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SECURITIES" sheetId="11" r:id="rId11"/>
    <s:sheet name="LOANS" sheetId="12" r:id="rId12"/>
    <s:sheet name="MORTGAGE LOAN SERVICING" sheetId="13" r:id="rId13"/>
    <s:sheet name="DEPOSITS" sheetId="14" r:id="rId14"/>
    <s:sheet name="BORROWED FUNDS" sheetId="15" r:id="rId15"/>
    <s:sheet name="INCOME TAXES" sheetId="16" r:id="rId16"/>
    <s:sheet name="OTHER COMMITMENTS AND CONTINGEN" sheetId="17" r:id="rId17"/>
    <s:sheet name="DERIVATIVES" sheetId="18" r:id="rId18"/>
    <s:sheet name="COMPENSATION AND BENEFIT PLANS" sheetId="19" r:id="rId19"/>
    <s:sheet name="MINIMUM REGULATORY CAPITAL REQU" sheetId="20" r:id="rId20"/>
    <s:sheet name="COMPREHENSIVE INCOME (LOSS)" sheetId="21" r:id="rId21"/>
    <s:sheet name="FAIR VALUE OF ASSETS AND LIABIL" sheetId="22" r:id="rId22"/>
    <s:sheet name="SEGMENT REPORTING" sheetId="23" r:id="rId23"/>
    <s:sheet name="SUMMARY OF SIGNIFICANT ACCOUN24" sheetId="24" r:id="rId24"/>
    <s:sheet name="SECURITIES (Tables)" sheetId="25" r:id="rId25"/>
    <s:sheet name="LOANS - (Tables)" sheetId="26" r:id="rId26"/>
    <s:sheet name="MORTGAGE LOAN SERVICING (Tables" sheetId="27" r:id="rId27"/>
    <s:sheet name="DEPOSITS (Tables)" sheetId="28" r:id="rId28"/>
    <s:sheet name="BORROWED FUNDS (Tables)" sheetId="29" r:id="rId29"/>
    <s:sheet name="OTHER COMMITMENTS AND CONTING30" sheetId="30" r:id="rId30"/>
    <s:sheet name="DERIVATIVES (Tables)" sheetId="31" r:id="rId31"/>
    <s:sheet name="MINIMUM REGULATORY CAPITAL RE32" sheetId="32" r:id="rId32"/>
    <s:sheet name="COMPREHENSIVE INCOME (LOSS) (Ta" sheetId="33" r:id="rId33"/>
    <s:sheet name="FAIR VALUE OF ASSETS AND LIAB34" sheetId="34" r:id="rId34"/>
    <s:sheet name="SEGMENT REPORTING (Tables)" sheetId="35" r:id="rId35"/>
    <s:sheet name="SUMMARY OF SIGNIFICANT ACCOUN36" sheetId="36" r:id="rId36"/>
    <s:sheet name="SUMMARY OF SIGNIFICANT ACCOUN37" sheetId="37" r:id="rId37"/>
    <s:sheet name="SECURITIES - Gross unrealized g" sheetId="38" r:id="rId38"/>
    <s:sheet name="SECURITIES - Contractual maturi" sheetId="39" r:id="rId39"/>
    <s:sheet name="SECURITIES - Gross unrealized l" sheetId="40" r:id="rId40"/>
    <s:sheet name="LOANS - Summary of Balances of " sheetId="41" r:id="rId41"/>
    <s:sheet name="LOANS - Loans Sold or Transferr" sheetId="42" r:id="rId42"/>
    <s:sheet name="LOANS - Allowance for Loan Loss" sheetId="43" r:id="rId43"/>
    <s:sheet name="LOANS - Summary of Past Due and" sheetId="44" r:id="rId44"/>
    <s:sheet name="LOANS - Impaired Loans (Details" sheetId="45" r:id="rId45"/>
    <s:sheet name="LOANS - Troubled Debt Restructu" sheetId="46" r:id="rId46"/>
    <s:sheet name="LOANS - Risk Rating (Details)" sheetId="47" r:id="rId47"/>
    <s:sheet name="MORTGAGE LOAN SERVICING - Key A" sheetId="48" r:id="rId48"/>
    <s:sheet name="MORTGAGE LOAN SERVICING - Fair " sheetId="49" r:id="rId49"/>
    <s:sheet name="DEPOSITS - Summary of deposits " sheetId="50" r:id="rId50"/>
    <s:sheet name="DEPOSITS - Maturity of deposits" sheetId="51" r:id="rId51"/>
    <s:sheet name="BORROWED FUNDS - FHLB Advances " sheetId="52" r:id="rId52"/>
    <s:sheet name="BORROWED FUNDS - Others (Detail" sheetId="53" r:id="rId53"/>
    <s:sheet name="INCOME TAXES (Details)" sheetId="54" r:id="rId54"/>
    <s:sheet name="OTHER COMMITMENTS AND CONTING55" sheetId="55" r:id="rId55"/>
    <s:sheet name="DERIVATIVES (Details)" sheetId="56" r:id="rId56"/>
    <s:sheet name="COMPENSATION AND BENEFIT PLANS " sheetId="57" r:id="rId57"/>
    <s:sheet name="MINIMUM REGULATORY CAPITAL RE58" sheetId="58" r:id="rId58"/>
    <s:sheet name="COMPREHENSIVE INCOME (LOSS) (De" sheetId="59" r:id="rId59"/>
    <s:sheet name="COMPREHENSIVE INCOME (LOSS) - C" sheetId="60" r:id="rId60"/>
    <s:sheet name="FAIR VALUE OF ASSETS AND LIAB61" sheetId="61" r:id="rId61"/>
    <s:sheet name="FAIR VALUE OF ASSETS AND LIAB62" sheetId="62" r:id="rId62"/>
    <s:sheet name="FAIR VALUE OF ASSETS AND LIAB63" sheetId="63" r:id="rId63"/>
    <s:sheet name="FAIR VALUE OF ASSETS AND LIAB64" sheetId="64" r:id="rId64"/>
    <s:sheet name="FAIR VALUE OF ASSETS AND LIAB65" sheetId="65" r:id="rId65"/>
    <s:sheet name="SEGMENT REPORTING (Details)" sheetId="66" r:id="rId66"/>
  </s:sheets>
  <s:definedNames/>
  <s:calcPr calcId="124519" calcMode="auto" fullCalcOnLoad="1"/>
</s:workbook>
</file>

<file path=xl/sharedStrings.xml><?xml version="1.0" encoding="utf-8"?>
<sst xmlns="http://schemas.openxmlformats.org/spreadsheetml/2006/main" uniqueCount="713">
  <si>
    <t>Document and Entity Information - shares</t>
  </si>
  <si>
    <t>6 Months Ended</t>
  </si>
  <si>
    <t>Jun. 30, 2016</t>
  </si>
  <si>
    <t>Aug. 08, 2016</t>
  </si>
  <si>
    <t>Document and Entity Information</t>
  </si>
  <si>
    <t>Entity Registrant Name</t>
  </si>
  <si>
    <t>HarborOne Bancor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5</t>
  </si>
  <si>
    <t>Assets</t>
  </si>
  <si>
    <t>Cash and due from banks</t>
  </si>
  <si>
    <t>Short-term investments</t>
  </si>
  <si>
    <t>Total cash and cash equivalents</t>
  </si>
  <si>
    <t>Securities available for sale, at fair value</t>
  </si>
  <si>
    <t>Securities held to maturity, at amortized cost</t>
  </si>
  <si>
    <t>Federal Home Loan Bank stock, at cost</t>
  </si>
  <si>
    <t>Mortgage loans held for sale, at fair value</t>
  </si>
  <si>
    <t>Loans, net of allowance for loan losses of $14,439 at June 30, 2016 and $13,700 at December 31, 2015</t>
  </si>
  <si>
    <t>Accrued interest receivable</t>
  </si>
  <si>
    <t>Other real estate owned and repossessed assets</t>
  </si>
  <si>
    <t>Mortgage servicing rights, at fair value</t>
  </si>
  <si>
    <t>Property and equipment, net</t>
  </si>
  <si>
    <t>Retirement plan annuities</t>
  </si>
  <si>
    <t>Bank-owned life insurance</t>
  </si>
  <si>
    <t>Goodwill and other intangible assets</t>
  </si>
  <si>
    <t>Other assets</t>
  </si>
  <si>
    <t>Total assets</t>
  </si>
  <si>
    <t>Deposits</t>
  </si>
  <si>
    <t>Noninterest-bearing deposits</t>
  </si>
  <si>
    <t>Interest-bearing deposits</t>
  </si>
  <si>
    <t>Total deposits</t>
  </si>
  <si>
    <t>Long-term borrowed funds</t>
  </si>
  <si>
    <t>Mortgagors' escrow accounts</t>
  </si>
  <si>
    <t>Accrued interest payable</t>
  </si>
  <si>
    <t>Deferred income taxes</t>
  </si>
  <si>
    <t>Other liabilities and accrued expenses</t>
  </si>
  <si>
    <t>Total liabilities</t>
  </si>
  <si>
    <t>Commitments and contingencies (Notes 8 and 9)</t>
  </si>
  <si>
    <t xml:space="preserve"> </t>
  </si>
  <si>
    <t>Common stock, $0.01 par value; 90,000,000 shares authorized; 32,120,880 shares issued and outstanding at June 30, 2016</t>
  </si>
  <si>
    <t>Additional paid-in capital</t>
  </si>
  <si>
    <t>Retained earnings</t>
  </si>
  <si>
    <t>Accumulated other comprehensive income (loss)</t>
  </si>
  <si>
    <t>Unearned compensation - ESOP; 1,187,188 shares</t>
  </si>
  <si>
    <t>Total stockholders' equity</t>
  </si>
  <si>
    <t>Total liabilities and stockholders' equity</t>
  </si>
  <si>
    <t>Consolidated Balance Sheets (Paranthetical) $ in Thousands</t>
  </si>
  <si>
    <t>Jun. 30, 2016USD ($)$ / sharesshares</t>
  </si>
  <si>
    <t>Condensed Consolidated Statements of Financial Condition</t>
  </si>
  <si>
    <t>Allowance for loan losses | $</t>
  </si>
  <si>
    <t>Common Stock, par value (in dollars per share) | $ / shares</t>
  </si>
  <si>
    <t>Common stock, shares authorized</t>
  </si>
  <si>
    <t>Common Stock, shares issued</t>
  </si>
  <si>
    <t>Common Stock, shares outstanding</t>
  </si>
  <si>
    <t>Unallocated shares held by the ESOP</t>
  </si>
  <si>
    <t>Consolidated Statements of Net Income (Loss) - USD ($) $ in Thousands</t>
  </si>
  <si>
    <t>3 Months Ended</t>
  </si>
  <si>
    <t>Jun. 30, 2015</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borrowed funds</t>
  </si>
  <si>
    <t>Total interest expense</t>
  </si>
  <si>
    <t>Net interest and dividend income</t>
  </si>
  <si>
    <t>Provision for loan losses</t>
  </si>
  <si>
    <t>Net interest income, after provision for loan losses</t>
  </si>
  <si>
    <t>Mortgage banking income:</t>
  </si>
  <si>
    <t>Changes in mortgage servicing rights fair value</t>
  </si>
  <si>
    <t>Other</t>
  </si>
  <si>
    <t>Total mortgage banking income</t>
  </si>
  <si>
    <t>Deposit account fees</t>
  </si>
  <si>
    <t>Income on retirement plan annuities</t>
  </si>
  <si>
    <t>Gain on sale of consumer loans</t>
  </si>
  <si>
    <t>Gain on sale and call of securities, net</t>
  </si>
  <si>
    <t>Bank-owned life insurance income</t>
  </si>
  <si>
    <t>Other income</t>
  </si>
  <si>
    <t>Total noninterest income</t>
  </si>
  <si>
    <t>Noninterest expenses:</t>
  </si>
  <si>
    <t>Compensation and benefits</t>
  </si>
  <si>
    <t>Occupancy and equipment</t>
  </si>
  <si>
    <t>Data processing expenses</t>
  </si>
  <si>
    <t>Loan expenses</t>
  </si>
  <si>
    <t>Marketing</t>
  </si>
  <si>
    <t>Deposit expenses</t>
  </si>
  <si>
    <t>Postage and printing</t>
  </si>
  <si>
    <t>Professional fees</t>
  </si>
  <si>
    <t>Prepayment penalties on Federal Home Loan Bank advances</t>
  </si>
  <si>
    <t>Foreclosed and repossessed assets</t>
  </si>
  <si>
    <t>Deposit insurance</t>
  </si>
  <si>
    <t>Charitable foundation contributions</t>
  </si>
  <si>
    <t>Other expenses</t>
  </si>
  <si>
    <t>Total noninterest expenses</t>
  </si>
  <si>
    <t>Income (loss) before income taxes</t>
  </si>
  <si>
    <t>Income tax provision (benefit)</t>
  </si>
  <si>
    <t>Net income (loss)</t>
  </si>
  <si>
    <t>Consolidated Statements of Comprehensive Income (Loss) - USD ($) $ in Thousands</t>
  </si>
  <si>
    <t>Consolidated Statements of Comprehensive Income (Loss)</t>
  </si>
  <si>
    <t>Supplemental director retirement plan:</t>
  </si>
  <si>
    <t>Reclassification adjustment for amortization of prior service cost</t>
  </si>
  <si>
    <t>Related tax effect</t>
  </si>
  <si>
    <t>Net-of-tax amount</t>
  </si>
  <si>
    <t>Securities available for sale:</t>
  </si>
  <si>
    <t>Unrealized holding gains (losses)</t>
  </si>
  <si>
    <t>Reclassification adjustment for net realized gains</t>
  </si>
  <si>
    <t>Net unrealized gains (losses)</t>
  </si>
  <si>
    <t>Total other comprehensive income (loss)</t>
  </si>
  <si>
    <t>Comprehensive income (loss)</t>
  </si>
  <si>
    <t>Consolidated Statements of Comprehensive Income (Parenthetical) - USD ($)</t>
  </si>
  <si>
    <t>Income tax expense on reclassifications for securities available for sale</t>
  </si>
  <si>
    <t>Consolidated Statements of Changes in Stockholders' Equity - USD ($) $ in Thousands</t>
  </si>
  <si>
    <t>Common StockIPO</t>
  </si>
  <si>
    <t>Common StockPrivate Placement</t>
  </si>
  <si>
    <t>Common Stock</t>
  </si>
  <si>
    <t>Additional Paid-in CapitalIPO</t>
  </si>
  <si>
    <t>Additional Paid-in CapitalPrivate Placement</t>
  </si>
  <si>
    <t>Additional Paid-in Capital</t>
  </si>
  <si>
    <t>Retained Earnings</t>
  </si>
  <si>
    <t>Accumulated Other Comprehensive Income (Loss)</t>
  </si>
  <si>
    <t>Unearned Paid-In ESOP</t>
  </si>
  <si>
    <t>IPO</t>
  </si>
  <si>
    <t>Private Placement</t>
  </si>
  <si>
    <t>Total</t>
  </si>
  <si>
    <t>Balance, beginning of period at Dec. 31, 2014</t>
  </si>
  <si>
    <t>Comprehensive income</t>
  </si>
  <si>
    <t>Balance, end of period at Jun. 30, 2015</t>
  </si>
  <si>
    <t>Change in accounting principle, net of tax</t>
  </si>
  <si>
    <t>Balance, beginning of period at Dec. 31, 2015</t>
  </si>
  <si>
    <t>Issuance of common stock</t>
  </si>
  <si>
    <t>Issuance of common stock (in shares)</t>
  </si>
  <si>
    <t>Purchased of 1,187,188 shares by the ESOP</t>
  </si>
  <si>
    <t>Balance, end of period at Jun. 30, 2016</t>
  </si>
  <si>
    <t>Balance, end of period (in shares) at Jun. 30, 2016</t>
  </si>
  <si>
    <t>Consolidated Statements of Changes in Stockholders' Equity (Parenthetical) - USD ($)</t>
  </si>
  <si>
    <t>Jun. 29, 2016</t>
  </si>
  <si>
    <t>Consolidated Statements of Changes in Retained Earnings</t>
  </si>
  <si>
    <t>Offering Costs</t>
  </si>
  <si>
    <t>Consolidated Statements of Cash Flows - USD ($)</t>
  </si>
  <si>
    <t>Cash flows from operating activities:</t>
  </si>
  <si>
    <t>Adjustments to reconcile net income (loss) to net cash us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mortization of consumer servicing rights</t>
  </si>
  <si>
    <t>Accretion of fair value adjustment on loans and deposits, net</t>
  </si>
  <si>
    <t>Amortization of intangible assets</t>
  </si>
  <si>
    <t>Gain on sale of portfolio loans</t>
  </si>
  <si>
    <t>Net (gain) loss on sale and write-down of other real estate owned and repossessed assets</t>
  </si>
  <si>
    <t>Deferred income tax provision (benefit)</t>
  </si>
  <si>
    <t>Issuance of common stock to the HarborOne Foundation</t>
  </si>
  <si>
    <t>Net change in:</t>
  </si>
  <si>
    <t>Mortgage loans held for sale</t>
  </si>
  <si>
    <t>Other assets and liabilities, net</t>
  </si>
  <si>
    <t>Net cash used by operating activities</t>
  </si>
  <si>
    <t>Activity in securities available for sale:</t>
  </si>
  <si>
    <t>Maturities, prepayments, and calls</t>
  </si>
  <si>
    <t>Purchases</t>
  </si>
  <si>
    <t>Sales</t>
  </si>
  <si>
    <t>Activity in securities held to maturity:</t>
  </si>
  <si>
    <t>Maturities, prepayment, and calls</t>
  </si>
  <si>
    <t>Net (purchase) redemption of FHLB stock</t>
  </si>
  <si>
    <t>Redemption of retirement plan annuities</t>
  </si>
  <si>
    <t>Proceeds from sale of portfolio loans</t>
  </si>
  <si>
    <t>Loan originations, net of principal payments</t>
  </si>
  <si>
    <t>Proceeds from sale of other real estate owned and repossessed assets</t>
  </si>
  <si>
    <t>Additions to property and equipment</t>
  </si>
  <si>
    <t>Net cash used by investing activities</t>
  </si>
  <si>
    <t>Cash flows from financing activities:</t>
  </si>
  <si>
    <t>Net increase in deposits</t>
  </si>
  <si>
    <t>Net change in borrowed funds with maturities less than ninety days</t>
  </si>
  <si>
    <t>Proceeds from other borrowed funds</t>
  </si>
  <si>
    <t>Repayment of other borrowed funds</t>
  </si>
  <si>
    <t>Net change in mortgagors' escrow accounts</t>
  </si>
  <si>
    <t>Purchase of shares by ESOP</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t>
  </si>
  <si>
    <t>Transfer of loans to other real estate owned and repossessed assets</t>
  </si>
  <si>
    <t>Increase in MSRs due to change in accounting principle</t>
  </si>
  <si>
    <t>SUMMARY OF SIGNIFICANT ACCOUNTING POLICIES</t>
  </si>
  <si>
    <t>1. SUMMARY OF SIGNIFICANT ACCOUNTING POLICIES
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15 and 2014 and notes thereto included in the Company’s prospectus, filed with the SEC pursuant to Rule 424(b)(3) under the Securities Act of 1933, as amended, on May 18, 2016.
The unaudited interim Consolidated Financial Statements include the accounts of the Company, HarborOne Bank (the “Bank”) and the Bank’s wholly-owned subsidiaries. The Bank’s subsidiaries consist of a mortgage company and two security corporations. Merrimack Mortgage Company, LLC (“Merrimack Mortgage”) was acquired and became a wholly-owned subsidiary of the Bank on July 1, 2015. The security corporations were established for the purpose of buying, holding and selling securities on their own behalf. The Company established a security corporation on July 13, 2016 for the same purpose. All significant intercompany balances and transactions have been eliminated in consolidation.
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the Company’s mutual holding company parent (the “MHC”) and 385,450 shares to The HarborOne Foundation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870,000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
Nature of Operations
The Bank, originally established in 1917 as a state-chartered credit union, converted to a state-chartered co-operative bank on July 1, 2013. The Bank provides a variety of financial services to individuals and businesses through its fourteen full-service and two limited-service bank offices in eastern Massachusetts, a commercial lending office in Providence, Rhode Island and a residential loan office in Westford, Massachusetts. Merrimack Mortgage maintains 33 offices in Massachusetts, New Hampshire, Connecticut and Maine, and is also licensed to lend in five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Merrimack Mortgage.
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5 or the six months ended June 30, 2016.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 to four-family owner-occupied properties, which are subject to the same credit quality factors as residential real estate loans. Commercial construction loans may include speculative real estate development loans for which payment is derived from sale of the property. Credit risk is affected by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Employee Stock Ownership Plan
Compensation expense for the Company’s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 in capital.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June 30, 2016, there is no significant difference in the comparability of the financial statements as a result of this extended transition period.
In June 2016, the Financial Accounting Standards Board (“FASB”) issued Accounting Standards Update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public entities that are not SEC filers, this ASU is effective for fiscal years, and interim periods within those fiscal years, beginning after December 15, 2020.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Management is currently evaluating the impact of adopting this ASU on the Consolidated Financial Statements.
In March 2016, the FASB issued ASU 2016-09, Compensation-Stock Compensation (Topic 718): Improvements to Employee Share-Based Payment Accounting . This update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Early adoption is permitted. We are currently evaluating the impact of adopting the new guidance on the Company’s Consolidated Financial Statements.
In February 2016 , the FASB issued ASU 201 6 -0 2 ,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Management is currently evaluating the impact of adopting this update to the Consolidated Financial Statements .
In January 2016, the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is currently evaluating the impact of adopting this update to the Consolidated Financial Statements.
In May 2014, the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Early application is permitted, but only for annual reporting periods beginning after December 15, 2016. Management is currently evaluating the impact of adopting this update to the Consolidated Financial Statements .</t>
  </si>
  <si>
    <t>SECURITIES</t>
  </si>
  <si>
    <t>2. SECURITIES
The amortized cost and fair value of securities with gross unrealized gains and losses is as follows:
Gross
Gross
Amortized
Unrealized
Unrealized
Fair
Cost
Gains
Losses
Value
(In thousands)
June 30, 2016:
Securities available for sale
U.S. government and government-sponsored enterprise obligations
$
$
$
—
$
U.S. government-sponsored residential mortgage-backed securities
U.S. government-sponsored collateralized mortgage obligations
—
SBA asset-backed securities
—
Total securities available for sale
$
$
$
$
Securities held to maturity
U.S. government-sponsored residential mortgage-backed securities
$
$
$
—
$
U.S. government-sponsored collateralized mortgage obligations
—
Municipal bonds
—
Total securities held to maturity
$
$
$
—
$
December 31, 2015:
Securities available for sale
U.S. government and government-sponsored enterprise obligations
$
$
—
$
$
U.S. government-sponsored residential mortgage-backed securities
U.S. government-sponsored collateralized mortgage obligations
SBA asset-backed securities
Total securities available for sale
$
$
$
$
Securities held to maturity
U.S. government and government-sponsored enterprise obligations
$
$
$
$
U.S. government-sponsored residential mortgage-backed securities
U.S. government-sponsored collateralized mortgage obligations
—
Municipal bonds
—
Total securities held to maturity
$
$
$
$
Two mortgage-backed securities with a combined fair value of $7.7 million are pledged as collateral for interest rate swap agreements as of June 30, 2016 (see Note 9). All of the U.S. government-sponsored collateralized mortgage obligations and residential mortgage-backed securities are pledged to secure advances with the Federal Home Loan Bank (“FHLB”) of Boston as of June 30, 2016 (see Note 6).
The amortized cost and fair value of debt securities by contractual maturity at June 30, 2016 is as follows:
Available for Sale
Held to Maturity
Amortized
Fair
Amortized
Fair
Cost
Value
Cost
Value
(In thousands)
After 5 years through 10 years
$
$
$
$
Over 10 years
U.S. government-sponsored residential mortgage-backed securities
U.S. government-sponsored collateralized mortgage obligations
SBA asset-backed securities
—
—
Total
$
$
$
$
U.S. government-sponsored residential mortgage-backed securities, collateralized mortgage obligations and securities whose underlying assets are loans from the U.S. Small Business Administration (“SBA asset-backed securities”) have stated maturities of six to twenty-seven years; however, it is expected that such securities will have shorter actual lives due to prepayments.
For the three months ended June 30, 2016 and 2015, there were no sales of securities available for sale. For the six months ended June 30, 2016 and 2015, proceeds from sales of securities available for sale amounted to $8,735,000 and $3,367,000 , respectively, and gross realized gains amounted to $242,000 and $186,000 , respectively. For the three months ended June 30, 2016, a $41,000 gain was recognized on securities called with an amortized cost of $10,725,000 . There were no securities called for the three months ended June 30, 2015. For the six months ended June 30, 2016 and 2015, gains of $ 41,000 and $108,000 , respectively, were recognized on securities called with an amortized cost of $15,725,000 and $5,000,000 , respectively.
Information pertaining to securities with gross unrealized losses at June 30, 2016 and December 31, 2015 aggregated by investment category and length of time that individual securities have been in a continuous loss position follows:
Less Than Twelve Months
Twelve Months and Over
Gross
Gross
Unrealized
Fair
Unrealized
Fair
Losses
Value
Losses
Value
(In thousands)
June 30, 2016:
Securities available for sale
U.S. government-sponsored residential mortgage-backed securities
$
$
$
$
December 31, 2015:
Securities available for sale
U.S. government and government-sponsored enterprise obligations
$
$
$
—
$
—
U.S. government-sponsored residential mortgage-backed securities
U.S. government-sponsored collateralized mortgage obligations
—
—
SBA asset-backed securities
—
—
$
$
$
$
Securities held to maturity
U.S. government and government-sponsored enterprise obligations
$
$
$
—
$
—
U.S. government-sponsored residential mortgage-backed securities
—
—
$
$
$
$
Management evaluates securities for other-than-temporary impairment at each reporting period, and more frequently when economic or market concerns warrant such evaluation.
At June 30, 2016, five debt securities with an amortized cost of $17,360,000 have unrealized losses with aggregate depreciation of 1.07% from the Company’s amortized cost basis.
The unrealized losses on the Company’s securities were primarily caused by changes in interest rates. All of these investments are guaranteed by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her-than-temporarily impaired at June 30, 2016 .</t>
  </si>
  <si>
    <t>LOANS</t>
  </si>
  <si>
    <t>3. LOANS
A summary of the balances of loans follows:
June 30,
December 31,
2016
2015
(In thousands)
Residential real estate:
One-to-four family
$
$
Second mortgages and equity lines of credit
Commercial real estate
Construction
Total mortgage loans on real estate
Commercial
Consumer loans:
Auto
Personal
Total consumer loans
Total loans
Allowance for loan losses
Net deferred loan costs
Loans, net
$
$
During the three and six months ended June 30, 2016, the Company sold indirect auto loans of $5,064,000 and $9,662,000 , respectively, and recognized gains of $56,000 and $106,000 , respectively. No indirect loans were sold during the six months ended June 30, 2015. The unpaid principal balance of indirect auto loans serviced for others was $40,181,000 and $40,370,000 at June 30, 2016 and December 31, 2015, respectively.
The Company sold residential portfolio loans of $4,721,000 and $24,678,000 during the three and six months ended June 30, 2016, respectively. Included in mortgage banking income is gain on sale of $210,000 and $501,000, respectively. No residential loans were sold from the portfolio during the three and six months ended June 30, 2015.
The Company has transferred a portion of its originated commercial real estate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June 30, 2016 and December 31, 2015, the Company was servicing loans for participants aggregating $26,201,000 and $11,854,000 , respectively.
Activity in the allowance for loan losses for the three and six months ended June 30, 2016 and 2015 and allocation of the allowance to loan segments at June 30, 2016 and December 31, 2015 follows:
Mortgage Loans
Commercial
Residential
Real Estate
Construction
Commercial
Consumer
Unallocated
Total
(In thousands)
Balance at December 31, 2015
$
$
$
$
$
$
$
Provision (credit) for loan losses
Charge-offs
—
—
—
Recoveries
—
—
—
Balance at June 30, 2016
$
$
$
$
$
$
$
Balance at December 31, 2014
$
$
$
$
$
$
$
Provision (credit) for loan losses
Charge-offs
—
—
—
—
Recoveries
—
—
—
Balance at June 30, 2015
$
$
$
$
$
$
$
Mortgage Loans
Commercial
Residential
Real Estate
Construction
Commercial
Consumer
Unallocated
Total
(In thousands)
Balance at March 31, 2016
$
$
$
$
$
$
$
Provision (credit) for loan losses
Charge-offs
—
—
—
Recoveries
—
—
—
Balance at June 30, 2016
$
$
$
$
$
$
$
Balance at March 31, 2015
$
$
$
$
$
$
$
Provision (credit) for loan losses
Charge-offs
—
—
—
—
Recoveries
—
—
—
Balance at June 30, 2015
$
$
$
$
$
$
$
At June 30, 2016
Mortgage Loans
Commercial
Residential
Real Estate
Construction
Commercial
Consumer
Unallocated
Total
(In thousands)
Loans:
Impaired loans
$
$
—
$
$
$
—
$
—
$
Non-impaired loans
—
Total loans
$
$
$
$
$
$
—
$
Allowance for loan losses:
Impaired loans
$
$
—
$
—
$
$
—
$
—
$
Non-impaired loans
Total allowance for loan losses
$
$
$
$
$
$
$
At December 31, 2015
Mortgage Loans
Commercial
Residential
Real Estate
Construction
Commercial
Consumer
Unallocated
Total
(In thousands)
Loans:
Impaired loans
$
$
$
$
$
—
$
—
$
Non-impaired loans
—
Total loans
$
$
$
$
$
$
—
$
Allowance for loan losses:
Impaired loans
$
$
$
—
$
$
—
$
—
$
Non-impaired loans
Total allowance for loan losses
$
$
$
$
$
$
$
The following is a summary of past due and non-accrual loans at June 30, 2016 and December 31, 2015:
90 Days
30-59 Days
60-89 Days
or More
Total
Loans on
Past Due
Past Due
Past Due
Past Due
Non-accrual
(In thousands)
June 30, 2016
Residential real estate:
One-to-four family
$
$
$
$
$
Second mortgages and equity lines of credit
Commercial real estate
—
—
—
Construction
—
—
—
—
Commercial
—
Consumer:
Auto
Personal
Total
$
$
$
$
$
December 31, 2015
Residential real estate:
One-to-four family
$
$
$
$
$
Second mortgages and equity lines of credit
Commercial real estate
—
—
Construction
—
—
Commercial
—
—
Consumer:
Auto
Personal
Total
$
$
$
$
$
At June 30, 2016 and December 31, 2015, there were no loans past due 90 days or more and still accruing.
The following information pertains to impaired loans:
June 30, 2016
December 31, 2015
Unpaid
Unpaid
Recorded
Principal
Related
Recorded
Principal
Related
Investment
Balance
Allowance
Investment
Balance
Allowance
(In thousands)
Impaired loans without a valuation allowance:
Residential
$
$
$
—
$
$
$
—
Commercial real estate
—
—
—
—
Construction
—
—
Commercial
—
—
Total
$
$
$
—
$
$
$
—
Impaired loans with a valuation allowance:
Residential
$
$
$
$
$
$
Commercial real estate
—
—
—
Commercial
Total
$
$
$
$
$
$
Three Months Ended June 30, 2016
Three Months Ended June 30, 2015
Interest
Interest
Average
Interest
Income
Average
Interest
Income
Recorded
Income
Recognized
Recorded
Income
Recognized
Investment
Recognized
on Cash Basis
Investment
Recognized
on Cash Basis
(In thousands)
Residential
$
$
$
$
$
$
Commercial real estate
—
—
—
Construction
—
—
—
Commercial
Total
$
$
$
$
$
$
Six Months Ended June 30, 2016
Six Months Ended June 30, 2015
Interest
Interest
Average
Interest
Income
Average
Interest
Income
Recorded
Income
Recognized
Recorded
Income
Recognized
Investment
Recognized
on Cash Basis
Investment
Recognized
on Cash Basis
(In thousands)
Residential
$
$
$
$
$
$
Commercial real estate
—
—
Construction
—
Commercial
Total
$
$
$
$
$
$
Interest income recognized and interest income recognized on a cash basis in the table above represents interest income for the three and six months ended June 30, 2016 and 2015, not for the time period designated as impaired.
No additional funds are committed to be advanced in connection with impaired loans.
The following table sets forth trouble debt restructurings that were modified during the periods indicated:
Pre-Modification
Post-Modification
Outstanding
Outstanding
Number of
Recorded
Recorded
Contracts
Investment
Investment
(In thousands)
Three Months Ended June 30, 2016
Residential
2
$
196
$
232
Six Months Ended June 30, 2016
Residential
2
$
196
$
232
There were no troubled debt restructurings modified for the three and six months ended June 30, 2015.
The recorded investment of troubled debt restructurings was $31,976,000 and $37,511,000 at June 30, 2016 and 2015, respectively. Of these loans, $7,424,000 and $11,541,000 were nonaccruing at June 30, 2016 and 2015, respectively.
Although not general practice, there were modifications that included extending maturity dates. These amounts show an increase from the pre-modification balance due to capitalized delinquent interest and/or escrow.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The following tables pertain to trouble debt restructures that defaulted in the first twelve months after restructure. A default is defined as two or more payments in arrears.
Number of
Recorded
Contracts
Investment
Three Months Ended June 30,
(In thousands)
2016
Residential
1
$
2015
Residential
0
$
—
Number of
Recorded
Contracts
Investment
Six Months Ended June 30,
(In thousands)
2016
Residential
1
$
2015
Residential
3
$
Mortgage loans in the process of foreclosure totaled $5,169,000 and $6,546,000 at June 30, 2016 and December 31, 2015, respectively, and are reported in loans on the Consolidated Balance Sheets.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residential construction loans and certain smaller balance commercial real estate and commercial loans that are managed by exception.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June 30, 2016 and December 31, 2015:
June 30, 2016
December 31, 2015
Commercial
Commercial
Real Estate
Commercial
Construction
Real Estate
Commercial
Construction
(In thousands)
Loans rated 1 - 6
$
$
$
$
$
$
Loans rated 7
—
—
—
—
—
Loans rated 8
—
—
—
—
Loans rated 9
—
—
—
—
Loans rated 10
—
—
—
—
—
—
Loans not rated
—
—
$
$
$
$
$
$</t>
  </si>
  <si>
    <t>MORTGAGE LOAN SERVICING</t>
  </si>
  <si>
    <t>4. MORTGAGE LOAN SERVICING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result from shifts in mortgage interest rates. The unpaid principal balances of mortgage loans serviced for others were $1.47 billion and $1.24 billion as of June 30, 2016 and December 31, 2015, respectively.
Effective January 1, 2015, the Company has elected to account for MSRs at fair value. The Company obtains valuations from independent third parties to determine the fair value of MSRs. Key assumptions used in the estimation of fair value include prepayment speeds, discount rates, default rates, cost to service, and contractual servicing fees . At June 30, 2016 and December 2015, the following weighted average assumptions were used in the calculation of fair value of MSRs:
2016
2015
Prepayment speed
%
%
Discount rate
Default rate
The following summarizes changes to mortgage servicing rights for the six months ended June 30, 2016 and 2015:
Six Months Ended June 30,
2016
2015
Balance, beginning of period (2016 at fair value)
$
$
Change in accounting - fair value election
—
Additions from loans sold with servicing retained
Changes in fair value due to :
Reductions from loans paid off during the period
Changes in valuation inputs or assumptions
Balance, end of period
$
$
For the three months ended June 30, 2016 and 2015, contractually specified servicing fees included in other mortgage banking income amounted to $937,000 and $327,000 , respectively. For the six months ended June 30, 2016 and 2015, contractually specified servicing fees included in other mortgage banking income amounted to $1,759,000 and $650,000 , respectively.</t>
  </si>
  <si>
    <t>DEPOSITS</t>
  </si>
  <si>
    <t>5. DEPOSITS
A summary of deposit balances, by type, is as follows:
June 30,
December 31,
2016
2015
(In thousands)
NOW and demand deposit accounts
$
$
Regular savings and club accounts
Money market deposit accounts
Total non-certificate accounts
Term certificate accounts greater than or equal to $250,000
Term certificate accounts less than $250,000
Total certificate accounts
Total deposits
$
$
A summary of certificate accounts by maturity at June 30, 2016 is as follows:
Weighted
Average
Amount
Rate
(Dollars in thousands)
Within 1 year
$
%
Over 1 year to 2 years
Over 2 years to 3 years
Over 3 years to 4 years
Over 4 years to 5 years
$
%</t>
  </si>
  <si>
    <t>BORROWED FUNDS</t>
  </si>
  <si>
    <t>6. BORROWED FUNDS
Borrowed funds at June 30, 2016 and December 31, 2015 consist of FHLB advances and are summarized by maturity and call date below:
June 30, 2016
December 31, 2015
Weighted
Weighted
Scheduled
Redeemable
Average
Scheduled
Redeemable
Average
Maturity
at Call Date (1)
Rate (2)
Maturity
at Call Date (1)
Rate (2)
(Dollars in thousands)
Year ending December 31:
2016
$
—
$
—
%
$
$
%
2017
2018
2019
2020
2021 and thereafter*
$
$
%
$
$
%
 Includes an amortizing advance requiring monthly principal and interest payments of $1,000 .
(1) Callable FHLB advances are shown in the respective periods assuming that the callable debt is redeemed at the call date, while all other advances are shown in the periods corresponding to their scheduled maturity date.
(2) Weighted average rate based on scheduled maturity dates.
The FHLB advances are secured by a blanket security agreement on qualified collateral defined primarily as 79% of the carrying value of first mortgage loans on residential property and 94% of the fair value of government-sponsored enterprises and mortgage-backed securities obligations.
The Company also has an available line of credit with the Federal Reserve Bank secured by 71% of the carrying value of indirect auto loans with an amortized balance amounting to $246.6 million and $288.0 million, respectively, of which no amount was outstanding at June 30, 2016 and December 31, 2015, respectively.</t>
  </si>
  <si>
    <t>INCOME TAXES</t>
  </si>
  <si>
    <t>7. INCOME TAXES
Income Tax Provision
For the three and six months ended June 30, 2016, the Company recorded a benefit of $749,000 and $687,000 , respectively, due to the $1.9 million tax benefit for the Foundation expense offset by the taxable income at an effective rate of 34.6% and 34.7% , respectively. For the three and six months ended June 30, 2015, the tax provision expense was $290,000 and $534,000 , respectively, representing an effective tax rate of 21.42% and 21.22 %, respectively. The increase in the effective tax rate in 2016 is due primarily to the effect of higher projected pre-tax income while maintaining the same level of tax-advantaged income, such as bank-owned life insurance and tax-exempt municipal bonds.
Deferred Tax Liability
At June 30, 2016, the Company reported a net deferred tax liability of $1.6 million , compared to a $989,000 liability as of December 31, 2015. The increase of unrealized gains on available for sale securities caused the increase in the deferred tax liability.</t>
  </si>
  <si>
    <t>OTHER COMMITMENTS AND CONTINGENCIES</t>
  </si>
  <si>
    <t>8. OTHER COMMITMENTS AND CONTINGENCIES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June 30, 2016 and December 31, 2015. The contract amounts represent credit risk.
June 30,
December 31,
2016
2015
(In thousands)
Commitments to grant loans
$
$
Unadvanced funds on home equity lines of credit
Unadvanced funds on revolving lines of credit
Unadvanced funds on construction loans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t>
  </si>
  <si>
    <t>DERIVATIVES</t>
  </si>
  <si>
    <t>9. DERIVATIVES
Interest Rate Risk Management – Derivative Instruments Not Designated As Hedging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unaudited interim Consolidated Balance Sheets at fair value. Changes in the fair value of derivatives are recognized in earnings. The Company did not have any fair value hedges or cash flow hedges at June 30, 2016 and December 31, 2015.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7.7 million are pledged to secure the Company’s liability for the offsetting interest rate swaps. The interest rate swap notional amount below is the aggregate notional amount of the customer swap and the offsetting third-party swap.
The following tables present the fair values of derivative instruments in the consolidated balance sheets:
Assets
Liabilities
Balance
Balance
Notional
Sheet
Fair
Sheet
Fair
Amount
Location
Value
Location
Value
(In thousands)
June 30, 2016:
Derivative loan commitments
$
Other assets
$
Other liabilities
$
—
Forward loan sale commitments
Other assets
—
Other liabilities
Interest rate swaps
Other assets
Other liabilities
Total derivatives not designated as hedging instruments
$
$
December 31, 2015:
Derivative loan commitments
$
Other assets
$
Other liabilities
$
—
Forward loan sale commitments
Other assets
Other liabilities
Interest rate swaps
Other assets
Other liabilities
Total derivatives not designated as hedging instruments
$
$
The following table presents information pertaining to the Company’s derivative instruments on the consolidated statements of net income:
Three Months Ended June 30,
Six Months Ended June 30,
2016
2015
2016
2015
Location of Gain (Loss)
Amount of Gain (Loss)
Amount of Gain (Loss)
(In thousands)
(In thousands)
Derivative loan commitments
Mortgage banking income
$
$
$
$
Forward loan sale commitments
Mortgage banking income
Interest rate swaps
Other income
—
—
Total
$
$
$
$</t>
  </si>
  <si>
    <t>COMPENSATION AND BENEFIT PLANS</t>
  </si>
  <si>
    <t>10. COMPENSATION AND BENEFIT PLANS
Supplemental Retirement Plans
On March 1, 2016, in anticipation of the reorganization, the Company amended a Supplemental Executive Retirement Plan with an executive to accelerate vesting. This amendment increased the net present value of the benefit obligation in the amount of $891,000 and this increase was expensed in the first quarter of 2016.
Employee Stock Ownership Plan
On June 29, 2016, the Company established an ESOP to provide eligible employees the opportunity to own Company stock. The plan is a tax-qualified retirement plan for the benefit of the Company employees. Contributions are allocated to eligible participants on the basis of compensation, subject to federal tax limits. The number of shares committed to be released per year is 59,359 through 2035.
As of June 30, 2016, there were 1,187,188 unallocated shares held by the ESOP. The fair value of these shares was approximately $15.3 million at June 30, 2016. There was no compensation expense recognized for the three and six month periods ended June 30, 2016.</t>
  </si>
  <si>
    <t>MINIMUM REGULATORY CAPITAL REQUIREMENTS</t>
  </si>
  <si>
    <t>11. MINIMUM REGULATORY CAPITAL REQUIREMENTS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 a minimum Tier 1 capital ratio of 6.0% , a total capital ratio of 8.0% and a leverage ratio of 4.0% . Additionally, subject to a transition schedule, the capital rules require a bank holding company to establish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Under rules effective January 1, 2015, a bank holding company, such as the Company, is considered “well capitalized” if the bank holding company (i) has a total risk based capital ratio of at least 10.0% , (ii) has a Tier 1 risk-based capital ratio of at least 8.0% , and (iii) is not subject to any written agreement order, capital directive or prompt corrective action directive to meet and maintain a specific capital level for any capital measure.
The FDIC has amended its prompt corrective action rules to reflect the revisions made by the revised capital rules described above. Under the FDIC’s revised rules, which became effective January 1, 2015, an insured state nonmember bank is considered “well capitalized” if it (i) has a total risk-based capital ratio of 10.0% or greater; (ii) a Tier 1 risk-based capital ratio of 8.0% or greater; (iii) a common Tier 1 equity ratio of 6.5% or greater, (iv) a leverage capital ratio of 5.0% or greater; and (v) is not subject to any written agreement, order, capital directive, or prompt corrective action directive to meet and maintain a specific capital level for any capital measure. In addition, because the Bank obtained FDIC deposit insurance in 2013, it was treated as a de novo institution and was required by the FDIC to maintain a leverage ratio of not less than 8.0% for the first seven years of operation following the effectiveness of its deposit insurance. The Bank received notification from the FDIC that its status as a newly insured institution and the applicability of these enhanced regulatory requirements will terminate on July 1, 2016.
The Company’s and the Bank’s regulatory capital ratios as of June 30, 2016 and December 31, 2015 are presented in the table below.
Minimum To Be
Well Capitalized
Under Prompt
Minimum
Corrective Action
Actual
Capital Requirement
Provisions
Amount
Ratio
Amount
Ratio
Amount
Ratio
(Dollars in thousands)
June 30, 2016:
HarborOne Bancorp, Inc.
Common equity Tier 1 capital to risk-weighted assets
$
%
$
%
$
%
Tier 1 capital to risk-weighted assets
Total capital to risk-weighted assets
Tier 1 capital to average assets
HarborOne Bank
Common equity Tier 1 capital to risk-weighted assets
$
%
$
%
$
%
Tier 1 capital to risk-weighted assets
Total capital to risk-weighted assets
Tier 1 capital to average assets
December 31, 2015:
HarborOne Bank
Common equity Tier 1 capital to risk-weighted assets
$
%
$
%
$
%
Tier 1 capital to risk-weighted assets
Total capital to risk-weighted assets
Tier 1 capital to average assets</t>
  </si>
  <si>
    <t>COMPREHENSIVE INCOME (LOSS)</t>
  </si>
  <si>
    <t>12. COMPREHENSIVE INCOME (LOSS)
Accounting principles generally require that recognized revenue, expenses, gains and losses be included in net income. Although certain changes in assets and liabilities are reported as a separate component of the retained earnings section of the balance sheets, such items, along with net income, are components of comprehensive income (loss).
The components of accumulated other comprehensive income (loss), included in retained earnings, are as follows:
June 30,
December 31,
2016
2015
(In thousands)
Securities available for sale:
Net unrealized gain
$
$
Related tax effect
Net-of-tax amount
Directors' retirement plan:
Prior service cost
Related tax effect
Net-of-tax amount
Total accumulated other comprehensive income (loss)
$
$
The following table presents changes in accumulated other comprehensive income by component for the six months ended June 30, 2016:
Unrealized Gains
and Losses on
Director's
Available-for-Sale
Retirement
Securities
Plan
Total
(In thousands)
Balance at beginning of period
$
$
$
Other comprehensive income before reclassifications
—
Amounts reclassified from accumulated other comprehensive income
Net current period other comprehensive income
Related tax effect
Balance at end of period
$
$
$</t>
  </si>
  <si>
    <t>FAIR VALUE OF ASSETS AND LIABILITIES</t>
  </si>
  <si>
    <t>13. FAIR VALUE OF ASSETS AND LIABILITIES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ederal Home Loan Bank stock - The fair value of Federal Home Loan Bank stock is equal to cost based on redemption provisions.
Mortgage loans held for sale - Fair values are based on prevailing market prices for similar commitments. At June 30, 2016 and December 31, 2015, there were no mortgage loans held for sale that were greater than ninety days past due.
The following table provides the fair value and contractual principal balance outstanding of mortgage loans held for sale accounted for under the fair value option:
June 30,
December 31,
2016
2015
(In thousands)
Mortgage loans held for sale, fair value
$
$
Mortgage loans held for sale, contractual principal outstanding
Fair value less unpaid principal
$
$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ortgage servicing rights - Fair value is based on market prices for comparable mortgage servicing contracts, when available, or alternatively, is based on a valuation model that calculates the present value of estimated future net servicing income.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non-refundable costs of originating the loan based on the Company’s internal cost analysis that is not observable. At June 30, 2016 and December 31, 2015, the weighted average pull-through rate for derivative loan commitments was 82% and 85% , respectively.
Interest rate swap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here were no transfers during the periods presented.
Assets and Liabilities Measured at Fair Value on a Recurring Basis
Assets and liabilities measured at fair value on a recurring basis are summarized below:
Total
Level 1
Level 2
Level 3
Fair Value
(In thousands)
June 30, 2016
Assets
U.S. government and government-sponsored enterprise obligations
$
—
$
$
—
$
U.S. government-sponsored residential mortgage-backed securities
—
—
U.S. government-sponsored collateralized mortgage obligations
—
—
SBA asset-backed securities
—
—
Mortgage loans held for sale
—
—
Mortgage servicing rights
—
—
Derivative loan commitments
—
—
Interest rate swaps
—
—
$
—
$
$
$
Liabilities
Forward loan sale commitments
$
—
$
—
$
$
Interest rate swaps
—
—
$
—
$
$
$
December 31, 2015
Assets
U.S. government and government-sponsored enterprise obligations
$
—
$
$
—
$
U.S. government-sponsored residential mortgage-backed securities
—
—
U.S. government-sponsored collateralized mortgage obligations
—
—
SBA asset-backed securities
—
—
Mortgage loans held for sale
—
—
Mortgage servicing rights
—
—
Derivative loan commitments
—
—
Forward loan sale commitments
—
—
Interest rate swaps
—
—
$
—
$
$
$
Liabilities
Forward loan sale commitments
$
—
$
—
$
$
Interest rate swaps
—
—
$
—
$
$
$
The table below presents, for the three and six months ended June 30, 2016 and 2015, the changes in Level 3 assets and liabilities that are measured at fair value on a recurring basis.
Three Months Ended June 30,
Six Months Ended June 30,
2016
2015
2016
2015
(In thousands)
Assets: Derivative and Forward Loan Sale Commitments, Net:
Balance at beginning of period
$
$
$
$
Total gains (losses) included in net income (1)
Balance as of period end
$
$
$
$
Changes in unrealized (losses) gains relating to instruments at period end
$
$
$
$
Liabilities: Derivative and Forward Loan Sale Commitments, Net:
Balance at beginning of period
$
$
$
$
Total gains (losses) included in net income (1)
Balance as of period end
$
$
$
$
Changes in unrealized (losses) gains relating to instruments at period end
$
$
$
$
(1)
Included in mortgage banking income on the unaudited interim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June 30, 2016 and December 31, 2015. The following table summarizes the fair value hierarchy used to determine each adjustment and the carrying value of the related individual assets. The loss represents the amount of the fair value adjustments recorded during the period on the carrying value of the assets held at June 30, 2016 and December 31, 2015, respectively.
Fair Value Measurements
Losses for the
Losses for the
Three Months Ended
Six Months Ended
Level 1
Level 2
Level 3
June 30, 2016
June 30, 2016
(In thousands)
June 30, 2016
Impaired loans
$
—
$
—
$
$
Other real estate owned and repossessed assets
—
—
—
$
—
$
—
$
$
$
Fair Value Measurements
Losses for the
Year Ended
Level 1
Level 2
Level 3
December 31, 2015
(In thousands)
December 31, 2015
Impaired loans
$
—
$
—
$
$
Other real estate owned and repossessed assets
—
—
$
—
$
—
$
$
Losses applicable to write-downs of impaired loans and other real estate owned and repossessed assets are based on the appraised value of the underlying collateral less estimated costs to sell. The losses on impaired loans is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June 30, 2016
Carrying
Fair Value
Amount
Level 1
Level 2
Level 3
Total
(In thousands)
Financial assets:
Cash and cash equivalents
$
$
$
—
$
—
$
Securities available for sale
—
—
Securities held to maturity
—
—
Federal Home Loan Bank stock
—
—
Mortgage loans held for sale
—
—
Loans, net
—
—
Retirement plan annuities
—
—
Mortgage servicing rights
—
—
Accrued interest receivable
—
—
Financial liabilities:
Deposits
—
—
Borrowed funds
—
—
Mortgagors' escrow accounts
—
—
Accrued interest payable
—
—
Derivative loan commitments:
Assets
—
—
Interest rate swap agreements:
Assets
—
—
Liabilities
—
—
Forward loan sale commitments:
Liabilities
—
—
December 31, 2015
Carrying
Fair Value
Amount
Level 1
Level 2
Level 3
Total
(In thousands)
Financial assets:
Cash and cash equivalents
$
$
$
—
$
—
$
Securities available for sale
—
—
Securities held to maturity
—
—
Federal Home Loan Bank stock
—
—
Mortgage loans held for sale
—
—
Loans, net
—
—
Retirement plan annuities
—
—
Mortgage servicing rights
—
—
Accrued interest receivable
—
—
Financial liabilities:
Deposits
—
—
Borrowed funds
—
—
Mortgagors' escrow accounts
—
—
Accrued interest payable
—
—
Derivative loan commitments:
Assets
—
—
Interest rate swap agreements:
Assets
—
—
Liabilities
—
—
Forward loan sale commitments:
Assets
—
—
Liabilities
—
—</t>
  </si>
  <si>
    <t>SEGMENT REPORTING</t>
  </si>
  <si>
    <t>14. SEGMENT REPORTING
The Company has two reportable segments: HarborOne Bank and Merrimack Mortgage. Revenue from HarborOne Bank consists primarily of interest earned on loans and investment securities and service charges on deposit accounts. Revenue from Merrimack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unaudited interim Consolidated Financial Statements at June 30, 2016 and 2015 and for the three and six months then ended are presented in the table below. Merrimack Mortgage was acquired in July 2015. Therefore, for the three and six months ended June 30, 2015, the Company had a single segment, HarborOne Bank.
Three
Months Ended
Three Months Ended June 30, 2016
June 30, 2015
HarborOne
Merrimack
HarborOne
HarborOne
Bank
Mortgage
Bancorp
Eliminations
Consolidated
Bank
(In thousands)
Net interest and dividend income
$
$
$
—
$
—
$
$
Provision for loan losses
—
—
—
Net interest income, after provision for loan losses
—
—
Mortgage banking income:
Changes in mortgage servicing rights fair value
—
—
Other
—
—
Total mortgage banking income
—
—
Other noninterest income
—
—
Total noninterest income
—
—
Noninterest expense
—
Income (loss) before income taxes
—
Provision (benefit) for income taxes
—
Net income (loss)
$
$
$
$
—
$
$
Six
Months Ended
Six Months Ended June 30, 2016
June 30, 2015
HarborOne
Merrimack
HarborOne
HarborOne
Bank
Mortgage
Bancorp
Eliminations
Consolidated
Bank
(In thousands)
Net interest and dividend income
$
$
$
—
$
—
$
$
Provision for loan losses
—
—
—
Net interest income, after provision for loan losses
—
—
Mortgage banking income:
Changes in mortgage servicing rights fair value
—
—
Other
—
—
Total mortgage banking income
—
—
Other noninterest income
—
—
Total noninterest income
—
—
Noninterest expense
—
Income (loss) before income taxes
—
Provision (benefit) for income taxes
—
Net income (loss)
$
$
$
$
—
$
$
Total assets
$
$
$
$
$
$
Goodwill
$
$
$
—
$
—
$
$
(1)
Merrimack Mortgage was acquired on July 1, 2015.</t>
  </si>
  <si>
    <t>SUMMARY OF SIGNIFICANT ACCOUNTING POLICIES (Policies)</t>
  </si>
  <si>
    <t>Bais of presentation and consolidation</t>
  </si>
  <si>
    <t>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15 and 2014 and notes thereto included in the Company’s prospectus, filed with the SEC pursuant to Rule 424(b)(3) under the Securities Act of 1933, as amended, on May 18, 2016.
The unaudited interim Consolidated Financial Statements include the accounts of the Company, HarborOne Bank (the “Bank”) and the Bank’s wholly-owned subsidiaries. The Bank’s subsidiaries consist of a mortgage company and two security corporations. Merrimack Mortgage Company, LLC (“Merrimack Mortgage”) was acquired and became a wholly-owned subsidiary of the Bank on July 1, 2015. The security corporations were established for the purpose of buying, holding and selling securities on their own behalf. The Company established a security corporation on July 13, 2016 for the same purpose. All significant intercompany balances and transactions have been eliminated in consolidation.</t>
  </si>
  <si>
    <t>Plan of Conversion</t>
  </si>
  <si>
    <t>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the Company’s mutual holding company parent (the “MHC”) and 385,450 shares to The HarborOne Foundation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870,000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t>
  </si>
  <si>
    <t>Nature of Operations</t>
  </si>
  <si>
    <t>Nature of Operations
The Bank, originally established in 1917 as a state-chartered credit union, converted to a state-chartered co-operative bank on July 1, 2013. The Bank provides a variety of financial services to individuals and businesses through its fourteen full-service and two limited-service bank offices in eastern Massachusetts, a commercial lending office in Providence, Rhode Island and a residential loan office in Westford, Massachusetts. Merrimack Mortgage maintains 33 offices in Massachusetts, New Hampshire, Connecticut and Maine, and is also licensed to lend in five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Merrimack Mortgage.</t>
  </si>
  <si>
    <t>Use of Estimates</t>
  </si>
  <si>
    <t>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5 or the six months ended June 30, 2016.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 to four-family owner-occupied properties, which are subject to the same credit quality factors as residential real estate loans. Commercial construction loans may include speculative real estate development loans for which payment is derived from sale of the property. Credit risk is affected by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Employee Stock Ownership Plan</t>
  </si>
  <si>
    <t>Employee Stock Ownership Plan
Compensation expense for the Company’s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 in capital.</t>
  </si>
  <si>
    <t>Recent Accounting Pronouncements</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June 30, 2016, there is no significant difference in the comparability of the financial statements as a result of this extended transition period.
In June 2016, the Financial Accounting Standards Board (“FASB”) issued Accounting Standards Update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public entities that are not SEC filers, this ASU is effective for fiscal years, and interim periods within those fiscal years, beginning after December 15, 2020.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Management is currently evaluating the impact of adopting this ASU on the Consolidated Financial Statements.
In March 2016, the FASB issued ASU 2016-09, Compensation-Stock Compensation (Topic 718): Improvements to Employee Share-Based Payment Accounting . This update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Early adoption is permitted. We are currently evaluating the impact of adopting the new guidance on the Company’s Consolidated Financial Statements.
In February 2016 , the FASB issued ASU 201 6 -0 2 ,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Management is currently evaluating the impact of adopting this update to the Consolidated Financial Statements .
In January 2016, the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is currently evaluating the impact of adopting this update to the Consolidated Financial Statements.
In May 2014, the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Early application is permitted, but only for annual reporting periods beginning after December 15, 2016. Management is currently evaluating the impact of adopting this update to the Consolidated Financial Statements .</t>
  </si>
  <si>
    <t>SECURITIES (Tables)</t>
  </si>
  <si>
    <t>Schedule of securities with gross unrealized gains and losses</t>
  </si>
  <si>
    <t>Gross
Gross
Amortized
Unrealized
Unrealized
Fair
Cost
Gains
Losses
Value
(In thousands)
June 30, 2016:
Securities available for sale
U.S. government and government-sponsored enterprise obligations
$
$
$
—
$
U.S. government-sponsored residential mortgage-backed securities
U.S. government-sponsored collateralized mortgage obligations
—
SBA asset-backed securities
—
Total securities available for sale
$
$
$
$
Securities held to maturity
U.S. government-sponsored residential mortgage-backed securities
$
$
$
—
$
U.S. government-sponsored collateralized mortgage obligations
—
Municipal bonds
—
Total securities held to maturity
$
$
$
—
$
December 31, 2015:
Securities available for sale
U.S. government and government-sponsored enterprise obligations
$
$
—
$
$
U.S. government-sponsored residential mortgage-backed securities
U.S. government-sponsored collateralized mortgage obligations
SBA asset-backed securities
Total securities available for sale
$
$
$
$
Securities held to maturity
U.S. government and government-sponsored enterprise obligations
$
$
$
$
U.S. government-sponsored residential mortgage-backed securities
U.S. government-sponsored collateralized mortgage obligations
—
Municipal bonds
—
Total securities held to maturity
$
$
$
$</t>
  </si>
  <si>
    <t>Schedule of debt securities by contractual maturity</t>
  </si>
  <si>
    <t>Available for Sale
Held to Maturity
Amortized
Fair
Amortized
Fair
Cost
Value
Cost
Value
(In thousands)
After 5 years through 10 years
$
$
$
$
Over 10 years
U.S. government-sponsored residential mortgage-backed securities
U.S. government-sponsored collateralized mortgage obligations
SBA asset-backed securities
—
—
Total
$
$
$
$</t>
  </si>
  <si>
    <t>Schedule of securities with continuous losses</t>
  </si>
  <si>
    <t>Less Than Twelve Months
Twelve Months and Over
Gross
Gross
Unrealized
Fair
Unrealized
Fair
Losses
Value
Losses
Value
(In thousands)
June 30, 2016:
Securities available for sale
U.S. government-sponsored residential mortgage-backed securities
$
$
$
$
December 31, 2015:
Securities available for sale
U.S. government and government-sponsored enterprise obligations
$
$
$
—
$
—
U.S. government-sponsored residential mortgage-backed securities
U.S. government-sponsored collateralized mortgage obligations
—
—
SBA asset-backed securities
—
—
$
$
$
$
Securities held to maturity
U.S. government and government-sponsored enterprise obligations
$
$
$
—
$
—
U.S. government-sponsored residential mortgage-backed securities
—
—
$
$
$
$</t>
  </si>
  <si>
    <t>LOANS - (Tables)</t>
  </si>
  <si>
    <t>Summary of balances of loans</t>
  </si>
  <si>
    <t>June 30,
December 31,
2016
2015
(In thousands)
Residential real estate:
One-to-four family
$
$
Second mortgages and equity lines of credit
Commercial real estate
Construction
Total mortgage loans on real estate
Commercial
Consumer loans:
Auto
Personal
Total consumer loans
Total loans
Allowance for loan losses
Net deferred loan costs
Loans, net
$
$</t>
  </si>
  <si>
    <t>Schedule of activity in allowance for loan losses and allocation of allowance to loan segments</t>
  </si>
  <si>
    <t>Mortgage Loans
Commercial
Residential
Real Estate
Construction
Commercial
Consumer
Unallocated
Total
(In thousands)
Balance at December 31, 2015
$
$
$
$
$
$
$
Provision (credit) for loan losses
Charge-offs
—
—
—
Recoveries
—
—
—
Balance at June 30, 2016
$
$
$
$
$
$
$
Balance at December 31, 2014
$
$
$
$
$
$
$
Provision (credit) for loan losses
Charge-offs
—
—
—
—
Recoveries
—
—
—
Balance at June 30, 2015
$
$
$
$
$
$
$
Mortgage Loans
Commercial
Residential
Real Estate
Construction
Commercial
Consumer
Unallocated
Total
(In thousands)
Balance at March 31, 2016
$
$
$
$
$
$
$
Provision (credit) for loan losses
Charge-offs
—
—
—
Recoveries
—
—
—
Balance at June 30, 2016
$
$
$
$
$
$
$
Balance at March 31, 2015
$
$
$
$
$
$
$
Provision (credit) for loan losses
Charge-offs
—
—
—
—
Recoveries
—
—
—
Balance at June 30, 2015
$
$
$
$
$
$
$
At June 30, 2016
Mortgage Loans
Commercial
Residential
Real Estate
Construction
Commercial
Consumer
Unallocated
Total
(In thousands)
Loans:
Impaired loans
$
$
—
$
$
$
—
$
—
$
Non-impaired loans
—
Total loans
$
$
$
$
$
$
—
$
Allowance for loan losses:
Impaired loans
$
$
—
$
—
$
$
—
$
—
$
Non-impaired loans
Total allowance for loan losses
$
$
$
$
$
$
$
At December 31, 2015
Mortgage Loans
Commercial
Residential
Real Estate
Construction
Commercial
Consumer
Unallocated
Total
(In thousands)
Loans:
Impaired loans
$
$
$
$
$
—
$
—
$
Non-impaired loans
—
Total loans
$
$
$
$
$
$
—
$
Allowance for loan losses:
Impaired loans
$
$
$
—
$
$
—
$
—
$
Non-impaired loans
Total allowance for loan losses
$
$
$
$
$
$
$</t>
  </si>
  <si>
    <t>Summary of past due and non-accrual loans</t>
  </si>
  <si>
    <t>90 Days
30-59 Days
60-89 Days
or More
Total
Loans on
Past Due
Past Due
Past Due
Past Due
Non-accrual
(In thousands)
June 30, 2016
Residential real estate:
One-to-four family
$
$
$
$
$
Second mortgages and equity lines of credit
Commercial real estate
—
—
—
Construction
—
—
—
—
Commercial
—
Consumer:
Auto
Personal
Total
$
$
$
$
$
December 31, 2015
Residential real estate:
One-to-four family
$
$
$
$
$
Second mortgages and equity lines of credit
Commercial real estate
—
—
Construction
—
—
Commercial
—
—
Consumer:
Auto
Personal
Total
$
$
$
$
$</t>
  </si>
  <si>
    <t>Schedule of information pertaining to impaired loans</t>
  </si>
  <si>
    <t>June 30, 2016
December 31, 2015
Unpaid
Unpaid
Recorded
Principal
Related
Recorded
Principal
Related
Investment
Balance
Allowance
Investment
Balance
Allowance
(In thousands)
Impaired loans without a valuation allowance:
Residential
$
$
$
—
$
$
$
—
Commercial real estate
—
—
—
—
Construction
—
—
Commercial
—
—
Total
$
$
$
—
$
$
$
—
Impaired loans with a valuation allowance:
Residential
$
$
$
$
$
$
Commercial real estate
—
—
—
Commercial
Total
$
$
$
$
$
$
Three Months Ended June 30, 2016
Three Months Ended June 30, 2015
Interest
Interest
Average
Interest
Income
Average
Interest
Income
Recorded
Income
Recognized
Recorded
Income
Recognized
Investment
Recognized
on Cash Basis
Investment
Recognized
on Cash Basis
(In thousands)
Residential
$
$
$
$
$
$
Commercial real estate
—
—
—
Construction
—
—
—
Commercial
Total
$
$
$
$
$
$
Six Months Ended June 30, 2016
Six Months Ended June 30, 2015
Interest
Interest
Average
Interest
Income
Average
Interest
Income
Recorded
Income
Recognized
Recorded
Income
Recognized
Investment
Recognized
on Cash Basis
Investment
Recognized
on Cash Basis
(In thousands)
Residential
$
$
$
$
$
$
Commercial real estate
—
—
Construction
—
Commercial
Total
$
$
$
$
$
$</t>
  </si>
  <si>
    <t>Summary of troubled debt restructurings that were modified</t>
  </si>
  <si>
    <t>Pre-Modification
Post-Modification
Outstanding
Outstanding
Number of
Recorded
Recorded
Contracts
Investment
Investment
(In thousands)
Three Months Ended June 30, 2016
Residential
2
$
196
$
232
Six Months Ended June 30, 2016
Residential
2
$
196
$
232</t>
  </si>
  <si>
    <t>Summary of troubled debt restructures that defaulted</t>
  </si>
  <si>
    <t>Number of
Recorded
Contracts
Investment
Three Months Ended June 30,
(In thousands)
2016
Residential
1
$
2015
Residential
0
$
—
Number of
Recorded
Contracts
Investment
Six Months Ended June 30,
(In thousands)
2016
Residential
1
$
2015
Residential
3
$</t>
  </si>
  <si>
    <t>Schedule of loans by risk rating</t>
  </si>
  <si>
    <t>June 30, 2016
December 31, 2015
Commercial
Commercial
Real Estate
Commercial
Construction
Real Estate
Commercial
Construction
(In thousands)
Loans rated 1 - 6
$
$
$
$
$
$
Loans rated 7
—
—
—
—
—
Loans rated 8
—
—
—
—
Loans rated 9
—
—
—
—
Loans rated 10
—
—
—
—
—
—
Loans not rated
—
—
$
$
$
$
$
$</t>
  </si>
  <si>
    <t>MORTGAGE LOAN SERVICING (Tables)</t>
  </si>
  <si>
    <t>Tabular disclosure of assumptions used in the calculation of fair value of MSR</t>
  </si>
  <si>
    <t>2016
2015
Prepayment speed
%
%
Discount rate
Default rate</t>
  </si>
  <si>
    <t>Schedule of summarized changes to mortgage servicing rights</t>
  </si>
  <si>
    <t>The following summarizes changes to mortgage servicing rights for the six months ended June 30, 2016 and 2015:
Six Months Ended June 30,
2016
2015
Balance, beginning of period (2016 at fair value)
$
$
Change in accounting - fair value election
—
Additions from loans sold with servicing retained
Changes in fair value due to :
Reductions from loans paid off during the period
Changes in valuation inputs or assumptions
Balance, end of period
$
$</t>
  </si>
  <si>
    <t>DEPOSITS (Tables)</t>
  </si>
  <si>
    <t>Summary of deposit balances, by type</t>
  </si>
  <si>
    <t>June 30,
December 31,
2016
2015
(In thousands)
NOW and demand deposit accounts
$
$
Regular savings and club accounts
Money market deposit accounts
Total non-certificate accounts
Term certificate accounts greater than or equal to $250,000
Term certificate accounts less than $250,000
Total certificate accounts
Total deposits
$
$</t>
  </si>
  <si>
    <t>Summary of certificate accounts by maturity</t>
  </si>
  <si>
    <t>Weighted
Average
Amount
Rate
(Dollars in thousands)
Within 1 year
$
%
Over 1 year to 2 years
Over 2 years to 3 years
Over 3 years to 4 years
Over 4 years to 5 years
$
%</t>
  </si>
  <si>
    <t>BORROWED FUNDS (Tables)</t>
  </si>
  <si>
    <t>Schedule of borrowed funds by maturity and call date</t>
  </si>
  <si>
    <t>June 30, 2016
December 31, 2015
Weighted
Weighted
Scheduled
Redeemable
Average
Scheduled
Redeemable
Average
Maturity
at Call Date (1)
Rate (2)
Maturity
at Call Date (1)
Rate (2)
(Dollars in thousands)
Year ending December 31:
2016
$
—
$
—
%
$
$
%
2017
2018
2019
2020
2021 and thereafter*
$
$
%
$
$
%
 Includes an amortizing advance requiring monthly principal and interest payments of $1,000 .
(1) Callable FHLB advances are shown in the respective periods assuming that the callable debt is redeemed at the call date, while all other advances are shown in the periods corresponding to their scheduled maturity date.
(2) Weighted average rate based on scheduled maturity dates.</t>
  </si>
  <si>
    <t>OTHER COMMITMENTS AND CONTINGENCIES (Tables)</t>
  </si>
  <si>
    <t>Schedule of financial instruments with off-balance sheet credit risk</t>
  </si>
  <si>
    <t>June 30,
December 31,
2016
2015
(In thousands)
Commitments to grant loans
$
$
Unadvanced funds on home equity lines of credit
Unadvanced funds on revolving lines of credit
Unadvanced funds on construction loans</t>
  </si>
  <si>
    <t>DERIVATIVES (Tables)</t>
  </si>
  <si>
    <t>Schedule of the fair values of derivative instruments in the balance sheet</t>
  </si>
  <si>
    <t>Assets
Liabilities
Balance
Balance
Notional
Sheet
Fair
Sheet
Fair
Amount
Location
Value
Location
Value
(In thousands)
June 30, 2016:
Derivative loan commitments
$
Other assets
$
Other liabilities
$
—
Forward loan sale commitments
Other assets
—
Other liabilities
Interest rate swaps
Other assets
Other liabilities
Total derivatives not designated as hedging instruments
$
$
December 31, 2015:
Derivative loan commitments
$
Other assets
$
Other liabilities
$
—
Forward loan sale commitments
Other assets
Other liabilities
Interest rate swaps
Other assets
Other liabilities
Total derivatives not designated as hedging instruments
$
$</t>
  </si>
  <si>
    <t>Schedule of information pertaining to the Company's derivative instruments on the statements of income</t>
  </si>
  <si>
    <t>Three Months Ended June 30,
Six Months Ended June 30,
2016
2015
2016
2015
Location of Gain (Loss)
Amount of Gain (Loss)
Amount of Gain (Loss)
(In thousands)
(In thousands)
Derivative loan commitments
Mortgage banking income
$
$
$
$
Forward loan sale commitments
Mortgage banking income
Interest rate swaps
Other income
—
—
Total
$
$
$
$</t>
  </si>
  <si>
    <t>MINIMUM REGULATORY CAPITAL REQUIREMENTS (Tables)</t>
  </si>
  <si>
    <t>Summary of bank's actual capital levels and minimum required levels</t>
  </si>
  <si>
    <t>Minimum To Be
Well Capitalized
Under Prompt
Minimum
Corrective Action
Actual
Capital Requirement
Provisions
Amount
Ratio
Amount
Ratio
Amount
Ratio
(Dollars in thousands)
June 30, 2016:
HarborOne Bancorp, Inc.
Common equity Tier 1 capital to risk-weighted assets
$
%
$
%
$
%
Tier 1 capital to risk-weighted assets
Total capital to risk-weighted assets
Tier 1 capital to average assets
HarborOne Bank
Common equity Tier 1 capital to risk-weighted assets
$
%
$
%
$
%
Tier 1 capital to risk-weighted assets
Total capital to risk-weighted assets
Tier 1 capital to average assets
December 31, 2015:
HarborOne Bank
Common equity Tier 1 capital to risk-weighted assets
$
%
$
%
$
%
Tier 1 capital to risk-weighted assets
Total capital to risk-weighted assets
Tier 1 capital to average assets</t>
  </si>
  <si>
    <t>COMPREHENSIVE INCOME (LOSS) (Tables)</t>
  </si>
  <si>
    <t>Schedule of components of accumulated other comprehensive income (loss)</t>
  </si>
  <si>
    <t>June 30,
December 31,
2016
2015
(In thousands)
Securities available for sale:
Net unrealized gain
$
$
Related tax effect
Net-of-tax amount
Directors' retirement plan:
Prior service cost
Related tax effect
Net-of-tax amount
Total accumulated other comprehensive income (loss)
$
$</t>
  </si>
  <si>
    <t>Summary of components of OCI</t>
  </si>
  <si>
    <t>Unrealized Gains
and Losses on
Director's
Available-for-Sale
Retirement
Securities
Plan
Total
(In thousands)
Balance at beginning of period
$
$
$
Other comprehensive income before reclassifications
—
Amounts reclassified from accumulated other comprehensive income
Net current period other comprehensive income
Related tax effect
Balance at end of period
$
$
$</t>
  </si>
  <si>
    <t>FAIR VALUE OF ASSETS AND LIABILITIES (Tables)</t>
  </si>
  <si>
    <t>Schedule of the fair value and unpaid principal of mortgage loans held for sale</t>
  </si>
  <si>
    <t>June 30,
December 31,
2016
2015
(In thousands)
Mortgage loans held for sale, fair value
$
$
Mortgage loans held for sale, contractual principal outstanding
Fair value less unpaid principal
$
$</t>
  </si>
  <si>
    <t>Schedule of assets and liabilities measured at fair value on a recurring basis</t>
  </si>
  <si>
    <t>Total
Level 1
Level 2
Level 3
Fair Value
(In thousands)
June 30, 2016
Assets
U.S. government and government-sponsored enterprise obligations
$
—
$
$
—
$
U.S. government-sponsored residential mortgage-backed securities
—
—
U.S. government-sponsored collateralized mortgage obligations
—
—
SBA asset-backed securities
—
—
Mortgage loans held for sale
—
—
Mortgage servicing rights
—
—
Derivative loan commitments
—
—
Interest rate swaps
—
—
$
—
$
$
$
Liabilities
Forward loan sale commitments
$
—
$
—
$
$
Interest rate swaps
—
—
$
—
$
$
$
December 31, 2015
Assets
U.S. government and government-sponsored enterprise obligations
$
—
$
$
—
$
U.S. government-sponsored residential mortgage-backed securities
—
—
U.S. government-sponsored collateralized mortgage obligations
—
—
SBA asset-backed securities
—
—
Mortgage loans held for sale
—
—
Mortgage servicing rights
—
—
Derivative loan commitments
—
—
Forward loan sale commitments
—
—
Interest rate swaps
—
—
$
—
$
$
$
Liabilities
Forward loan sale commitments
$
—
$
—
$
$
Interest rate swaps
—
—
$
—
$
$
$</t>
  </si>
  <si>
    <t>Schedule of changes in Level 3 assets and liabilities measured at fair value on a recurring basis</t>
  </si>
  <si>
    <t>Three Months Ended June 30,
Six Months Ended June 30,
2016
2015
2016
2015
(In thousands)
Assets: Derivative and Forward Loan Sale Commitments, Net:
Balance at beginning of period
$
$
$
$
Total gains (losses) included in net income (1)
Balance as of period end
$
$
$
$
Changes in unrealized (losses) gains relating to instruments at period end
$
$
$
$
Liabilities: Derivative and Forward Loan Sale Commitments, Net:
Balance at beginning of period
$
$
$
$
Total gains (losses) included in net income (1)
Balance as of period end
$
$
$
$
Changes in unrealized (losses) gains relating to instruments at period end
$
$
$
$
(1)
Included in mortgage banking income on the unaudited interim Consolidated Statements of Net Income</t>
  </si>
  <si>
    <t>Schedule of assets measured at fair value on a non-recurring basis</t>
  </si>
  <si>
    <t>Fair Value Measurements
Losses for the
Losses for the
Three Months Ended
Six Months Ended
Level 1
Level 2
Level 3
June 30, 2016
June 30, 2016
(In thousands)
June 30, 2016
Impaired loans
$
—
$
—
$
$
Other real estate owned and repossessed assets
—
—
—
$
—
$
—
$
$
$
Fair Value Measurements
Losses for the
Year Ended
Level 1
Level 2
Level 3
December 31, 2015
(In thousands)
December 31, 2015
Impaired loans
$
—
$
—
$
$
Other real estate owned and repossessed assets
—
—
$
—
$
—
$
$</t>
  </si>
  <si>
    <t>Schedule of estimated fair values and related carrying amounts of financial instruments</t>
  </si>
  <si>
    <t>June 30, 2016
Carrying
Fair Value
Amount
Level 1
Level 2
Level 3
Total
(In thousands)
Financial assets:
Cash and cash equivalents
$
$
$
—
$
—
$
Securities available for sale
—
—
Securities held to maturity
—
—
Federal Home Loan Bank stock
—
—
Mortgage loans held for sale
—
—
Loans, net
—
—
Retirement plan annuities
—
—
Mortgage servicing rights
—
—
Accrued interest receivable
—
—
Financial liabilities:
Deposits
—
—
Borrowed funds
—
—
Mortgagors' escrow accounts
—
—
Accrued interest payable
—
—
Derivative loan commitments:
Assets
—
—
Interest rate swap agreements:
Assets
—
—
Liabilities
—
—
Forward loan sale commitments:
Liabilities
—
—
December 31, 2015
Carrying
Fair Value
Amount
Level 1
Level 2
Level 3
Total
(In thousands)
Financial assets:
Cash and cash equivalents
$
$
$
—
$
—
$
Securities available for sale
—
—
Securities held to maturity
—
—
Federal Home Loan Bank stock
—
—
Mortgage loans held for sale
—
—
Loans, net
—
—
Retirement plan annuities
—
—
Mortgage servicing rights
—
—
Accrued interest receivable
—
—
Financial liabilities:
Deposits
—
—
Borrowed funds
—
—
Mortgagors' escrow accounts
—
—
Accrued interest payable
—
—
Derivative loan commitments:
Assets
—
—
Interest rate swap agreements:
Assets
—
—
Liabilities
—
—
Forward loan sale commitments:
Assets
—
—
Liabilities
—
—</t>
  </si>
  <si>
    <t>SEGMENT REPORTING (Tables)</t>
  </si>
  <si>
    <t>Summary of reportable segments</t>
  </si>
  <si>
    <t>Three
Months Ended
Three Months Ended June 30, 2016
June 30, 2015
HarborOne
Merrimack
HarborOne
HarborOne
Bank
Mortgage
Bancorp
Eliminations
Consolidated
Bank
(In thousands)
Net interest and dividend income
$
$
$
—
$
—
$
$
Provision for loan losses
—
—
—
Net interest income, after provision for loan losses
—
—
Mortgage banking income:
Changes in mortgage servicing rights fair value
—
—
Other
—
—
Total mortgage banking income
—
—
Other noninterest income
—
—
Total noninterest income
—
—
Noninterest expense
—
Income (loss) before income taxes
—
Provision (benefit) for income taxes
—
Net income (loss)
$
$
$
$
—
$
$
Six
Months Ended
Six Months Ended June 30, 2016
June 30, 2015
HarborOne
Merrimack
HarborOne
HarborOne
Bank
Mortgage
Bancorp
Eliminations
Consolidated
Bank
(In thousands)
Net interest and dividend income
$
$
$
—
$
—
$
$
Provision for loan losses
—
—
—
Net interest income, after provision for loan losses
—
—
Mortgage banking income:
Changes in mortgage servicing rights fair value
—
—
Other
—
—
Total mortgage banking income
—
—
Other noninterest income
—
—
Total noninterest income
—
—
Noninterest expense
—
Income (loss) before income taxes
—
Provision (benefit) for income taxes
—
Net income (loss)
$
$
$
$
—
$
$
Total assets
$
$
$
$
$
$
Goodwill
$
$
$
—
$
—
$
$
Merrimack Mortgage was acquired on July 1, 2015.</t>
  </si>
  <si>
    <t>SUMMARY OF SIGNIFICANT ACCOUNTING POLICIES (Details)</t>
  </si>
  <si>
    <t>Jun. 29, 2016USD ($)$ / sharesshares</t>
  </si>
  <si>
    <t>Jun. 30, 2016USD ($)companyitemstateshares</t>
  </si>
  <si>
    <t>Number of security corporations | company</t>
  </si>
  <si>
    <t>Number of full-service bank offices | item</t>
  </si>
  <si>
    <t>Number of limited-service bank offices | item</t>
  </si>
  <si>
    <t>Shares issued (in dollars per share) | $ / shares</t>
  </si>
  <si>
    <t>Total deferred costs of stock offering | $</t>
  </si>
  <si>
    <t>Merrimack Mortgage</t>
  </si>
  <si>
    <t>Number of offices | item</t>
  </si>
  <si>
    <t>Additional states licensed to lend | state</t>
  </si>
  <si>
    <t>HarborOne Foundation</t>
  </si>
  <si>
    <t>HarborOne Mutual Bancshares</t>
  </si>
  <si>
    <t>SUMMARY OF SIGNIFICANT ACCOUNTING POLICIES - Loans (Details)</t>
  </si>
  <si>
    <t>LTV 80 to 100 Percent | Residential</t>
  </si>
  <si>
    <t>Loan To Value Ratio</t>
  </si>
  <si>
    <t>SECURITIES - Gross unrealized gains and losses (Details) - USD ($) $ in Thousands</t>
  </si>
  <si>
    <t>Securities available for sale</t>
  </si>
  <si>
    <t>Amortized Cost</t>
  </si>
  <si>
    <t>Gross Unrealized Gains</t>
  </si>
  <si>
    <t>Gross Unrealized Losses</t>
  </si>
  <si>
    <t>Fair Value</t>
  </si>
  <si>
    <t>Securities held to maturity</t>
  </si>
  <si>
    <t>Pledged as collateral</t>
  </si>
  <si>
    <t>U.S. government and government-sponsored enterprise obligations</t>
  </si>
  <si>
    <t>U.S. government-sponsored residential mortgage-backed securities</t>
  </si>
  <si>
    <t>U.S. government-sponsored collateralized mortgage obligations</t>
  </si>
  <si>
    <t>SBA asset-backed securities</t>
  </si>
  <si>
    <t>Municipal bonds</t>
  </si>
  <si>
    <t>SECURITIES - Contractual maturity (Details) - USD ($)</t>
  </si>
  <si>
    <t>Amortized Cost-Available-for-Sale</t>
  </si>
  <si>
    <t>After 5 years through 10 years</t>
  </si>
  <si>
    <t>Over 10 years</t>
  </si>
  <si>
    <t>Total for contractual maturity</t>
  </si>
  <si>
    <t>Fair Value-Available-for-Sale</t>
  </si>
  <si>
    <t>Amortized Cost-Held-to-Maturity</t>
  </si>
  <si>
    <t>Fair Value-Held-to-Maturity</t>
  </si>
  <si>
    <t>Sales and proceeds</t>
  </si>
  <si>
    <t>Proceeds from sales of securities</t>
  </si>
  <si>
    <t>Gain on sale of securities available for sale</t>
  </si>
  <si>
    <t>Gain on securities called</t>
  </si>
  <si>
    <t>Amortized cost of investment sold</t>
  </si>
  <si>
    <t>No single maturity date</t>
  </si>
  <si>
    <t>SBA asset-backed securities | Minimum</t>
  </si>
  <si>
    <t>Maturity period</t>
  </si>
  <si>
    <t>6 years</t>
  </si>
  <si>
    <t>SBA asset-backed securities | Maximum</t>
  </si>
  <si>
    <t>27 years</t>
  </si>
  <si>
    <t>SECURITIES - Gross unrealized losses aggregated by category (Details)</t>
  </si>
  <si>
    <t>Jun. 30, 2016USD ($)security</t>
  </si>
  <si>
    <t>Dec. 31, 2015USD ($)</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Number of debt securities with unrealized loss | security</t>
  </si>
  <si>
    <t>Amortized cost of securities with unrealized losses</t>
  </si>
  <si>
    <t>Aggregate depreciation of securities with unrealized losses (as a percent)</t>
  </si>
  <si>
    <t>1.07%</t>
  </si>
  <si>
    <t>LOANS - Summary of Balances of Loans (Details) - USD ($) $ in Thousands</t>
  </si>
  <si>
    <t>Mar. 31, 2016</t>
  </si>
  <si>
    <t>Mar. 31, 2015</t>
  </si>
  <si>
    <t>Dec. 31, 2014</t>
  </si>
  <si>
    <t>Loans</t>
  </si>
  <si>
    <t>Total loans</t>
  </si>
  <si>
    <t>Allowance for loan losses</t>
  </si>
  <si>
    <t>Net deferred loan costs</t>
  </si>
  <si>
    <t>Loans, net</t>
  </si>
  <si>
    <t>Mortgage loans on real estate</t>
  </si>
  <si>
    <t>Residential</t>
  </si>
  <si>
    <t>Residential | 1-4 family</t>
  </si>
  <si>
    <t>Residential | Second mortgages and equity lines of credit</t>
  </si>
  <si>
    <t>Commercial real estate</t>
  </si>
  <si>
    <t>Construction</t>
  </si>
  <si>
    <t>Commercial</t>
  </si>
  <si>
    <t>Consumer loans</t>
  </si>
  <si>
    <t>Consumer loans | Auto</t>
  </si>
  <si>
    <t>Consumer loans | Personal</t>
  </si>
  <si>
    <t>LOANS - Loans Sold or Transferred (Details) - USD ($)</t>
  </si>
  <si>
    <t>Amount of loans sold</t>
  </si>
  <si>
    <t>Auto</t>
  </si>
  <si>
    <t>Gain on sale of loans</t>
  </si>
  <si>
    <t>Unpaid principal balance of loans serviced for others</t>
  </si>
  <si>
    <t>Commercial - real estate</t>
  </si>
  <si>
    <t>Mortgage banking income</t>
  </si>
  <si>
    <t>LOANS - Allowance for Loan Losses Activity and Allocation to Loan Segments (Details) - USD ($) $ in Thousands</t>
  </si>
  <si>
    <t>Activity in the allowance for loan losses</t>
  </si>
  <si>
    <t>Balance</t>
  </si>
  <si>
    <t>Charge-offs</t>
  </si>
  <si>
    <t>Recoveries</t>
  </si>
  <si>
    <t>Allocation of the allowance to loan segments</t>
  </si>
  <si>
    <t>Total allowance for loan losses</t>
  </si>
  <si>
    <t>Impaired loans</t>
  </si>
  <si>
    <t>Non-impaired loans</t>
  </si>
  <si>
    <t>Residential | Impaired loans</t>
  </si>
  <si>
    <t>Residential | Non-impaired loans</t>
  </si>
  <si>
    <t>Commercial real estate | Impaired loans</t>
  </si>
  <si>
    <t>Commercial real estate | Non-impaired loans</t>
  </si>
  <si>
    <t>Construction | Impaired loans</t>
  </si>
  <si>
    <t>Construction | Non-impaired loans</t>
  </si>
  <si>
    <t>Commercial | Impaired loans</t>
  </si>
  <si>
    <t>Commercial | Non-impaired loans</t>
  </si>
  <si>
    <t>Consumer loans | Non-impaired loans</t>
  </si>
  <si>
    <t>Unallocated</t>
  </si>
  <si>
    <t>Unallocated | Non-impaired loans</t>
  </si>
  <si>
    <t>LOANS - Summary of Past Due and Non-Accrual Loans (Details) - USD ($) $ in Thousands</t>
  </si>
  <si>
    <t>Past Due</t>
  </si>
  <si>
    <t>Loans on Non-accrual</t>
  </si>
  <si>
    <t>Loans past due 90 days or more and still accruing</t>
  </si>
  <si>
    <t>30 to 59 Days</t>
  </si>
  <si>
    <t>60 to 89 Days</t>
  </si>
  <si>
    <t>90 Days or More</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real estate | 60 to 89 Days</t>
  </si>
  <si>
    <t>Commercial real estate | 90 Days or More</t>
  </si>
  <si>
    <t>Construction | 90 Days or More</t>
  </si>
  <si>
    <t>Commercial | 30 to 5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t>
  </si>
  <si>
    <t>Recorded Investment</t>
  </si>
  <si>
    <t>Impaired loans without a valuation allowance</t>
  </si>
  <si>
    <t>Impaired loans with a valuation allowance</t>
  </si>
  <si>
    <t>Unpaid Principal Balance</t>
  </si>
  <si>
    <t>Related Allowance</t>
  </si>
  <si>
    <t>Allowance for loan losses for impaired loans</t>
  </si>
  <si>
    <t>Average Recorded Investment</t>
  </si>
  <si>
    <t>Interest Income Recognized</t>
  </si>
  <si>
    <t>Interest Income Recognized on Cash Basis</t>
  </si>
  <si>
    <t>Additional funds committed to be advanced in connection with impaired loans</t>
  </si>
  <si>
    <t>LOANS - Troubled Debt Restructurings (Details)</t>
  </si>
  <si>
    <t>Jun. 30, 2016USD ($)contract</t>
  </si>
  <si>
    <t>Jun. 30, 2015USD ($)contract</t>
  </si>
  <si>
    <t>Troubled debt restructurings</t>
  </si>
  <si>
    <t>Recorded investment of troubled debt restructurings</t>
  </si>
  <si>
    <t>Recorded investment of troubled debt restructurings that were nonaccruing</t>
  </si>
  <si>
    <t>Mortgage loans in the process of foreclosure</t>
  </si>
  <si>
    <t>Troubled debt restructurings during the period | contract</t>
  </si>
  <si>
    <t>Number of troubled debt restructurings that defaulted | contract</t>
  </si>
  <si>
    <t>Pre-Modification Outstanding Recorded Investment</t>
  </si>
  <si>
    <t>Post-Modification Outstanding Recorded Investment</t>
  </si>
  <si>
    <t>Recorded investment of troubled debt restructurings that defaulted</t>
  </si>
  <si>
    <t>LOANS - Risk Rating (Details) $ in Thousands</t>
  </si>
  <si>
    <t>Jun. 30, 2016USD ($)grade</t>
  </si>
  <si>
    <t>Loans by risk rating</t>
  </si>
  <si>
    <t>Number of grades utilized in internal loan rating system | grade</t>
  </si>
  <si>
    <t>Commercial real estate | Loans rated 1 - 6, pass</t>
  </si>
  <si>
    <t>Commercial real estate | Loans not rated</t>
  </si>
  <si>
    <t>Commercial | Loans rated 1 - 6, pass</t>
  </si>
  <si>
    <t>Commercial | Loans rated 7, special mention</t>
  </si>
  <si>
    <t>Commercial | Loans rated 8, substandard</t>
  </si>
  <si>
    <t>Commercial | Loans rated 9, doubtful</t>
  </si>
  <si>
    <t>Construction | Loans rated 1 - 6, pass</t>
  </si>
  <si>
    <t>Construction | Loans not rated</t>
  </si>
  <si>
    <t>MORTGAGE LOAN SERVICING - Key Assumptions (Details) - USD ($) $ in Millions</t>
  </si>
  <si>
    <t>12 Months Ended</t>
  </si>
  <si>
    <t>Unpaid principal balances of mortgage loans serviced</t>
  </si>
  <si>
    <t>Prepayment speed (weighted average)</t>
  </si>
  <si>
    <t>15.78%</t>
  </si>
  <si>
    <t>9.90%</t>
  </si>
  <si>
    <t>Discount rate (weighted average)</t>
  </si>
  <si>
    <t>9.26%</t>
  </si>
  <si>
    <t>9.10%</t>
  </si>
  <si>
    <t>Weighted average default rate</t>
  </si>
  <si>
    <t>1.43%</t>
  </si>
  <si>
    <t>1.40%</t>
  </si>
  <si>
    <t>MORTGAGE LOAN SERVICING - Fair value of MSR (Details) - USD ($)</t>
  </si>
  <si>
    <t>Changes to the fair value of Mortgage Servicing Rights</t>
  </si>
  <si>
    <t>Fair value, beginning of period</t>
  </si>
  <si>
    <t>Amortized cost, beginning of period</t>
  </si>
  <si>
    <t>Fair value election</t>
  </si>
  <si>
    <t>Additions from loans sold with servicing retained</t>
  </si>
  <si>
    <t>Changes in fair value due to :</t>
  </si>
  <si>
    <t>Reductions from loans paid off during the period</t>
  </si>
  <si>
    <t>Changes due to valuation inputs or assumptions</t>
  </si>
  <si>
    <t>Fair value, end of period</t>
  </si>
  <si>
    <t>Fees and commissions, mortgage banking and servicing</t>
  </si>
  <si>
    <t>DEPOSITS - Summary of deposits (Details) - USD ($) $ in Thousands</t>
  </si>
  <si>
    <t>NOW and demand deposit accounts</t>
  </si>
  <si>
    <t>Regular savings and club accounts</t>
  </si>
  <si>
    <t>Money market deposit accounts</t>
  </si>
  <si>
    <t>Total non-certificate accounts</t>
  </si>
  <si>
    <t>Term certificate accounts greater than or equal to $250,000</t>
  </si>
  <si>
    <t>Term certificate accounts less than $250,000</t>
  </si>
  <si>
    <t>Total certificate accounts</t>
  </si>
  <si>
    <t>DEPOSITS - Maturity of deposits (Details) - USD ($) $ in Thousands</t>
  </si>
  <si>
    <t>Within 1 year</t>
  </si>
  <si>
    <t>Over 1 year to 2 years</t>
  </si>
  <si>
    <t>Over 2 years to 3 years</t>
  </si>
  <si>
    <t>Over 3 years to 4 years</t>
  </si>
  <si>
    <t>Over 4 years to 5 years</t>
  </si>
  <si>
    <t>0.77%</t>
  </si>
  <si>
    <t>1.48%</t>
  </si>
  <si>
    <t>1.53%</t>
  </si>
  <si>
    <t>1.68%</t>
  </si>
  <si>
    <t>Weighted average interest rate</t>
  </si>
  <si>
    <t>1.15%</t>
  </si>
  <si>
    <t>BORROWED FUNDS - FHLB Advances (Details) - USD ($)</t>
  </si>
  <si>
    <t>Scheduled Maturity</t>
  </si>
  <si>
    <t>2021 and thereafter</t>
  </si>
  <si>
    <t>Monthly principal and interest payment on amortizing advance</t>
  </si>
  <si>
    <t>Redeemable at Call Date</t>
  </si>
  <si>
    <t>Weighted Average Rate</t>
  </si>
  <si>
    <t>1.51%</t>
  </si>
  <si>
    <t>3.13%</t>
  </si>
  <si>
    <t>4.22%</t>
  </si>
  <si>
    <t>1.65%</t>
  </si>
  <si>
    <t>1.84%</t>
  </si>
  <si>
    <t>3.75%</t>
  </si>
  <si>
    <t>1.80%</t>
  </si>
  <si>
    <t>Weighted average</t>
  </si>
  <si>
    <t>2.24%</t>
  </si>
  <si>
    <t>2.08%</t>
  </si>
  <si>
    <t>BORROWED FUNDS - Others (Details) - USD ($)</t>
  </si>
  <si>
    <t>Federal Reserve Bank</t>
  </si>
  <si>
    <t>Borrowed funds</t>
  </si>
  <si>
    <t>Percentage of carrying value pledged as collateral</t>
  </si>
  <si>
    <t>71.00%</t>
  </si>
  <si>
    <t>Amortized borrowing capacity</t>
  </si>
  <si>
    <t>Amount outstanding</t>
  </si>
  <si>
    <t>Federal Home Loan Bank Advances | U.S. government-sponsored enterprise and mortgage-backed securities obligations</t>
  </si>
  <si>
    <t>Percentage of carrying value pledged as collateral on FHLB advances</t>
  </si>
  <si>
    <t>94.00%</t>
  </si>
  <si>
    <t>Federal Home Loan Bank Advances | First mortgage loans on owner-occupied residential property</t>
  </si>
  <si>
    <t>79.00%</t>
  </si>
  <si>
    <t>INCOME TAXES (Details) - USD ($) $ in Thousands</t>
  </si>
  <si>
    <t>Tax benefit for the Foundation expense</t>
  </si>
  <si>
    <t>Effective tax rate</t>
  </si>
  <si>
    <t>34.60%</t>
  </si>
  <si>
    <t>21.42%</t>
  </si>
  <si>
    <t>34.70%</t>
  </si>
  <si>
    <t>21.22%</t>
  </si>
  <si>
    <t>Deferred tax liability</t>
  </si>
  <si>
    <t>OTHER COMMITMENTS AND CONTINGENCIES (Details) - USD ($) $ in Thousands</t>
  </si>
  <si>
    <t>Commitments to grant loans</t>
  </si>
  <si>
    <t>Fair Value, Off-balance Sheet Risks, Disclosure Information [Line Items]</t>
  </si>
  <si>
    <t>Financial instruments committed contract amount</t>
  </si>
  <si>
    <t>Unadvanced funds on home equity lines of credit</t>
  </si>
  <si>
    <t>Unadvanced funds on revolving lines of credit</t>
  </si>
  <si>
    <t>Unadvanced funds on construction loans</t>
  </si>
  <si>
    <t>DERIVATIVES (Details) - USD ($) $ in Thousands</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Loan commitment specified period</t>
  </si>
  <si>
    <t>60 days</t>
  </si>
  <si>
    <t>Commitments to grant loans | Mortgage banking income</t>
  </si>
  <si>
    <t>Commitments to grant loans | Not designated as hedging instruments</t>
  </si>
  <si>
    <t>Notional Amount</t>
  </si>
  <si>
    <t>Commitments to grant loans | Not designated as hedging instruments | Other asset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 | Other income</t>
  </si>
  <si>
    <t>Interest rate swaps | Mortgage-backed securities</t>
  </si>
  <si>
    <t>Securities pledged to secure the Company's liability for the offsetting interest rate swaps</t>
  </si>
  <si>
    <t>Interest rate swaps | Not designated as hedging instruments</t>
  </si>
  <si>
    <t>Interest rate swaps | Not designated as hedging instruments | Other assets</t>
  </si>
  <si>
    <t>Interest rate swaps | Not designated as hedging instruments | Other liabilities</t>
  </si>
  <si>
    <t>COMPENSATION AND BENEFIT PLANS (Details) - USD ($)</t>
  </si>
  <si>
    <t>Increase in benefit obligation</t>
  </si>
  <si>
    <t>Shares committed per year</t>
  </si>
  <si>
    <t>Fair value of ESOP shares</t>
  </si>
  <si>
    <t>Unearned ESOP Shares</t>
  </si>
  <si>
    <t>ESOP compensation expense</t>
  </si>
  <si>
    <t>MINIMUM REGULATORY CAPITAL REQUIREMENTS (Details) - USD ($) $ in Thousands</t>
  </si>
  <si>
    <t>Common equity Tier 1 to risk-weighted assets [Abstract]</t>
  </si>
  <si>
    <t>Actual, Capital amount</t>
  </si>
  <si>
    <t>Actual, Ratio (as a percent)</t>
  </si>
  <si>
    <t>17.10%</t>
  </si>
  <si>
    <t>Minimum Capital Requirement</t>
  </si>
  <si>
    <t>Minimum Capital Requirement (as a percent)</t>
  </si>
  <si>
    <t>4.50%</t>
  </si>
  <si>
    <t>Minimum Required To Be Well Capitalized</t>
  </si>
  <si>
    <t>Minimum Required To Be Well Capitalized (as a percent)</t>
  </si>
  <si>
    <t>6.50%</t>
  </si>
  <si>
    <t>Tier 1 capital to risk weighted assets</t>
  </si>
  <si>
    <t>6.00%</t>
  </si>
  <si>
    <t>8.00%</t>
  </si>
  <si>
    <t>Total capital to risk-weighted assets</t>
  </si>
  <si>
    <t>17.90%</t>
  </si>
  <si>
    <t>10.00%</t>
  </si>
  <si>
    <t>Tier 1 capital to average assets</t>
  </si>
  <si>
    <t>13.90%</t>
  </si>
  <si>
    <t>HarborOne Bank</t>
  </si>
  <si>
    <t>12.60%</t>
  </si>
  <si>
    <t>10.80%</t>
  </si>
  <si>
    <t>13.40%</t>
  </si>
  <si>
    <t>11.70%</t>
  </si>
  <si>
    <t>10.30%</t>
  </si>
  <si>
    <t>8.30%</t>
  </si>
  <si>
    <t>COMPREHENSIVE INCOME (LOSS) (Details) - USD ($) $ in Thousands</t>
  </si>
  <si>
    <t>Components of AOCI</t>
  </si>
  <si>
    <t>AOCI prior to tax impact</t>
  </si>
  <si>
    <t>Directors' retirement plan</t>
  </si>
  <si>
    <t>COMPREHENSIVE INCOME (LOSS) - Changes in AOCI (Details) - USD ($) $ in Thousands</t>
  </si>
  <si>
    <t>AOCI Attributable to Parent, Net of Tax [Roll Forward]</t>
  </si>
  <si>
    <t>Balance, beginning of period</t>
  </si>
  <si>
    <t>Balance, end of period</t>
  </si>
  <si>
    <t>Other comprehensive income before reclassifications</t>
  </si>
  <si>
    <t>Amounts reclassified from accumulated other comprehensive income</t>
  </si>
  <si>
    <t>Net current period other comprehensive income</t>
  </si>
  <si>
    <t>FAIR VALUE OF ASSETS AND LIABILITIES - Derivatives (Details) - USD ($)</t>
  </si>
  <si>
    <t>Loans Held for Sale</t>
  </si>
  <si>
    <t>Mortgage loans held for sale, fair value</t>
  </si>
  <si>
    <t>Mortgage loans held for sale, contractual principal outstanding</t>
  </si>
  <si>
    <t>Fair value less unpaid principal</t>
  </si>
  <si>
    <t>Derivative loan commitments</t>
  </si>
  <si>
    <t>Assets and liabilities measured on recurring basis</t>
  </si>
  <si>
    <t>Weighted average pull-through rate</t>
  </si>
  <si>
    <t>82.00%</t>
  </si>
  <si>
    <t>85.00%</t>
  </si>
  <si>
    <t>FAIR VALUE OF ASSETS AND LIABILITIES - Recurring basis (Details) - USD ($) $ in Thousands</t>
  </si>
  <si>
    <t>Mortgage servicing rights</t>
  </si>
  <si>
    <t>Recurring</t>
  </si>
  <si>
    <t>Liabilities</t>
  </si>
  <si>
    <t>Recurring | Derivative loan commitments</t>
  </si>
  <si>
    <t>Derivative assets</t>
  </si>
  <si>
    <t>Recurring | Forward loan sale commitments</t>
  </si>
  <si>
    <t>Derivative liabilities</t>
  </si>
  <si>
    <t>Recurring | Interest rate swaps</t>
  </si>
  <si>
    <t>Recurring | U.S. government and government-sponsored enterprise obligations</t>
  </si>
  <si>
    <t>Recurring | U.S. government-sponsored residential mortgage-backed securities</t>
  </si>
  <si>
    <t>Recurring | U.S. government-sponsored collateralized mortgage obligations</t>
  </si>
  <si>
    <t>Recurring | SBA asset-backed securities</t>
  </si>
  <si>
    <t>Recurring | Level 2</t>
  </si>
  <si>
    <t>Recurring | Level 2 | Interest rate swaps</t>
  </si>
  <si>
    <t>Recurring | Level 2 | U.S. government and government-sponsored enterprise obligations</t>
  </si>
  <si>
    <t>Recurring | Level 2 | U.S. government-sponsored residential mortgage-backed securities</t>
  </si>
  <si>
    <t>Recurring | Level 2 | U.S. government-sponsored collateralized mortgage obligations</t>
  </si>
  <si>
    <t>Recurring | Level 2 | SBA asset-backed securities</t>
  </si>
  <si>
    <t>Recurring | Level 3</t>
  </si>
  <si>
    <t>Recurring | Level 3 | Derivative loan commitments</t>
  </si>
  <si>
    <t>Recurring | Level 3 | Forward loan sale commitments</t>
  </si>
  <si>
    <t>FAIR VALUE OF ASSETS AND LIABILITIES - Level 3 (Details) - Derivative and Forward Loan Sale Commitments, Net - USD ($) $ in Thousands</t>
  </si>
  <si>
    <t>Changes in Level 3 assets</t>
  </si>
  <si>
    <t>Balance beginning of period</t>
  </si>
  <si>
    <t>Total gains (losses) included in net income</t>
  </si>
  <si>
    <t>Balance as of period end</t>
  </si>
  <si>
    <t>Change in unrealized (losses) gains relating to instruments held at period end</t>
  </si>
  <si>
    <t>Changes in Level 3 liabilities</t>
  </si>
  <si>
    <t>FAIR VALUE OF ASSETS AND LIABILITIES - Impaired Loans (Details) - Non-recurring - USD ($)</t>
  </si>
  <si>
    <t>Assets and liabilities measured on non-recurring basis</t>
  </si>
  <si>
    <t>Fair value</t>
  </si>
  <si>
    <t>Total Losses</t>
  </si>
  <si>
    <t>Level 3 | Impaired loans</t>
  </si>
  <si>
    <t>Level 3 | Other real estate owned and repossessed assets</t>
  </si>
  <si>
    <t>FAIR VALUE OF ASSETS AND LIABILITIES - Balance Sheet Grouping (Details) - USD ($) $ in Thousands</t>
  </si>
  <si>
    <t>Financial assets:</t>
  </si>
  <si>
    <t>Carrying Amount</t>
  </si>
  <si>
    <t>Cash and cash equivalents</t>
  </si>
  <si>
    <t>Federal Home Loan Bank stock</t>
  </si>
  <si>
    <t>Financial liabilities:</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SEGMENT REPORTING (Details) $ in Thousands</t>
  </si>
  <si>
    <t>Jun. 30, 2016USD ($)</t>
  </si>
  <si>
    <t>Jun. 30, 2015USD ($)</t>
  </si>
  <si>
    <t>Jun. 30, 2016USD ($)segment</t>
  </si>
  <si>
    <t>Segment Reporting Information [Line Items]</t>
  </si>
  <si>
    <t>Number of reportable segments | segment</t>
  </si>
  <si>
    <t>Other noninterest income (loss)</t>
  </si>
  <si>
    <t>Noninterest expense</t>
  </si>
  <si>
    <t>Provision (benefit) for income taxes</t>
  </si>
  <si>
    <t>Goodwill</t>
  </si>
  <si>
    <t>Operating Segments | Harbor One Bank Segment</t>
  </si>
  <si>
    <t>Operating Segments | Merrimack Mortgage Segment</t>
  </si>
  <si>
    <t>Operating Segments | HarborOne Bancorp Segment</t>
  </si>
  <si>
    <t>Elimin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6822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212088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773</v>
      </c>
      <c t="n" s="7" r="C3">
        <v>18153</v>
      </c>
    </row>
    <row spans="1:3" r="4">
      <c t="s" s="4" r="A4">
        <v>28</v>
      </c>
      <c t="n" s="6" r="B4">
        <v>11365</v>
      </c>
      <c t="n" s="6" r="C4">
        <v>22499</v>
      </c>
    </row>
    <row spans="1:3" r="5">
      <c t="s" s="4" r="A5">
        <v>29</v>
      </c>
      <c t="n" s="6" r="B5">
        <v>30138</v>
      </c>
      <c t="n" s="6" r="C5">
        <v>40652</v>
      </c>
    </row>
    <row spans="1:3" r="6">
      <c t="s" s="4" r="A6">
        <v>30</v>
      </c>
      <c t="n" s="6" r="B6">
        <v>121957</v>
      </c>
      <c t="n" s="6" r="C6">
        <v>128541</v>
      </c>
    </row>
    <row spans="1:3" r="7">
      <c t="s" s="4" r="A7">
        <v>31</v>
      </c>
      <c t="n" s="6" r="B7">
        <v>50504</v>
      </c>
      <c t="n" s="6" r="C7">
        <v>63579</v>
      </c>
    </row>
    <row spans="1:3" r="8">
      <c t="s" s="4" r="A8">
        <v>32</v>
      </c>
      <c t="n" s="6" r="B8">
        <v>13078</v>
      </c>
      <c t="n" s="6" r="C8">
        <v>18735</v>
      </c>
    </row>
    <row spans="1:3" r="9">
      <c t="s" s="4" r="A9">
        <v>33</v>
      </c>
      <c t="n" s="6" r="B9">
        <v>99697</v>
      </c>
      <c t="n" s="6" r="C9">
        <v>63797</v>
      </c>
    </row>
    <row spans="1:3" r="10">
      <c t="s" s="4" r="A10">
        <v>34</v>
      </c>
      <c t="n" s="6" r="B10">
        <v>1820900</v>
      </c>
      <c t="n" s="6" r="C10">
        <v>1729388</v>
      </c>
    </row>
    <row spans="1:3" r="11">
      <c t="s" s="4" r="A11">
        <v>35</v>
      </c>
      <c t="n" s="6" r="B11">
        <v>5044</v>
      </c>
      <c t="n" s="6" r="C11">
        <v>4920</v>
      </c>
    </row>
    <row spans="1:3" r="12">
      <c t="s" s="4" r="A12">
        <v>36</v>
      </c>
      <c t="n" s="6" r="B12">
        <v>1761</v>
      </c>
      <c t="n" s="6" r="C12">
        <v>2347</v>
      </c>
    </row>
    <row spans="1:3" r="13">
      <c t="s" s="4" r="A13">
        <v>37</v>
      </c>
      <c t="n" s="6" r="B13">
        <v>12688</v>
      </c>
      <c t="n" s="6" r="C13">
        <v>12958</v>
      </c>
    </row>
    <row spans="1:3" r="14">
      <c t="s" s="4" r="A14">
        <v>38</v>
      </c>
      <c t="n" s="6" r="B14">
        <v>24051</v>
      </c>
      <c t="n" s="6" r="C14">
        <v>24606</v>
      </c>
    </row>
    <row spans="1:3" r="15">
      <c t="s" s="4" r="A15">
        <v>39</v>
      </c>
      <c t="n" s="6" r="B15">
        <v>11822</v>
      </c>
      <c t="n" s="6" r="C15">
        <v>11608</v>
      </c>
    </row>
    <row spans="1:3" r="16">
      <c t="s" s="4" r="A16">
        <v>40</v>
      </c>
      <c t="n" s="6" r="B16">
        <v>38883</v>
      </c>
      <c t="n" s="6" r="C16">
        <v>38333</v>
      </c>
    </row>
    <row spans="1:3" r="17">
      <c t="s" s="4" r="A17">
        <v>41</v>
      </c>
      <c t="n" s="6" r="B17">
        <v>13630</v>
      </c>
      <c t="n" s="6" r="C17">
        <v>13674</v>
      </c>
    </row>
    <row spans="1:3" r="18">
      <c t="s" s="4" r="A18">
        <v>42</v>
      </c>
      <c t="n" s="6" r="B18">
        <v>22605</v>
      </c>
      <c t="n" s="6" r="C18">
        <v>10004</v>
      </c>
    </row>
    <row spans="1:3" r="19">
      <c t="s" s="4" r="A19">
        <v>43</v>
      </c>
      <c t="n" s="6" r="B19">
        <v>2266758</v>
      </c>
      <c t="n" s="6" r="C19">
        <v>2163142</v>
      </c>
    </row>
    <row spans="1:3" r="20">
      <c t="s" s="3" r="A20">
        <v>44</v>
      </c>
    </row>
    <row spans="1:3" r="21">
      <c t="s" s="4" r="A21">
        <v>45</v>
      </c>
      <c t="n" s="6" r="B21">
        <v>217671</v>
      </c>
      <c t="n" s="6" r="C21">
        <v>201174</v>
      </c>
    </row>
    <row spans="1:3" r="22">
      <c t="s" s="4" r="A22">
        <v>46</v>
      </c>
      <c t="n" s="6" r="B22">
        <v>1492563</v>
      </c>
      <c t="n" s="6" r="C22">
        <v>1490038</v>
      </c>
    </row>
    <row spans="1:3" r="23">
      <c t="s" s="4" r="A23">
        <v>47</v>
      </c>
      <c t="n" s="6" r="B23">
        <v>1710234</v>
      </c>
      <c t="n" s="6" r="C23">
        <v>1691212</v>
      </c>
    </row>
    <row spans="1:3" r="24">
      <c t="s" s="4" r="A24">
        <v>48</v>
      </c>
      <c t="n" s="6" r="B24">
        <v>195096</v>
      </c>
      <c t="n" s="6" r="C24">
        <v>249598</v>
      </c>
    </row>
    <row spans="1:3" r="25">
      <c t="s" s="4" r="A25">
        <v>49</v>
      </c>
      <c t="n" s="6" r="B25">
        <v>4273</v>
      </c>
      <c t="n" s="6" r="C25">
        <v>4486</v>
      </c>
    </row>
    <row spans="1:3" r="26">
      <c t="s" s="4" r="A26">
        <v>50</v>
      </c>
      <c t="n" s="6" r="B26">
        <v>469</v>
      </c>
      <c t="n" s="6" r="C26">
        <v>546</v>
      </c>
    </row>
    <row spans="1:3" r="27">
      <c t="s" s="4" r="A27">
        <v>51</v>
      </c>
      <c t="n" s="6" r="B27">
        <v>1578</v>
      </c>
      <c t="n" s="6" r="C27">
        <v>989</v>
      </c>
    </row>
    <row spans="1:3" r="28">
      <c t="s" s="4" r="A28">
        <v>52</v>
      </c>
      <c t="n" s="6" r="B28">
        <v>30818</v>
      </c>
      <c t="n" s="6" r="C28">
        <v>25623</v>
      </c>
    </row>
    <row spans="1:3" r="29">
      <c t="s" s="4" r="A29">
        <v>53</v>
      </c>
      <c t="n" s="6" r="B29">
        <v>1942468</v>
      </c>
      <c t="n" s="6" r="C29">
        <v>1972454</v>
      </c>
    </row>
    <row spans="1:3" r="30">
      <c t="s" s="4" r="A30">
        <v>54</v>
      </c>
      <c t="s" s="4" r="B30">
        <v>55</v>
      </c>
      <c t="s" s="4" r="C30">
        <v>55</v>
      </c>
    </row>
    <row spans="1:3" r="31">
      <c t="s" s="4" r="A31">
        <v>56</v>
      </c>
      <c t="n" s="6" r="B31">
        <v>321</v>
      </c>
    </row>
    <row spans="1:3" r="32">
      <c t="s" s="4" r="A32">
        <v>57</v>
      </c>
      <c t="n" s="6" r="B32">
        <v>144107</v>
      </c>
    </row>
    <row spans="1:3" r="33">
      <c t="s" s="4" r="A33">
        <v>58</v>
      </c>
      <c t="n" s="6" r="B33">
        <v>190723</v>
      </c>
      <c t="n" s="6" r="C33">
        <v>191280</v>
      </c>
    </row>
    <row spans="1:3" r="34">
      <c t="s" s="4" r="A34">
        <v>59</v>
      </c>
      <c t="n" s="6" r="B34">
        <v>1011</v>
      </c>
      <c t="n" s="6" r="C34">
        <v>-592</v>
      </c>
    </row>
    <row spans="1:3" r="35">
      <c t="s" s="4" r="A35">
        <v>60</v>
      </c>
      <c t="n" s="6" r="B35">
        <v>-11872</v>
      </c>
    </row>
    <row spans="1:3" r="36">
      <c t="s" s="4" r="A36">
        <v>61</v>
      </c>
      <c t="n" s="6" r="B36">
        <v>324290</v>
      </c>
      <c t="n" s="6" r="C36">
        <v>190688</v>
      </c>
    </row>
    <row spans="1:3" r="37">
      <c t="s" s="4" r="A37">
        <v>62</v>
      </c>
      <c t="n" s="7" r="B37">
        <v>2266758</v>
      </c>
      <c t="n" s="7" r="C37">
        <v>2163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08</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51</v>
      </c>
      <c t="s" s="2" r="B1">
        <v>1</v>
      </c>
    </row>
    <row spans="1:2" r="2">
      <c t="s" s="2" r="B2">
        <v>2</v>
      </c>
    </row>
    <row spans="1:2" r="3">
      <c t="s" s="3" r="A3">
        <v>210</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2</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73</v>
      </c>
      <c t="s" s="2" r="B1">
        <v>1</v>
      </c>
    </row>
    <row spans="1:2" r="2">
      <c t="s" s="2" r="B2">
        <v>2</v>
      </c>
    </row>
    <row spans="1:2" r="3">
      <c t="s" s="3" r="A3">
        <v>214</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78</v>
      </c>
      <c t="s" s="2" r="B1">
        <v>1</v>
      </c>
    </row>
    <row spans="1:2" r="2">
      <c t="s" s="2" r="B2">
        <v>2</v>
      </c>
    </row>
    <row spans="1:2" r="3">
      <c t="s" s="3" r="A3">
        <v>216</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3</v>
      </c>
      <c t="s" s="2" r="B1">
        <v>1</v>
      </c>
    </row>
    <row spans="1:2" r="2">
      <c t="s" s="2" r="B2">
        <v>2</v>
      </c>
    </row>
    <row spans="1:2" r="3">
      <c t="s" s="3" r="A3">
        <v>218</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37"/>
  </cols>
  <sheetData>
    <row spans="1:2" r="1">
      <c t="s" s="1" r="A1">
        <v>63</v>
      </c>
      <c t="s" s="2" r="B1">
        <v>1</v>
      </c>
    </row>
    <row spans="1:2" r="2">
      <c t="s" s="2" r="B2">
        <v>64</v>
      </c>
    </row>
    <row spans="1:2" r="3">
      <c t="s" s="3" r="A3">
        <v>65</v>
      </c>
    </row>
    <row spans="1:2" r="4">
      <c t="s" s="4" r="A4">
        <v>66</v>
      </c>
      <c t="n" s="7" r="B4">
        <v>14439</v>
      </c>
    </row>
    <row spans="1:2" r="5">
      <c t="s" s="4" r="A5">
        <v>67</v>
      </c>
      <c t="n" s="8" r="B5">
        <v>0.01</v>
      </c>
    </row>
    <row spans="1:2" r="6">
      <c t="s" s="4" r="A6">
        <v>68</v>
      </c>
      <c t="n" s="6" r="B6">
        <v>90000000</v>
      </c>
    </row>
    <row spans="1:2" r="7">
      <c t="s" s="4" r="A7">
        <v>69</v>
      </c>
      <c t="n" s="6" r="B7">
        <v>32120880</v>
      </c>
    </row>
    <row spans="1:2" r="8">
      <c t="s" s="4" r="A8">
        <v>70</v>
      </c>
      <c t="n" s="6" r="B8">
        <v>32120880</v>
      </c>
    </row>
    <row spans="1:2" r="9">
      <c t="s" s="4" r="A9">
        <v>71</v>
      </c>
      <c t="n" s="6" r="B9">
        <v>11871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6</v>
      </c>
      <c t="s" s="2" r="B1">
        <v>1</v>
      </c>
    </row>
    <row spans="1:2" r="2">
      <c t="s" s="2" r="B2">
        <v>2</v>
      </c>
    </row>
    <row spans="1:2" r="3">
      <c t="s" s="3" r="A3">
        <v>222</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24</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4</v>
      </c>
      <c t="s" s="2" r="B1">
        <v>1</v>
      </c>
    </row>
    <row spans="1:2" r="2">
      <c t="s" s="2" r="B2">
        <v>2</v>
      </c>
    </row>
    <row spans="1:2" r="3">
      <c t="s" s="3" r="A3">
        <v>228</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7</v>
      </c>
      <c t="s" s="2" r="B1">
        <v>1</v>
      </c>
    </row>
    <row spans="1:2" r="2">
      <c t="s" s="2" r="B2">
        <v>2</v>
      </c>
    </row>
    <row spans="1:2" r="3">
      <c t="s" s="3" r="A3">
        <v>230</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32</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3</v>
      </c>
      <c t="s" s="2" r="B1">
        <v>1</v>
      </c>
    </row>
    <row spans="1:2" r="2">
      <c t="s" s="2" r="B2">
        <v>2</v>
      </c>
    </row>
    <row spans="1:2" r="3">
      <c t="s" s="3" r="A3">
        <v>234</v>
      </c>
    </row>
    <row spans="1:2" r="4">
      <c t="s" s="4" r="A4">
        <v>314</v>
      </c>
      <c t="s" s="4" r="B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37"/>
    <col customWidth="1" max="3" min="3" width="43"/>
  </cols>
  <sheetData>
    <row spans="1:3" r="1">
      <c t="s" s="1" r="A1">
        <v>316</v>
      </c>
      <c t="s" s="2" r="B1">
        <v>317</v>
      </c>
      <c t="s" s="2" r="C1">
        <v>318</v>
      </c>
    </row>
    <row spans="1:3" r="2">
      <c t="s" s="4" r="A2">
        <v>319</v>
      </c>
      <c t="n" s="6" r="C2">
        <v>2</v>
      </c>
    </row>
    <row spans="1:3" r="3">
      <c t="s" s="4" r="A3">
        <v>320</v>
      </c>
      <c t="n" s="6" r="C3">
        <v>14</v>
      </c>
    </row>
    <row spans="1:3" r="4">
      <c t="s" s="4" r="A4">
        <v>321</v>
      </c>
      <c t="n" s="6" r="C4">
        <v>2</v>
      </c>
    </row>
    <row spans="1:3" r="5">
      <c t="s" s="3" r="A5">
        <v>239</v>
      </c>
    </row>
    <row spans="1:3" r="6">
      <c t="s" s="4" r="A6">
        <v>151</v>
      </c>
      <c t="n" s="6" r="B6">
        <v>14454396</v>
      </c>
      <c t="n" s="6" r="C6">
        <v>32120880</v>
      </c>
    </row>
    <row spans="1:3" r="7">
      <c t="s" s="4" r="A7">
        <v>322</v>
      </c>
      <c t="n" s="7" r="B7">
        <v>10</v>
      </c>
    </row>
    <row spans="1:3" r="8">
      <c t="s" s="4" r="A8">
        <v>71</v>
      </c>
      <c t="n" s="6" r="B8">
        <v>1187188</v>
      </c>
      <c t="n" s="6" r="C8">
        <v>1187188</v>
      </c>
    </row>
    <row spans="1:3" r="9">
      <c t="s" s="4" r="A9">
        <v>70</v>
      </c>
      <c t="n" s="6" r="C9">
        <v>32120880</v>
      </c>
    </row>
    <row spans="1:3" r="10">
      <c t="s" s="4" r="A10">
        <v>323</v>
      </c>
      <c t="n" s="7" r="B10">
        <v>3870000</v>
      </c>
      <c t="n" s="7" r="C10">
        <v>3870000</v>
      </c>
    </row>
    <row spans="1:3" r="11">
      <c t="s" s="4" r="A11">
        <v>324</v>
      </c>
    </row>
    <row spans="1:3" r="12">
      <c t="s" s="4" r="A12">
        <v>325</v>
      </c>
      <c t="n" s="6" r="C12">
        <v>33</v>
      </c>
    </row>
    <row spans="1:3" r="13">
      <c t="s" s="4" r="A13">
        <v>326</v>
      </c>
      <c t="n" s="6" r="C13">
        <v>5</v>
      </c>
    </row>
    <row spans="1:3" r="14">
      <c t="s" s="4" r="A14">
        <v>327</v>
      </c>
    </row>
    <row spans="1:3" r="15">
      <c t="s" s="3" r="A15">
        <v>239</v>
      </c>
    </row>
    <row spans="1:3" r="16">
      <c t="s" s="4" r="A16">
        <v>151</v>
      </c>
      <c t="n" s="6" r="B16">
        <v>385450</v>
      </c>
    </row>
    <row spans="1:3" r="17">
      <c t="s" s="4" r="A17">
        <v>328</v>
      </c>
    </row>
    <row spans="1:3" r="18">
      <c t="s" s="3" r="A18">
        <v>239</v>
      </c>
    </row>
    <row spans="1:3" r="19">
      <c t="s" s="4" r="A19">
        <v>151</v>
      </c>
      <c t="n" s="6" r="B19">
        <v>172810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t="s" s="1" r="A1">
        <v>329</v>
      </c>
      <c t="s" s="2" r="B1">
        <v>1</v>
      </c>
    </row>
    <row spans="1:2" r="2">
      <c t="s" s="2" r="B2">
        <v>2</v>
      </c>
    </row>
    <row spans="1:2" r="3">
      <c t="s" s="4" r="A3">
        <v>330</v>
      </c>
    </row>
    <row spans="1:2" r="4">
      <c t="s" s="4" r="A4">
        <v>331</v>
      </c>
      <c t="n" s="6" r="B4">
        <v>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333</v>
      </c>
    </row>
    <row spans="1:3" r="3">
      <c t="s" s="4" r="A3">
        <v>334</v>
      </c>
      <c t="n" s="7" r="B3">
        <v>119393</v>
      </c>
      <c t="n" s="7" r="C3">
        <v>128329</v>
      </c>
    </row>
    <row spans="1:3" r="4">
      <c t="s" s="4" r="A4">
        <v>335</v>
      </c>
      <c t="n" s="6" r="B4">
        <v>2749</v>
      </c>
      <c t="n" s="6" r="C4">
        <v>744</v>
      </c>
    </row>
    <row spans="1:3" r="5">
      <c t="s" s="4" r="A5">
        <v>336</v>
      </c>
      <c t="n" s="6" r="B5">
        <v>185</v>
      </c>
      <c t="n" s="6" r="C5">
        <v>532</v>
      </c>
    </row>
    <row spans="1:3" r="6">
      <c t="s" s="4" r="A6">
        <v>337</v>
      </c>
      <c t="n" s="6" r="B6">
        <v>121957</v>
      </c>
      <c t="n" s="6" r="C6">
        <v>128541</v>
      </c>
    </row>
    <row spans="1:3" r="7">
      <c t="s" s="3" r="A7">
        <v>338</v>
      </c>
    </row>
    <row spans="1:3" r="8">
      <c t="s" s="4" r="A8">
        <v>334</v>
      </c>
      <c t="n" s="6" r="B8">
        <v>50504</v>
      </c>
      <c t="n" s="6" r="C8">
        <v>63579</v>
      </c>
    </row>
    <row spans="1:3" r="9">
      <c t="s" s="4" r="A9">
        <v>335</v>
      </c>
      <c t="n" s="6" r="B9">
        <v>2580</v>
      </c>
      <c t="n" s="6" r="C9">
        <v>1955</v>
      </c>
    </row>
    <row spans="1:3" r="10">
      <c t="s" s="4" r="A10">
        <v>336</v>
      </c>
      <c t="n" s="6" r="C10">
        <v>328</v>
      </c>
    </row>
    <row spans="1:3" r="11">
      <c t="s" s="4" r="A11">
        <v>337</v>
      </c>
      <c t="n" s="6" r="B11">
        <v>53084</v>
      </c>
      <c t="n" s="6" r="C11">
        <v>65206</v>
      </c>
    </row>
    <row spans="1:3" r="12">
      <c t="s" s="4" r="A12">
        <v>339</v>
      </c>
      <c t="n" s="6" r="B12">
        <v>7700</v>
      </c>
    </row>
    <row spans="1:3" r="13">
      <c t="s" s="4" r="A13">
        <v>340</v>
      </c>
    </row>
    <row spans="1:3" r="14">
      <c t="s" s="3" r="A14">
        <v>333</v>
      </c>
    </row>
    <row spans="1:3" r="15">
      <c t="s" s="4" r="A15">
        <v>334</v>
      </c>
      <c t="n" s="6" r="B15">
        <v>9983</v>
      </c>
      <c t="n" s="6" r="C15">
        <v>5000</v>
      </c>
    </row>
    <row spans="1:3" r="16">
      <c t="s" s="4" r="A16">
        <v>335</v>
      </c>
      <c t="n" s="6" r="B16">
        <v>60</v>
      </c>
    </row>
    <row spans="1:3" r="17">
      <c t="s" s="4" r="A17">
        <v>336</v>
      </c>
      <c t="n" s="6" r="C17">
        <v>33</v>
      </c>
    </row>
    <row spans="1:3" r="18">
      <c t="s" s="4" r="A18">
        <v>337</v>
      </c>
      <c t="n" s="6" r="B18">
        <v>10043</v>
      </c>
      <c t="n" s="6" r="C18">
        <v>4967</v>
      </c>
    </row>
    <row spans="1:3" r="19">
      <c t="s" s="3" r="A19">
        <v>338</v>
      </c>
    </row>
    <row spans="1:3" r="20">
      <c t="s" s="4" r="A20">
        <v>334</v>
      </c>
      <c t="n" s="6" r="C20">
        <v>9954</v>
      </c>
    </row>
    <row spans="1:3" r="21">
      <c t="s" s="4" r="A21">
        <v>335</v>
      </c>
      <c t="n" s="6" r="C21">
        <v>34</v>
      </c>
    </row>
    <row spans="1:3" r="22">
      <c t="s" s="4" r="A22">
        <v>336</v>
      </c>
      <c t="n" s="6" r="C22">
        <v>48</v>
      </c>
    </row>
    <row spans="1:3" r="23">
      <c t="s" s="4" r="A23">
        <v>337</v>
      </c>
      <c t="n" s="6" r="C23">
        <v>9940</v>
      </c>
    </row>
    <row spans="1:3" r="24">
      <c t="s" s="4" r="A24">
        <v>341</v>
      </c>
    </row>
    <row spans="1:3" r="25">
      <c t="s" s="3" r="A25">
        <v>333</v>
      </c>
    </row>
    <row spans="1:3" r="26">
      <c t="s" s="4" r="A26">
        <v>334</v>
      </c>
      <c t="n" s="6" r="B26">
        <v>42151</v>
      </c>
      <c t="n" s="6" r="C26">
        <v>47003</v>
      </c>
    </row>
    <row spans="1:3" r="27">
      <c t="s" s="4" r="A27">
        <v>335</v>
      </c>
      <c t="n" s="6" r="B27">
        <v>596</v>
      </c>
      <c t="n" s="6" r="C27">
        <v>23</v>
      </c>
    </row>
    <row spans="1:3" r="28">
      <c t="s" s="4" r="A28">
        <v>336</v>
      </c>
      <c t="n" s="6" r="B28">
        <v>185</v>
      </c>
      <c t="n" s="6" r="C28">
        <v>410</v>
      </c>
    </row>
    <row spans="1:3" r="29">
      <c t="s" s="4" r="A29">
        <v>337</v>
      </c>
      <c t="n" s="6" r="B29">
        <v>42562</v>
      </c>
      <c t="n" s="6" r="C29">
        <v>46616</v>
      </c>
    </row>
    <row spans="1:3" r="30">
      <c t="s" s="3" r="A30">
        <v>338</v>
      </c>
    </row>
    <row spans="1:3" r="31">
      <c t="s" s="4" r="A31">
        <v>334</v>
      </c>
      <c t="n" s="6" r="B31">
        <v>22392</v>
      </c>
      <c t="n" s="6" r="C31">
        <v>24330</v>
      </c>
    </row>
    <row spans="1:3" r="32">
      <c t="s" s="4" r="A32">
        <v>335</v>
      </c>
      <c t="n" s="6" r="B32">
        <v>441</v>
      </c>
      <c t="n" s="6" r="C32">
        <v>99</v>
      </c>
    </row>
    <row spans="1:3" r="33">
      <c t="s" s="4" r="A33">
        <v>336</v>
      </c>
      <c t="n" s="6" r="C33">
        <v>280</v>
      </c>
    </row>
    <row spans="1:3" r="34">
      <c t="s" s="4" r="A34">
        <v>337</v>
      </c>
      <c t="n" s="6" r="B34">
        <v>22833</v>
      </c>
      <c t="n" s="6" r="C34">
        <v>24149</v>
      </c>
    </row>
    <row spans="1:3" r="35">
      <c t="s" s="4" r="A35">
        <v>342</v>
      </c>
    </row>
    <row spans="1:3" r="36">
      <c t="s" s="3" r="A36">
        <v>333</v>
      </c>
    </row>
    <row spans="1:3" r="37">
      <c t="s" s="4" r="A37">
        <v>334</v>
      </c>
      <c t="n" s="6" r="B37">
        <v>43578</v>
      </c>
      <c t="n" s="6" r="C37">
        <v>46068</v>
      </c>
    </row>
    <row spans="1:3" r="38">
      <c t="s" s="4" r="A38">
        <v>335</v>
      </c>
      <c t="n" s="6" r="B38">
        <v>1374</v>
      </c>
      <c t="n" s="6" r="C38">
        <v>488</v>
      </c>
    </row>
    <row spans="1:3" r="39">
      <c t="s" s="4" r="A39">
        <v>336</v>
      </c>
      <c t="n" s="6" r="C39">
        <v>86</v>
      </c>
    </row>
    <row spans="1:3" r="40">
      <c t="s" s="4" r="A40">
        <v>337</v>
      </c>
      <c t="n" s="6" r="B40">
        <v>44952</v>
      </c>
      <c t="n" s="6" r="C40">
        <v>46470</v>
      </c>
    </row>
    <row spans="1:3" r="41">
      <c t="s" s="3" r="A41">
        <v>338</v>
      </c>
    </row>
    <row spans="1:3" r="42">
      <c t="s" s="4" r="A42">
        <v>334</v>
      </c>
      <c t="n" s="6" r="B42">
        <v>2938</v>
      </c>
      <c t="n" s="6" r="C42">
        <v>3264</v>
      </c>
    </row>
    <row spans="1:3" r="43">
      <c t="s" s="4" r="A43">
        <v>335</v>
      </c>
      <c t="n" s="6" r="B43">
        <v>219</v>
      </c>
      <c t="n" s="6" r="C43">
        <v>150</v>
      </c>
    </row>
    <row spans="1:3" r="44">
      <c t="s" s="4" r="A44">
        <v>337</v>
      </c>
      <c t="n" s="6" r="B44">
        <v>3157</v>
      </c>
      <c t="n" s="6" r="C44">
        <v>3414</v>
      </c>
    </row>
    <row spans="1:3" r="45">
      <c t="s" s="4" r="A45">
        <v>343</v>
      </c>
    </row>
    <row spans="1:3" r="46">
      <c t="s" s="3" r="A46">
        <v>333</v>
      </c>
    </row>
    <row spans="1:3" r="47">
      <c t="s" s="4" r="A47">
        <v>334</v>
      </c>
      <c t="n" s="6" r="B47">
        <v>23681</v>
      </c>
      <c t="n" s="6" r="C47">
        <v>30258</v>
      </c>
    </row>
    <row spans="1:3" r="48">
      <c t="s" s="4" r="A48">
        <v>335</v>
      </c>
      <c t="n" s="6" r="B48">
        <v>719</v>
      </c>
      <c t="n" s="6" r="C48">
        <v>233</v>
      </c>
    </row>
    <row spans="1:3" r="49">
      <c t="s" s="4" r="A49">
        <v>336</v>
      </c>
      <c t="n" s="6" r="C49">
        <v>3</v>
      </c>
    </row>
    <row spans="1:3" r="50">
      <c t="s" s="4" r="A50">
        <v>337</v>
      </c>
      <c t="n" s="6" r="B50">
        <v>24400</v>
      </c>
      <c t="n" s="6" r="C50">
        <v>30488</v>
      </c>
    </row>
    <row spans="1:3" r="51">
      <c t="s" s="4" r="A51">
        <v>344</v>
      </c>
    </row>
    <row spans="1:3" r="52">
      <c t="s" s="3" r="A52">
        <v>338</v>
      </c>
    </row>
    <row spans="1:3" r="53">
      <c t="s" s="4" r="A53">
        <v>334</v>
      </c>
      <c t="n" s="6" r="B53">
        <v>25174</v>
      </c>
      <c t="n" s="6" r="C53">
        <v>26031</v>
      </c>
    </row>
    <row spans="1:3" r="54">
      <c t="s" s="4" r="A54">
        <v>335</v>
      </c>
      <c t="n" s="6" r="B54">
        <v>1920</v>
      </c>
      <c t="n" s="6" r="C54">
        <v>1672</v>
      </c>
    </row>
    <row spans="1:3" r="55">
      <c t="s" s="4" r="A55">
        <v>337</v>
      </c>
      <c t="n" s="7" r="B55">
        <v>27094</v>
      </c>
      <c t="n" s="7" r="C55">
        <v>277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45</v>
      </c>
      <c t="s" s="2" r="B1">
        <v>73</v>
      </c>
      <c t="s" s="2" r="D1">
        <v>1</v>
      </c>
    </row>
    <row spans="1:6" r="2">
      <c t="s" s="2" r="B2">
        <v>2</v>
      </c>
      <c t="s" s="2" r="C2">
        <v>74</v>
      </c>
      <c t="s" s="2" r="D2">
        <v>2</v>
      </c>
      <c t="s" s="2" r="E2">
        <v>74</v>
      </c>
      <c t="s" s="2" r="F2">
        <v>25</v>
      </c>
    </row>
    <row spans="1:6" r="3">
      <c t="s" s="3" r="A3">
        <v>346</v>
      </c>
    </row>
    <row spans="1:6" r="4">
      <c t="s" s="4" r="A4">
        <v>347</v>
      </c>
      <c t="n" s="7" r="B4">
        <v>5000000</v>
      </c>
      <c t="n" s="7" r="D4">
        <v>5000000</v>
      </c>
    </row>
    <row spans="1:6" r="5">
      <c t="s" s="4" r="A5">
        <v>348</v>
      </c>
      <c t="n" s="6" r="B5">
        <v>4983000</v>
      </c>
      <c t="n" s="6" r="D5">
        <v>4983000</v>
      </c>
    </row>
    <row spans="1:6" r="6">
      <c t="s" s="4" r="A6">
        <v>349</v>
      </c>
      <c t="n" s="6" r="B6">
        <v>9983000</v>
      </c>
      <c t="n" s="6" r="D6">
        <v>9983000</v>
      </c>
    </row>
    <row spans="1:6" r="7">
      <c t="s" s="4" r="A7">
        <v>334</v>
      </c>
      <c t="n" s="6" r="B7">
        <v>119393000</v>
      </c>
      <c t="n" s="6" r="D7">
        <v>119393000</v>
      </c>
      <c t="n" s="7" r="F7">
        <v>128329000</v>
      </c>
    </row>
    <row spans="1:6" r="8">
      <c t="s" s="3" r="A8">
        <v>350</v>
      </c>
    </row>
    <row spans="1:6" r="9">
      <c t="s" s="4" r="A9">
        <v>347</v>
      </c>
      <c t="n" s="6" r="B9">
        <v>5027000</v>
      </c>
      <c t="n" s="6" r="D9">
        <v>5027000</v>
      </c>
    </row>
    <row spans="1:6" r="10">
      <c t="s" s="4" r="A10">
        <v>348</v>
      </c>
      <c t="n" s="6" r="B10">
        <v>5016000</v>
      </c>
      <c t="n" s="6" r="D10">
        <v>5016000</v>
      </c>
    </row>
    <row spans="1:6" r="11">
      <c t="s" s="4" r="A11">
        <v>349</v>
      </c>
      <c t="n" s="6" r="B11">
        <v>10043000</v>
      </c>
      <c t="n" s="6" r="D11">
        <v>10043000</v>
      </c>
    </row>
    <row spans="1:6" r="12">
      <c t="s" s="4" r="A12">
        <v>144</v>
      </c>
      <c t="n" s="6" r="B12">
        <v>121957000</v>
      </c>
      <c t="n" s="6" r="D12">
        <v>121957000</v>
      </c>
      <c t="n" s="6" r="F12">
        <v>128541000</v>
      </c>
    </row>
    <row spans="1:6" r="13">
      <c t="s" s="3" r="A13">
        <v>351</v>
      </c>
    </row>
    <row spans="1:6" r="14">
      <c t="s" s="4" r="A14">
        <v>347</v>
      </c>
      <c t="n" s="6" r="B14">
        <v>2882000</v>
      </c>
      <c t="n" s="6" r="D14">
        <v>2882000</v>
      </c>
    </row>
    <row spans="1:6" r="15">
      <c t="s" s="4" r="A15">
        <v>348</v>
      </c>
      <c t="n" s="6" r="B15">
        <v>22292000</v>
      </c>
      <c t="n" s="6" r="D15">
        <v>22292000</v>
      </c>
    </row>
    <row spans="1:6" r="16">
      <c t="s" s="4" r="A16">
        <v>349</v>
      </c>
      <c t="n" s="6" r="B16">
        <v>25174000</v>
      </c>
      <c t="n" s="6" r="D16">
        <v>25174000</v>
      </c>
    </row>
    <row spans="1:6" r="17">
      <c t="s" s="4" r="A17">
        <v>334</v>
      </c>
      <c t="n" s="6" r="B17">
        <v>50504000</v>
      </c>
      <c t="n" s="6" r="D17">
        <v>50504000</v>
      </c>
      <c t="n" s="6" r="F17">
        <v>63579000</v>
      </c>
    </row>
    <row spans="1:6" r="18">
      <c t="s" s="3" r="A18">
        <v>352</v>
      </c>
    </row>
    <row spans="1:6" r="19">
      <c t="s" s="4" r="A19">
        <v>347</v>
      </c>
      <c t="n" s="6" r="B19">
        <v>2997000</v>
      </c>
      <c t="n" s="6" r="D19">
        <v>2997000</v>
      </c>
    </row>
    <row spans="1:6" r="20">
      <c t="s" s="4" r="A20">
        <v>348</v>
      </c>
      <c t="n" s="6" r="B20">
        <v>24097000</v>
      </c>
      <c t="n" s="6" r="D20">
        <v>24097000</v>
      </c>
    </row>
    <row spans="1:6" r="21">
      <c t="s" s="4" r="A21">
        <v>349</v>
      </c>
      <c t="n" s="6" r="B21">
        <v>27094000</v>
      </c>
      <c t="n" s="6" r="D21">
        <v>27094000</v>
      </c>
    </row>
    <row spans="1:6" r="22">
      <c t="s" s="4" r="A22">
        <v>144</v>
      </c>
      <c t="n" s="6" r="B22">
        <v>53084000</v>
      </c>
      <c t="n" s="6" r="D22">
        <v>53084000</v>
      </c>
      <c t="n" s="6" r="F22">
        <v>65206000</v>
      </c>
    </row>
    <row spans="1:6" r="23">
      <c t="s" s="3" r="A23">
        <v>353</v>
      </c>
    </row>
    <row spans="1:6" r="24">
      <c t="s" s="4" r="A24">
        <v>354</v>
      </c>
      <c t="n" s="6" r="B24">
        <v>0</v>
      </c>
      <c t="n" s="7" r="C24">
        <v>0</v>
      </c>
      <c t="n" s="6" r="D24">
        <v>8735000</v>
      </c>
      <c t="n" s="7" r="E24">
        <v>3367000</v>
      </c>
    </row>
    <row spans="1:6" r="25">
      <c t="s" s="4" r="A25">
        <v>355</v>
      </c>
      <c t="n" s="6" r="D25">
        <v>242000</v>
      </c>
      <c t="n" s="6" r="E25">
        <v>186000</v>
      </c>
    </row>
    <row spans="1:6" r="26">
      <c t="s" s="4" r="A26">
        <v>356</v>
      </c>
      <c t="n" s="6" r="B26">
        <v>41000</v>
      </c>
      <c t="n" s="6" r="C26">
        <v>0</v>
      </c>
      <c t="n" s="6" r="D26">
        <v>41000</v>
      </c>
    </row>
    <row spans="1:6" r="27">
      <c t="s" s="4" r="A27">
        <v>357</v>
      </c>
      <c t="n" s="6" r="B27">
        <v>10725000</v>
      </c>
      <c t="n" s="6" r="D27">
        <v>10725000</v>
      </c>
    </row>
    <row spans="1:6" r="28">
      <c t="s" s="4" r="A28">
        <v>356</v>
      </c>
      <c t="n" s="6" r="E28">
        <v>108000</v>
      </c>
    </row>
    <row spans="1:6" r="29">
      <c t="s" s="4" r="A29">
        <v>357</v>
      </c>
      <c t="n" s="7" r="C29">
        <v>5000000</v>
      </c>
      <c t="n" s="7" r="E29">
        <v>5000000</v>
      </c>
    </row>
    <row spans="1:6" r="30">
      <c t="s" s="4" r="A30">
        <v>357</v>
      </c>
      <c t="n" s="6" r="B30">
        <v>15725000</v>
      </c>
      <c t="n" s="6" r="D30">
        <v>15725000</v>
      </c>
    </row>
    <row spans="1:6" r="31">
      <c t="s" s="4" r="A31">
        <v>341</v>
      </c>
    </row>
    <row spans="1:6" r="32">
      <c t="s" s="3" r="A32">
        <v>346</v>
      </c>
    </row>
    <row spans="1:6" r="33">
      <c t="s" s="4" r="A33">
        <v>358</v>
      </c>
      <c t="n" s="6" r="B33">
        <v>42151000</v>
      </c>
      <c t="n" s="6" r="D33">
        <v>42151000</v>
      </c>
    </row>
    <row spans="1:6" r="34">
      <c t="s" s="4" r="A34">
        <v>334</v>
      </c>
      <c t="n" s="6" r="B34">
        <v>42151000</v>
      </c>
      <c t="n" s="6" r="D34">
        <v>42151000</v>
      </c>
      <c t="n" s="6" r="F34">
        <v>47003000</v>
      </c>
    </row>
    <row spans="1:6" r="35">
      <c t="s" s="3" r="A35">
        <v>350</v>
      </c>
    </row>
    <row spans="1:6" r="36">
      <c t="s" s="4" r="A36">
        <v>358</v>
      </c>
      <c t="n" s="6" r="B36">
        <v>42562000</v>
      </c>
      <c t="n" s="6" r="D36">
        <v>42562000</v>
      </c>
    </row>
    <row spans="1:6" r="37">
      <c t="s" s="4" r="A37">
        <v>144</v>
      </c>
      <c t="n" s="6" r="B37">
        <v>42562000</v>
      </c>
      <c t="n" s="6" r="D37">
        <v>42562000</v>
      </c>
      <c t="n" s="6" r="F37">
        <v>46616000</v>
      </c>
    </row>
    <row spans="1:6" r="38">
      <c t="s" s="3" r="A38">
        <v>351</v>
      </c>
    </row>
    <row spans="1:6" r="39">
      <c t="s" s="4" r="A39">
        <v>358</v>
      </c>
      <c t="n" s="6" r="B39">
        <v>22392000</v>
      </c>
      <c t="n" s="6" r="D39">
        <v>22392000</v>
      </c>
    </row>
    <row spans="1:6" r="40">
      <c t="s" s="4" r="A40">
        <v>334</v>
      </c>
      <c t="n" s="6" r="B40">
        <v>22392000</v>
      </c>
      <c t="n" s="6" r="D40">
        <v>22392000</v>
      </c>
      <c t="n" s="6" r="F40">
        <v>24330000</v>
      </c>
    </row>
    <row spans="1:6" r="41">
      <c t="s" s="3" r="A41">
        <v>352</v>
      </c>
    </row>
    <row spans="1:6" r="42">
      <c t="s" s="4" r="A42">
        <v>358</v>
      </c>
      <c t="n" s="6" r="B42">
        <v>22833000</v>
      </c>
      <c t="n" s="6" r="D42">
        <v>22833000</v>
      </c>
    </row>
    <row spans="1:6" r="43">
      <c t="s" s="4" r="A43">
        <v>144</v>
      </c>
      <c t="n" s="6" r="B43">
        <v>22833000</v>
      </c>
      <c t="n" s="6" r="D43">
        <v>22833000</v>
      </c>
      <c t="n" s="6" r="F43">
        <v>24149000</v>
      </c>
    </row>
    <row spans="1:6" r="44">
      <c t="s" s="4" r="A44">
        <v>342</v>
      </c>
    </row>
    <row spans="1:6" r="45">
      <c t="s" s="3" r="A45">
        <v>346</v>
      </c>
    </row>
    <row spans="1:6" r="46">
      <c t="s" s="4" r="A46">
        <v>358</v>
      </c>
      <c t="n" s="6" r="B46">
        <v>43578000</v>
      </c>
      <c t="n" s="6" r="D46">
        <v>43578000</v>
      </c>
    </row>
    <row spans="1:6" r="47">
      <c t="s" s="4" r="A47">
        <v>334</v>
      </c>
      <c t="n" s="6" r="B47">
        <v>43578000</v>
      </c>
      <c t="n" s="6" r="D47">
        <v>43578000</v>
      </c>
      <c t="n" s="6" r="F47">
        <v>46068000</v>
      </c>
    </row>
    <row spans="1:6" r="48">
      <c t="s" s="3" r="A48">
        <v>350</v>
      </c>
    </row>
    <row spans="1:6" r="49">
      <c t="s" s="4" r="A49">
        <v>358</v>
      </c>
      <c t="n" s="6" r="B49">
        <v>44952000</v>
      </c>
      <c t="n" s="6" r="D49">
        <v>44952000</v>
      </c>
    </row>
    <row spans="1:6" r="50">
      <c t="s" s="4" r="A50">
        <v>144</v>
      </c>
      <c t="n" s="6" r="B50">
        <v>44952000</v>
      </c>
      <c t="n" s="6" r="D50">
        <v>44952000</v>
      </c>
      <c t="n" s="6" r="F50">
        <v>46470000</v>
      </c>
    </row>
    <row spans="1:6" r="51">
      <c t="s" s="3" r="A51">
        <v>351</v>
      </c>
    </row>
    <row spans="1:6" r="52">
      <c t="s" s="4" r="A52">
        <v>358</v>
      </c>
      <c t="n" s="6" r="B52">
        <v>2938000</v>
      </c>
      <c t="n" s="6" r="D52">
        <v>2938000</v>
      </c>
    </row>
    <row spans="1:6" r="53">
      <c t="s" s="4" r="A53">
        <v>334</v>
      </c>
      <c t="n" s="6" r="B53">
        <v>2938000</v>
      </c>
      <c t="n" s="6" r="D53">
        <v>2938000</v>
      </c>
      <c t="n" s="6" r="F53">
        <v>3264000</v>
      </c>
    </row>
    <row spans="1:6" r="54">
      <c t="s" s="3" r="A54">
        <v>352</v>
      </c>
    </row>
    <row spans="1:6" r="55">
      <c t="s" s="4" r="A55">
        <v>358</v>
      </c>
      <c t="n" s="6" r="B55">
        <v>3157000</v>
      </c>
      <c t="n" s="6" r="D55">
        <v>3157000</v>
      </c>
    </row>
    <row spans="1:6" r="56">
      <c t="s" s="4" r="A56">
        <v>144</v>
      </c>
      <c t="n" s="6" r="B56">
        <v>3157000</v>
      </c>
      <c t="n" s="6" r="D56">
        <v>3157000</v>
      </c>
      <c t="n" s="6" r="F56">
        <v>3414000</v>
      </c>
    </row>
    <row spans="1:6" r="57">
      <c t="s" s="4" r="A57">
        <v>343</v>
      </c>
    </row>
    <row spans="1:6" r="58">
      <c t="s" s="3" r="A58">
        <v>346</v>
      </c>
    </row>
    <row spans="1:6" r="59">
      <c t="s" s="4" r="A59">
        <v>358</v>
      </c>
      <c t="n" s="6" r="B59">
        <v>23681000</v>
      </c>
      <c t="n" s="6" r="D59">
        <v>23681000</v>
      </c>
    </row>
    <row spans="1:6" r="60">
      <c t="s" s="4" r="A60">
        <v>334</v>
      </c>
      <c t="n" s="6" r="B60">
        <v>23681000</v>
      </c>
      <c t="n" s="6" r="D60">
        <v>23681000</v>
      </c>
      <c t="n" s="6" r="F60">
        <v>30258000</v>
      </c>
    </row>
    <row spans="1:6" r="61">
      <c t="s" s="3" r="A61">
        <v>350</v>
      </c>
    </row>
    <row spans="1:6" r="62">
      <c t="s" s="4" r="A62">
        <v>358</v>
      </c>
      <c t="n" s="6" r="B62">
        <v>24400000</v>
      </c>
      <c t="n" s="6" r="D62">
        <v>24400000</v>
      </c>
    </row>
    <row spans="1:6" r="63">
      <c t="s" s="4" r="A63">
        <v>144</v>
      </c>
      <c t="n" s="7" r="B63">
        <v>24400000</v>
      </c>
      <c t="n" s="7" r="D63">
        <v>24400000</v>
      </c>
      <c t="n" s="7" r="F63">
        <v>30488000</v>
      </c>
    </row>
    <row spans="1:6" r="64">
      <c t="s" s="4" r="A64">
        <v>359</v>
      </c>
    </row>
    <row spans="1:6" r="65">
      <c t="s" s="3" r="A65">
        <v>352</v>
      </c>
    </row>
    <row spans="1:6" r="66">
      <c t="s" s="4" r="A66">
        <v>360</v>
      </c>
      <c t="s" s="4" r="D66">
        <v>361</v>
      </c>
    </row>
    <row spans="1:6" r="67">
      <c t="s" s="4" r="A67">
        <v>362</v>
      </c>
    </row>
    <row spans="1:6" r="68">
      <c t="s" s="3" r="A68">
        <v>352</v>
      </c>
    </row>
    <row spans="1:6" r="69">
      <c t="s" s="4" r="A69">
        <v>360</v>
      </c>
      <c t="s" s="4" r="D69">
        <v>3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6293</v>
      </c>
      <c t="n" s="7" r="C4">
        <v>14608</v>
      </c>
      <c t="n" s="7" r="D4">
        <v>31936</v>
      </c>
      <c t="n" s="7" r="E4">
        <v>28975</v>
      </c>
    </row>
    <row spans="1:5" r="5">
      <c t="s" s="4" r="A5">
        <v>77</v>
      </c>
      <c t="n" s="6" r="B5">
        <v>581</v>
      </c>
      <c t="n" s="6" r="C5">
        <v>43</v>
      </c>
      <c t="n" s="6" r="D5">
        <v>1041</v>
      </c>
      <c t="n" s="6" r="E5">
        <v>70</v>
      </c>
    </row>
    <row spans="1:5" r="6">
      <c t="s" s="4" r="A6">
        <v>78</v>
      </c>
      <c t="n" s="6" r="B6">
        <v>801</v>
      </c>
      <c t="n" s="6" r="C6">
        <v>1045</v>
      </c>
      <c t="n" s="6" r="D6">
        <v>1673</v>
      </c>
      <c t="n" s="6" r="E6">
        <v>1940</v>
      </c>
    </row>
    <row spans="1:5" r="7">
      <c t="s" s="4" r="A7">
        <v>79</v>
      </c>
      <c t="n" s="6" r="B7">
        <v>222</v>
      </c>
      <c t="n" s="6" r="C7">
        <v>226</v>
      </c>
      <c t="n" s="6" r="D7">
        <v>449</v>
      </c>
      <c t="n" s="6" r="E7">
        <v>453</v>
      </c>
    </row>
    <row spans="1:5" r="8">
      <c t="s" s="4" r="A8">
        <v>80</v>
      </c>
      <c t="n" s="6" r="B8">
        <v>209</v>
      </c>
      <c t="n" s="6" r="C8">
        <v>117</v>
      </c>
      <c t="n" s="6" r="D8">
        <v>446</v>
      </c>
      <c t="n" s="6" r="E8">
        <v>232</v>
      </c>
    </row>
    <row spans="1:5" r="9">
      <c t="s" s="4" r="A9">
        <v>81</v>
      </c>
      <c t="n" s="6" r="B9">
        <v>18106</v>
      </c>
      <c t="n" s="6" r="C9">
        <v>16039</v>
      </c>
      <c t="n" s="6" r="D9">
        <v>35545</v>
      </c>
      <c t="n" s="6" r="E9">
        <v>31670</v>
      </c>
    </row>
    <row spans="1:5" r="10">
      <c t="s" s="3" r="A10">
        <v>82</v>
      </c>
    </row>
    <row spans="1:5" r="11">
      <c t="s" s="4" r="A11">
        <v>83</v>
      </c>
      <c t="n" s="6" r="B11">
        <v>2165</v>
      </c>
      <c t="n" s="6" r="C11">
        <v>2141</v>
      </c>
      <c t="n" s="6" r="D11">
        <v>4335</v>
      </c>
      <c t="n" s="6" r="E11">
        <v>4279</v>
      </c>
    </row>
    <row spans="1:5" r="12">
      <c t="s" s="4" r="A12">
        <v>84</v>
      </c>
      <c t="n" s="6" r="B12">
        <v>1289</v>
      </c>
      <c t="n" s="6" r="C12">
        <v>1466</v>
      </c>
      <c t="n" s="6" r="D12">
        <v>2672</v>
      </c>
      <c t="n" s="6" r="E12">
        <v>2942</v>
      </c>
    </row>
    <row spans="1:5" r="13">
      <c t="s" s="4" r="A13">
        <v>85</v>
      </c>
      <c t="n" s="6" r="B13">
        <v>3454</v>
      </c>
      <c t="n" s="6" r="C13">
        <v>3607</v>
      </c>
      <c t="n" s="6" r="D13">
        <v>7007</v>
      </c>
      <c t="n" s="6" r="E13">
        <v>7221</v>
      </c>
    </row>
    <row spans="1:5" r="14">
      <c t="s" s="4" r="A14">
        <v>86</v>
      </c>
      <c t="n" s="6" r="B14">
        <v>14652</v>
      </c>
      <c t="n" s="6" r="C14">
        <v>12432</v>
      </c>
      <c t="n" s="6" r="D14">
        <v>28538</v>
      </c>
      <c t="n" s="6" r="E14">
        <v>24449</v>
      </c>
    </row>
    <row spans="1:5" r="15">
      <c t="s" s="4" r="A15">
        <v>87</v>
      </c>
      <c t="n" s="6" r="B15">
        <v>801</v>
      </c>
      <c t="n" s="6" r="C15">
        <v>667</v>
      </c>
      <c t="n" s="6" r="D15">
        <v>1006</v>
      </c>
      <c t="n" s="6" r="E15">
        <v>917</v>
      </c>
    </row>
    <row spans="1:5" r="16">
      <c t="s" s="4" r="A16">
        <v>88</v>
      </c>
      <c t="n" s="6" r="B16">
        <v>13851</v>
      </c>
      <c t="n" s="6" r="C16">
        <v>11765</v>
      </c>
      <c t="n" s="6" r="D16">
        <v>27532</v>
      </c>
      <c t="n" s="6" r="E16">
        <v>23532</v>
      </c>
    </row>
    <row spans="1:5" r="17">
      <c t="s" s="3" r="A17">
        <v>89</v>
      </c>
    </row>
    <row spans="1:5" r="18">
      <c t="s" s="4" r="A18">
        <v>90</v>
      </c>
      <c t="n" s="6" r="B18">
        <v>-2163</v>
      </c>
      <c t="n" s="6" r="C18">
        <v>-165</v>
      </c>
      <c t="n" s="6" r="D18">
        <v>-4451</v>
      </c>
      <c t="n" s="6" r="E18">
        <v>-340</v>
      </c>
    </row>
    <row spans="1:5" r="19">
      <c t="s" s="4" r="A19">
        <v>91</v>
      </c>
      <c t="n" s="6" r="B19">
        <v>13770</v>
      </c>
      <c t="n" s="6" r="C19">
        <v>688</v>
      </c>
      <c t="n" s="6" r="D19">
        <v>23091</v>
      </c>
      <c t="n" s="6" r="E19">
        <v>1266</v>
      </c>
    </row>
    <row spans="1:5" r="20">
      <c t="s" s="4" r="A20">
        <v>92</v>
      </c>
      <c t="n" s="6" r="B20">
        <v>11607</v>
      </c>
      <c t="n" s="6" r="C20">
        <v>523</v>
      </c>
      <c t="n" s="6" r="D20">
        <v>18640</v>
      </c>
      <c t="n" s="6" r="E20">
        <v>926</v>
      </c>
    </row>
    <row spans="1:5" r="21">
      <c t="s" s="4" r="A21">
        <v>93</v>
      </c>
      <c t="n" s="6" r="B21">
        <v>2928</v>
      </c>
      <c t="n" s="6" r="C21">
        <v>2820</v>
      </c>
      <c t="n" s="6" r="D21">
        <v>5675</v>
      </c>
      <c t="n" s="6" r="E21">
        <v>5374</v>
      </c>
    </row>
    <row spans="1:5" r="22">
      <c t="s" s="4" r="A22">
        <v>94</v>
      </c>
      <c t="n" s="6" r="B22">
        <v>108</v>
      </c>
      <c t="n" s="6" r="C22">
        <v>173</v>
      </c>
      <c t="n" s="6" r="D22">
        <v>214</v>
      </c>
      <c t="n" s="6" r="E22">
        <v>381</v>
      </c>
    </row>
    <row spans="1:5" r="23">
      <c t="s" s="4" r="A23">
        <v>95</v>
      </c>
      <c t="n" s="6" r="B23">
        <v>29</v>
      </c>
      <c t="n" s="6" r="D23">
        <v>79</v>
      </c>
    </row>
    <row spans="1:5" r="24">
      <c t="s" s="4" r="A24">
        <v>96</v>
      </c>
      <c t="n" s="6" r="B24">
        <v>41</v>
      </c>
      <c t="n" s="6" r="D24">
        <v>283</v>
      </c>
      <c t="n" s="6" r="E24">
        <v>294</v>
      </c>
    </row>
    <row spans="1:5" r="25">
      <c t="s" s="4" r="A25">
        <v>97</v>
      </c>
      <c t="n" s="6" r="B25">
        <v>274</v>
      </c>
      <c t="n" s="6" r="C25">
        <v>302</v>
      </c>
      <c t="n" s="6" r="D25">
        <v>550</v>
      </c>
      <c t="n" s="6" r="E25">
        <v>597</v>
      </c>
    </row>
    <row spans="1:5" r="26">
      <c t="s" s="4" r="A26">
        <v>98</v>
      </c>
      <c t="n" s="6" r="B26">
        <v>901</v>
      </c>
      <c t="n" s="6" r="C26">
        <v>370</v>
      </c>
      <c t="n" s="6" r="D26">
        <v>1509</v>
      </c>
      <c t="n" s="6" r="E26">
        <v>878</v>
      </c>
    </row>
    <row spans="1:5" r="27">
      <c t="s" s="4" r="A27">
        <v>99</v>
      </c>
      <c t="n" s="6" r="B27">
        <v>15888</v>
      </c>
      <c t="n" s="6" r="C27">
        <v>4188</v>
      </c>
      <c t="n" s="6" r="D27">
        <v>26950</v>
      </c>
      <c t="n" s="6" r="E27">
        <v>8450</v>
      </c>
    </row>
    <row spans="1:5" r="28">
      <c t="s" s="3" r="A28">
        <v>100</v>
      </c>
    </row>
    <row spans="1:5" r="29">
      <c t="s" s="4" r="A29">
        <v>101</v>
      </c>
      <c t="n" s="6" r="B29">
        <v>16407</v>
      </c>
      <c t="n" s="6" r="C29">
        <v>8050</v>
      </c>
      <c t="n" s="6" r="D29">
        <v>31925</v>
      </c>
      <c t="n" s="6" r="E29">
        <v>15539</v>
      </c>
    </row>
    <row spans="1:5" r="30">
      <c t="s" s="4" r="A30">
        <v>102</v>
      </c>
      <c t="n" s="6" r="B30">
        <v>2463</v>
      </c>
      <c t="n" s="6" r="C30">
        <v>1932</v>
      </c>
      <c t="n" s="6" r="D30">
        <v>5247</v>
      </c>
      <c t="n" s="6" r="E30">
        <v>4651</v>
      </c>
    </row>
    <row spans="1:5" r="31">
      <c t="s" s="4" r="A31">
        <v>103</v>
      </c>
      <c t="n" s="6" r="B31">
        <v>1446</v>
      </c>
      <c t="n" s="6" r="C31">
        <v>1342</v>
      </c>
      <c t="n" s="6" r="D31">
        <v>2860</v>
      </c>
      <c t="n" s="6" r="E31">
        <v>2702</v>
      </c>
    </row>
    <row spans="1:5" r="32">
      <c t="s" s="4" r="A32">
        <v>104</v>
      </c>
      <c t="n" s="6" r="B32">
        <v>2128</v>
      </c>
      <c t="n" s="6" r="C32">
        <v>380</v>
      </c>
      <c t="n" s="6" r="D32">
        <v>3720</v>
      </c>
      <c t="n" s="6" r="E32">
        <v>583</v>
      </c>
    </row>
    <row spans="1:5" r="33">
      <c t="s" s="4" r="A33">
        <v>105</v>
      </c>
      <c t="n" s="6" r="B33">
        <v>607</v>
      </c>
      <c t="n" s="6" r="C33">
        <v>441</v>
      </c>
      <c t="n" s="6" r="D33">
        <v>1172</v>
      </c>
      <c t="n" s="6" r="E33">
        <v>805</v>
      </c>
    </row>
    <row spans="1:5" r="34">
      <c t="s" s="4" r="A34">
        <v>106</v>
      </c>
      <c t="n" s="6" r="B34">
        <v>370</v>
      </c>
      <c t="n" s="6" r="C34">
        <v>337</v>
      </c>
      <c t="n" s="6" r="D34">
        <v>729</v>
      </c>
      <c t="n" s="6" r="E34">
        <v>657</v>
      </c>
    </row>
    <row spans="1:5" r="35">
      <c t="s" s="4" r="A35">
        <v>107</v>
      </c>
      <c t="n" s="6" r="B35">
        <v>301</v>
      </c>
      <c t="n" s="6" r="C35">
        <v>269</v>
      </c>
      <c t="n" s="6" r="D35">
        <v>647</v>
      </c>
      <c t="n" s="6" r="E35">
        <v>547</v>
      </c>
    </row>
    <row spans="1:5" r="36">
      <c t="s" s="4" r="A36">
        <v>108</v>
      </c>
      <c t="n" s="6" r="B36">
        <v>602</v>
      </c>
      <c t="n" s="6" r="C36">
        <v>468</v>
      </c>
      <c t="n" s="6" r="D36">
        <v>1179</v>
      </c>
      <c t="n" s="6" r="E36">
        <v>895</v>
      </c>
    </row>
    <row spans="1:5" r="37">
      <c t="s" s="4" r="A37">
        <v>109</v>
      </c>
      <c t="n" s="6" r="B37">
        <v>400</v>
      </c>
      <c t="n" s="6" r="D37">
        <v>400</v>
      </c>
      <c t="n" s="6" r="E37">
        <v>345</v>
      </c>
    </row>
    <row spans="1:5" r="38">
      <c t="s" s="4" r="A38">
        <v>110</v>
      </c>
      <c t="n" s="6" r="B38">
        <v>127</v>
      </c>
      <c t="n" s="6" r="C38">
        <v>151</v>
      </c>
      <c t="n" s="6" r="D38">
        <v>72</v>
      </c>
      <c t="n" s="6" r="E38">
        <v>210</v>
      </c>
    </row>
    <row spans="1:5" r="39">
      <c t="s" s="4" r="A39">
        <v>111</v>
      </c>
      <c t="n" s="6" r="B39">
        <v>418</v>
      </c>
      <c t="n" s="6" r="C39">
        <v>424</v>
      </c>
      <c t="n" s="6" r="D39">
        <v>821</v>
      </c>
      <c t="n" s="6" r="E39">
        <v>848</v>
      </c>
    </row>
    <row spans="1:5" r="40">
      <c t="s" s="4" r="A40">
        <v>112</v>
      </c>
      <c t="n" s="6" r="B40">
        <v>4820</v>
      </c>
      <c t="n" s="6" r="D40">
        <v>4820</v>
      </c>
    </row>
    <row spans="1:5" r="41">
      <c t="s" s="4" r="A41">
        <v>113</v>
      </c>
      <c t="n" s="6" r="B41">
        <v>1080</v>
      </c>
      <c t="n" s="6" r="C41">
        <v>809</v>
      </c>
      <c t="n" s="6" r="D41">
        <v>2134</v>
      </c>
      <c t="n" s="6" r="E41">
        <v>1685</v>
      </c>
    </row>
    <row spans="1:5" r="42">
      <c t="s" s="4" r="A42">
        <v>114</v>
      </c>
      <c t="n" s="6" r="B42">
        <v>31169</v>
      </c>
      <c t="n" s="6" r="C42">
        <v>14603</v>
      </c>
      <c t="n" s="6" r="D42">
        <v>55726</v>
      </c>
      <c t="n" s="6" r="E42">
        <v>29467</v>
      </c>
    </row>
    <row spans="1:5" r="43">
      <c t="s" s="4" r="A43">
        <v>115</v>
      </c>
      <c t="n" s="6" r="B43">
        <v>-1430</v>
      </c>
      <c t="n" s="6" r="C43">
        <v>1350</v>
      </c>
      <c t="n" s="6" r="D43">
        <v>-1244</v>
      </c>
      <c t="n" s="6" r="E43">
        <v>2515</v>
      </c>
    </row>
    <row spans="1:5" r="44">
      <c t="s" s="4" r="A44">
        <v>116</v>
      </c>
      <c t="n" s="6" r="B44">
        <v>-749</v>
      </c>
      <c t="n" s="6" r="C44">
        <v>290</v>
      </c>
      <c t="n" s="6" r="D44">
        <v>-687</v>
      </c>
      <c t="n" s="6" r="E44">
        <v>534</v>
      </c>
    </row>
    <row spans="1:5" r="45">
      <c t="s" s="4" r="A45">
        <v>117</v>
      </c>
      <c t="n" s="7" r="B45">
        <v>-681</v>
      </c>
      <c t="n" s="7" r="C45">
        <v>1060</v>
      </c>
      <c t="n" s="7" r="D45">
        <v>-557</v>
      </c>
      <c t="n" s="7" r="E45">
        <v>1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29"/>
    <col customWidth="1" max="3" min="3" width="21"/>
  </cols>
  <sheetData>
    <row spans="1:3" r="1">
      <c t="s" s="1" r="A1">
        <v>364</v>
      </c>
      <c t="s" s="2" r="B1">
        <v>1</v>
      </c>
    </row>
    <row spans="1:3" r="2">
      <c t="s" s="2" r="B2">
        <v>365</v>
      </c>
      <c t="s" s="2" r="C2">
        <v>366</v>
      </c>
    </row>
    <row spans="1:3" r="3">
      <c t="s" s="3" r="A3">
        <v>367</v>
      </c>
    </row>
    <row spans="1:3" r="4">
      <c t="s" s="4" r="A4">
        <v>368</v>
      </c>
      <c t="n" s="7" r="C4">
        <v>113000</v>
      </c>
    </row>
    <row spans="1:3" r="5">
      <c t="s" s="4" r="A5">
        <v>369</v>
      </c>
      <c t="n" s="6" r="C5">
        <v>419000</v>
      </c>
    </row>
    <row spans="1:3" r="6">
      <c t="s" s="3" r="A6">
        <v>370</v>
      </c>
    </row>
    <row spans="1:3" r="7">
      <c t="s" s="4" r="A7">
        <v>371</v>
      </c>
      <c t="n" s="6" r="C7">
        <v>23501000</v>
      </c>
    </row>
    <row spans="1:3" r="8">
      <c t="s" s="4" r="A8">
        <v>369</v>
      </c>
      <c t="n" s="6" r="C8">
        <v>29762000</v>
      </c>
    </row>
    <row spans="1:3" r="9">
      <c t="s" s="3" r="A9">
        <v>372</v>
      </c>
    </row>
    <row spans="1:3" r="10">
      <c t="s" s="4" r="A10">
        <v>368</v>
      </c>
      <c t="n" s="6" r="C10">
        <v>48000</v>
      </c>
    </row>
    <row spans="1:3" r="11">
      <c t="s" s="4" r="A11">
        <v>369</v>
      </c>
      <c t="n" s="6" r="C11">
        <v>280000</v>
      </c>
    </row>
    <row spans="1:3" r="12">
      <c t="s" s="3" r="A12">
        <v>373</v>
      </c>
    </row>
    <row spans="1:3" r="13">
      <c t="s" s="4" r="A13">
        <v>371</v>
      </c>
      <c t="n" s="6" r="C13">
        <v>4952000</v>
      </c>
    </row>
    <row spans="1:3" r="14">
      <c t="s" s="4" r="A14">
        <v>369</v>
      </c>
      <c t="n" s="6" r="C14">
        <v>20991000</v>
      </c>
    </row>
    <row spans="1:3" r="15">
      <c t="s" s="4" r="A15">
        <v>374</v>
      </c>
      <c t="n" s="6" r="B15">
        <v>5</v>
      </c>
    </row>
    <row spans="1:3" r="16">
      <c t="s" s="4" r="A16">
        <v>375</v>
      </c>
      <c t="n" s="7" r="B16">
        <v>17360000</v>
      </c>
    </row>
    <row spans="1:3" r="17">
      <c t="s" s="4" r="A17">
        <v>376</v>
      </c>
      <c t="s" s="4" r="B17">
        <v>377</v>
      </c>
    </row>
    <row spans="1:3" r="18">
      <c t="s" s="4" r="A18">
        <v>340</v>
      </c>
    </row>
    <row spans="1:3" r="19">
      <c t="s" s="3" r="A19">
        <v>367</v>
      </c>
    </row>
    <row spans="1:3" r="20">
      <c t="s" s="4" r="A20">
        <v>368</v>
      </c>
      <c t="n" s="6" r="C20">
        <v>33000</v>
      </c>
    </row>
    <row spans="1:3" r="21">
      <c t="s" s="3" r="A21">
        <v>370</v>
      </c>
    </row>
    <row spans="1:3" r="22">
      <c t="s" s="4" r="A22">
        <v>371</v>
      </c>
      <c t="n" s="6" r="C22">
        <v>4967000</v>
      </c>
    </row>
    <row spans="1:3" r="23">
      <c t="s" s="3" r="A23">
        <v>372</v>
      </c>
    </row>
    <row spans="1:3" r="24">
      <c t="s" s="4" r="A24">
        <v>368</v>
      </c>
      <c t="n" s="6" r="C24">
        <v>48000</v>
      </c>
    </row>
    <row spans="1:3" r="25">
      <c t="s" s="3" r="A25">
        <v>373</v>
      </c>
    </row>
    <row spans="1:3" r="26">
      <c t="s" s="4" r="A26">
        <v>371</v>
      </c>
      <c t="n" s="6" r="C26">
        <v>4952000</v>
      </c>
    </row>
    <row spans="1:3" r="27">
      <c t="s" s="4" r="A27">
        <v>341</v>
      </c>
    </row>
    <row spans="1:3" r="28">
      <c t="s" s="3" r="A28">
        <v>367</v>
      </c>
    </row>
    <row spans="1:3" r="29">
      <c t="s" s="4" r="A29">
        <v>368</v>
      </c>
      <c t="n" s="7" r="B29">
        <v>38000</v>
      </c>
      <c t="n" s="6" r="C29">
        <v>77000</v>
      </c>
    </row>
    <row spans="1:3" r="30">
      <c t="s" s="4" r="A30">
        <v>369</v>
      </c>
      <c t="n" s="6" r="B30">
        <v>147000</v>
      </c>
      <c t="n" s="6" r="C30">
        <v>333000</v>
      </c>
    </row>
    <row spans="1:3" r="31">
      <c t="s" s="3" r="A31">
        <v>370</v>
      </c>
    </row>
    <row spans="1:3" r="32">
      <c t="s" s="4" r="A32">
        <v>371</v>
      </c>
      <c t="n" s="6" r="B32">
        <v>3999000</v>
      </c>
      <c t="n" s="6" r="C32">
        <v>10780000</v>
      </c>
    </row>
    <row spans="1:3" r="33">
      <c t="s" s="4" r="A33">
        <v>369</v>
      </c>
      <c t="n" s="7" r="B33">
        <v>13176000</v>
      </c>
      <c t="n" s="6" r="C33">
        <v>19837000</v>
      </c>
    </row>
    <row spans="1:3" r="34">
      <c t="s" s="3" r="A34">
        <v>372</v>
      </c>
    </row>
    <row spans="1:3" r="35">
      <c t="s" s="4" r="A35">
        <v>369</v>
      </c>
      <c t="n" s="6" r="C35">
        <v>280000</v>
      </c>
    </row>
    <row spans="1:3" r="36">
      <c t="s" s="3" r="A36">
        <v>373</v>
      </c>
    </row>
    <row spans="1:3" r="37">
      <c t="s" s="4" r="A37">
        <v>369</v>
      </c>
      <c t="n" s="6" r="C37">
        <v>20991000</v>
      </c>
    </row>
    <row spans="1:3" r="38">
      <c t="s" s="4" r="A38">
        <v>342</v>
      </c>
    </row>
    <row spans="1:3" r="39">
      <c t="s" s="3" r="A39">
        <v>367</v>
      </c>
    </row>
    <row spans="1:3" r="40">
      <c t="s" s="4" r="A40">
        <v>369</v>
      </c>
      <c t="n" s="6" r="C40">
        <v>86000</v>
      </c>
    </row>
    <row spans="1:3" r="41">
      <c t="s" s="3" r="A41">
        <v>370</v>
      </c>
    </row>
    <row spans="1:3" r="42">
      <c t="s" s="4" r="A42">
        <v>369</v>
      </c>
      <c t="n" s="6" r="C42">
        <v>9925000</v>
      </c>
    </row>
    <row spans="1:3" r="43">
      <c t="s" s="4" r="A43">
        <v>343</v>
      </c>
    </row>
    <row spans="1:3" r="44">
      <c t="s" s="3" r="A44">
        <v>367</v>
      </c>
    </row>
    <row spans="1:3" r="45">
      <c t="s" s="4" r="A45">
        <v>368</v>
      </c>
      <c t="n" s="6" r="C45">
        <v>3000</v>
      </c>
    </row>
    <row spans="1:3" r="46">
      <c t="s" s="3" r="A46">
        <v>370</v>
      </c>
    </row>
    <row spans="1:3" r="47">
      <c t="s" s="4" r="A47">
        <v>371</v>
      </c>
      <c t="n" s="7" r="C47">
        <v>775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378</v>
      </c>
      <c t="s" s="2" r="B1">
        <v>2</v>
      </c>
      <c t="s" s="2" r="C1">
        <v>379</v>
      </c>
      <c t="s" s="2" r="D1">
        <v>25</v>
      </c>
      <c t="s" s="2" r="E1">
        <v>74</v>
      </c>
      <c t="s" s="2" r="F1">
        <v>380</v>
      </c>
      <c t="s" s="2" r="G1">
        <v>381</v>
      </c>
    </row>
    <row spans="1:7" r="2">
      <c t="s" s="3" r="A2">
        <v>382</v>
      </c>
    </row>
    <row spans="1:7" r="3">
      <c t="s" s="4" r="A3">
        <v>383</v>
      </c>
      <c t="n" s="7" r="B3">
        <v>1824446</v>
      </c>
      <c t="n" s="7" r="D3">
        <v>1731071</v>
      </c>
    </row>
    <row spans="1:7" r="4">
      <c t="s" s="4" r="A4">
        <v>384</v>
      </c>
      <c t="n" s="6" r="B4">
        <v>-14439</v>
      </c>
      <c t="n" s="7" r="C4">
        <v>-13696</v>
      </c>
      <c t="n" s="6" r="D4">
        <v>-13700</v>
      </c>
      <c t="n" s="7" r="E4">
        <v>-14118</v>
      </c>
      <c t="n" s="7" r="F4">
        <v>-13781</v>
      </c>
      <c t="n" s="7" r="G4">
        <v>-13934</v>
      </c>
    </row>
    <row spans="1:7" r="5">
      <c t="s" s="4" r="A5">
        <v>385</v>
      </c>
      <c t="n" s="6" r="B5">
        <v>10893</v>
      </c>
      <c t="n" s="6" r="D5">
        <v>12017</v>
      </c>
    </row>
    <row spans="1:7" r="6">
      <c t="s" s="4" r="A6">
        <v>386</v>
      </c>
      <c t="n" s="6" r="B6">
        <v>1820900</v>
      </c>
      <c t="n" s="6" r="D6">
        <v>1729388</v>
      </c>
    </row>
    <row spans="1:7" r="7">
      <c t="s" s="4" r="A7">
        <v>387</v>
      </c>
    </row>
    <row spans="1:7" r="8">
      <c t="s" s="3" r="A8">
        <v>382</v>
      </c>
    </row>
    <row spans="1:7" r="9">
      <c t="s" s="4" r="A9">
        <v>383</v>
      </c>
      <c t="n" s="6" r="B9">
        <v>1181969</v>
      </c>
      <c t="n" s="6" r="D9">
        <v>1111655</v>
      </c>
    </row>
    <row spans="1:7" r="10">
      <c t="s" s="4" r="A10">
        <v>388</v>
      </c>
    </row>
    <row spans="1:7" r="11">
      <c t="s" s="3" r="A11">
        <v>382</v>
      </c>
    </row>
    <row spans="1:7" r="12">
      <c t="s" s="4" r="A12">
        <v>383</v>
      </c>
      <c t="n" s="6" r="B12">
        <v>773169</v>
      </c>
      <c t="n" s="6" r="D12">
        <v>810343</v>
      </c>
    </row>
    <row spans="1:7" r="13">
      <c t="s" s="4" r="A13">
        <v>384</v>
      </c>
      <c t="n" s="6" r="B13">
        <v>-5619</v>
      </c>
      <c t="n" s="6" r="C13">
        <v>-5548</v>
      </c>
      <c t="n" s="6" r="D13">
        <v>-5816</v>
      </c>
      <c t="n" s="6" r="E13">
        <v>-6553</v>
      </c>
      <c t="n" s="6" r="F13">
        <v>-7103</v>
      </c>
      <c t="n" s="6" r="G13">
        <v>-7755</v>
      </c>
    </row>
    <row spans="1:7" r="14">
      <c t="s" s="4" r="A14">
        <v>389</v>
      </c>
    </row>
    <row spans="1:7" r="15">
      <c t="s" s="3" r="A15">
        <v>382</v>
      </c>
    </row>
    <row spans="1:7" r="16">
      <c t="s" s="4" r="A16">
        <v>383</v>
      </c>
      <c t="n" s="6" r="B16">
        <v>678193</v>
      </c>
      <c t="n" s="6" r="D16">
        <v>710969</v>
      </c>
    </row>
    <row spans="1:7" r="17">
      <c t="s" s="4" r="A17">
        <v>390</v>
      </c>
    </row>
    <row spans="1:7" r="18">
      <c t="s" s="3" r="A18">
        <v>382</v>
      </c>
    </row>
    <row spans="1:7" r="19">
      <c t="s" s="4" r="A19">
        <v>383</v>
      </c>
      <c t="n" s="6" r="B19">
        <v>94976</v>
      </c>
      <c t="n" s="6" r="D19">
        <v>99374</v>
      </c>
    </row>
    <row spans="1:7" r="20">
      <c t="s" s="4" r="A20">
        <v>391</v>
      </c>
    </row>
    <row spans="1:7" r="21">
      <c t="s" s="3" r="A21">
        <v>382</v>
      </c>
    </row>
    <row spans="1:7" r="22">
      <c t="s" s="4" r="A22">
        <v>383</v>
      </c>
      <c t="n" s="6" r="B22">
        <v>377386</v>
      </c>
      <c t="n" s="6" r="D22">
        <v>265482</v>
      </c>
    </row>
    <row spans="1:7" r="23">
      <c t="s" s="4" r="A23">
        <v>384</v>
      </c>
      <c t="n" s="6" r="B23">
        <v>-5359</v>
      </c>
      <c t="n" s="6" r="C23">
        <v>-4449</v>
      </c>
      <c t="n" s="6" r="D23">
        <v>-4365</v>
      </c>
      <c t="n" s="6" r="E23">
        <v>-3450</v>
      </c>
      <c t="n" s="6" r="F23">
        <v>-2568</v>
      </c>
      <c t="n" s="6" r="G23">
        <v>-2628</v>
      </c>
    </row>
    <row spans="1:7" r="24">
      <c t="s" s="4" r="A24">
        <v>392</v>
      </c>
    </row>
    <row spans="1:7" r="25">
      <c t="s" s="3" r="A25">
        <v>382</v>
      </c>
    </row>
    <row spans="1:7" r="26">
      <c t="s" s="4" r="A26">
        <v>383</v>
      </c>
      <c t="n" s="6" r="B26">
        <v>31414</v>
      </c>
      <c t="n" s="6" r="D26">
        <v>35830</v>
      </c>
    </row>
    <row spans="1:7" r="27">
      <c t="s" s="4" r="A27">
        <v>384</v>
      </c>
      <c t="n" s="6" r="B27">
        <v>-587</v>
      </c>
      <c t="n" s="6" r="C27">
        <v>-550</v>
      </c>
      <c t="n" s="6" r="D27">
        <v>-581</v>
      </c>
      <c t="n" s="6" r="E27">
        <v>-572</v>
      </c>
      <c t="n" s="6" r="F27">
        <v>-440</v>
      </c>
      <c t="n" s="6" r="G27">
        <v>-452</v>
      </c>
    </row>
    <row spans="1:7" r="28">
      <c t="s" s="4" r="A28">
        <v>393</v>
      </c>
    </row>
    <row spans="1:7" r="29">
      <c t="s" s="3" r="A29">
        <v>382</v>
      </c>
    </row>
    <row spans="1:7" r="30">
      <c t="s" s="4" r="A30">
        <v>383</v>
      </c>
      <c t="n" s="6" r="B30">
        <v>82333</v>
      </c>
      <c t="n" s="6" r="D30">
        <v>70472</v>
      </c>
    </row>
    <row spans="1:7" r="31">
      <c t="s" s="4" r="A31">
        <v>384</v>
      </c>
      <c t="n" s="6" r="B31">
        <v>-1164</v>
      </c>
      <c t="n" s="6" r="C31">
        <v>-1467</v>
      </c>
      <c t="n" s="6" r="D31">
        <v>-1454</v>
      </c>
      <c t="n" s="6" r="E31">
        <v>-1239</v>
      </c>
      <c t="n" s="6" r="F31">
        <v>-1078</v>
      </c>
      <c t="n" s="6" r="G31">
        <v>-1095</v>
      </c>
    </row>
    <row spans="1:7" r="32">
      <c t="s" s="4" r="A32">
        <v>394</v>
      </c>
    </row>
    <row spans="1:7" r="33">
      <c t="s" s="3" r="A33">
        <v>382</v>
      </c>
    </row>
    <row spans="1:7" r="34">
      <c t="s" s="4" r="A34">
        <v>383</v>
      </c>
      <c t="n" s="6" r="B34">
        <v>560144</v>
      </c>
      <c t="n" s="6" r="D34">
        <v>548944</v>
      </c>
    </row>
    <row spans="1:7" r="35">
      <c t="s" s="4" r="A35">
        <v>384</v>
      </c>
      <c t="n" s="6" r="B35">
        <v>-794</v>
      </c>
      <c t="n" s="7" r="C35">
        <v>-835</v>
      </c>
      <c t="n" s="6" r="D35">
        <v>-830</v>
      </c>
      <c t="n" s="7" r="E35">
        <v>-1193</v>
      </c>
      <c t="n" s="7" r="F35">
        <v>-1193</v>
      </c>
      <c t="n" s="7" r="G35">
        <v>-1255</v>
      </c>
    </row>
    <row spans="1:7" r="36">
      <c t="s" s="4" r="A36">
        <v>395</v>
      </c>
    </row>
    <row spans="1:7" r="37">
      <c t="s" s="3" r="A37">
        <v>382</v>
      </c>
    </row>
    <row spans="1:7" r="38">
      <c t="s" s="4" r="A38">
        <v>383</v>
      </c>
      <c t="n" s="6" r="B38">
        <v>543657</v>
      </c>
      <c t="n" s="6" r="D38">
        <v>532071</v>
      </c>
    </row>
    <row spans="1:7" r="39">
      <c t="s" s="4" r="A39">
        <v>396</v>
      </c>
    </row>
    <row spans="1:7" r="40">
      <c t="s" s="3" r="A40">
        <v>382</v>
      </c>
    </row>
    <row spans="1:7" r="41">
      <c t="s" s="4" r="A41">
        <v>383</v>
      </c>
      <c t="n" s="7" r="B41">
        <v>16487</v>
      </c>
      <c t="n" s="7" r="D41">
        <v>168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397</v>
      </c>
      <c t="s" s="2" r="B1">
        <v>73</v>
      </c>
      <c t="s" s="2" r="D1">
        <v>1</v>
      </c>
    </row>
    <row spans="1:6" r="2">
      <c t="s" s="2" r="B2">
        <v>2</v>
      </c>
      <c t="s" s="2" r="C2">
        <v>74</v>
      </c>
      <c t="s" s="2" r="D2">
        <v>2</v>
      </c>
      <c t="s" s="2" r="E2">
        <v>74</v>
      </c>
      <c t="s" s="2" r="F2">
        <v>25</v>
      </c>
    </row>
    <row spans="1:6" r="3">
      <c t="s" s="3" r="A3">
        <v>382</v>
      </c>
    </row>
    <row spans="1:6" r="4">
      <c t="s" s="4" r="A4">
        <v>398</v>
      </c>
      <c t="n" s="7" r="B4">
        <v>4721000</v>
      </c>
      <c t="n" s="7" r="C4">
        <v>0</v>
      </c>
      <c t="n" s="7" r="D4">
        <v>24678000</v>
      </c>
      <c t="n" s="7" r="E4">
        <v>0</v>
      </c>
    </row>
    <row spans="1:6" r="5">
      <c t="s" s="4" r="A5">
        <v>399</v>
      </c>
    </row>
    <row spans="1:6" r="6">
      <c t="s" s="3" r="A6">
        <v>382</v>
      </c>
    </row>
    <row spans="1:6" r="7">
      <c t="s" s="4" r="A7">
        <v>398</v>
      </c>
      <c t="n" s="6" r="B7">
        <v>5064000</v>
      </c>
      <c t="n" s="6" r="D7">
        <v>9662000</v>
      </c>
    </row>
    <row spans="1:6" r="8">
      <c t="s" s="4" r="A8">
        <v>400</v>
      </c>
      <c t="n" s="6" r="B8">
        <v>56000</v>
      </c>
      <c t="n" s="6" r="D8">
        <v>106000</v>
      </c>
    </row>
    <row spans="1:6" r="9">
      <c t="s" s="4" r="A9">
        <v>401</v>
      </c>
      <c t="n" s="6" r="B9">
        <v>40181000</v>
      </c>
      <c t="n" s="6" r="D9">
        <v>40181000</v>
      </c>
      <c t="n" s="7" r="F9">
        <v>40370000</v>
      </c>
    </row>
    <row spans="1:6" r="10">
      <c t="s" s="4" r="A10">
        <v>402</v>
      </c>
    </row>
    <row spans="1:6" r="11">
      <c t="s" s="3" r="A11">
        <v>382</v>
      </c>
    </row>
    <row spans="1:6" r="12">
      <c t="s" s="4" r="A12">
        <v>401</v>
      </c>
      <c t="n" s="6" r="B12">
        <v>26201000</v>
      </c>
      <c t="n" s="6" r="D12">
        <v>26201000</v>
      </c>
      <c t="n" s="7" r="F12">
        <v>11854000</v>
      </c>
    </row>
    <row spans="1:6" r="13">
      <c t="s" s="4" r="A13">
        <v>403</v>
      </c>
    </row>
    <row spans="1:6" r="14">
      <c t="s" s="3" r="A14">
        <v>382</v>
      </c>
    </row>
    <row spans="1:6" r="15">
      <c t="s" s="4" r="A15">
        <v>400</v>
      </c>
      <c t="n" s="7" r="B15">
        <v>210000</v>
      </c>
      <c t="n" s="7" r="D15">
        <v>501000</v>
      </c>
    </row>
    <row spans="1:6" r="16">
      <c t="s" s="4" r="A16">
        <v>399</v>
      </c>
    </row>
    <row spans="1:6" r="17">
      <c t="s" s="3" r="A17">
        <v>382</v>
      </c>
    </row>
    <row spans="1:6" r="18">
      <c t="s" s="4" r="A18">
        <v>398</v>
      </c>
      <c t="n" s="7" r="E18">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04</v>
      </c>
      <c t="s" s="2" r="B1">
        <v>73</v>
      </c>
      <c t="s" s="2" r="D1">
        <v>1</v>
      </c>
    </row>
    <row spans="1:7" r="2">
      <c t="s" s="2" r="B2">
        <v>2</v>
      </c>
      <c t="s" s="2" r="C2">
        <v>74</v>
      </c>
      <c t="s" s="2" r="D2">
        <v>2</v>
      </c>
      <c t="s" s="2" r="E2">
        <v>74</v>
      </c>
      <c t="s" s="2" r="F2">
        <v>2</v>
      </c>
      <c t="s" s="2" r="G2">
        <v>25</v>
      </c>
    </row>
    <row spans="1:7" r="3">
      <c t="s" s="3" r="A3">
        <v>405</v>
      </c>
    </row>
    <row spans="1:7" r="4">
      <c t="s" s="4" r="A4">
        <v>406</v>
      </c>
      <c t="n" s="7" r="B4">
        <v>13696</v>
      </c>
      <c t="n" s="7" r="C4">
        <v>13781</v>
      </c>
      <c t="n" s="7" r="D4">
        <v>13700</v>
      </c>
      <c t="n" s="7" r="E4">
        <v>13934</v>
      </c>
    </row>
    <row spans="1:7" r="5">
      <c t="s" s="4" r="A5">
        <v>87</v>
      </c>
      <c t="n" s="6" r="B5">
        <v>801</v>
      </c>
      <c t="n" s="6" r="C5">
        <v>667</v>
      </c>
      <c t="n" s="6" r="D5">
        <v>1006</v>
      </c>
      <c t="n" s="6" r="E5">
        <v>917</v>
      </c>
    </row>
    <row spans="1:7" r="6">
      <c t="s" s="4" r="A6">
        <v>407</v>
      </c>
      <c t="n" s="6" r="B6">
        <v>-297</v>
      </c>
      <c t="n" s="6" r="C6">
        <v>-593</v>
      </c>
      <c t="n" s="6" r="D6">
        <v>-589</v>
      </c>
      <c t="n" s="6" r="E6">
        <v>-1047</v>
      </c>
    </row>
    <row spans="1:7" r="7">
      <c t="s" s="4" r="A7">
        <v>408</v>
      </c>
      <c t="n" s="6" r="B7">
        <v>239</v>
      </c>
      <c t="n" s="6" r="C7">
        <v>263</v>
      </c>
      <c t="n" s="6" r="D7">
        <v>322</v>
      </c>
      <c t="n" s="6" r="E7">
        <v>314</v>
      </c>
    </row>
    <row spans="1:7" r="8">
      <c t="s" s="4" r="A8">
        <v>406</v>
      </c>
      <c t="n" s="6" r="B8">
        <v>14439</v>
      </c>
      <c t="n" s="6" r="C8">
        <v>14118</v>
      </c>
      <c t="n" s="6" r="D8">
        <v>14439</v>
      </c>
      <c t="n" s="6" r="E8">
        <v>14118</v>
      </c>
    </row>
    <row spans="1:7" r="9">
      <c t="s" s="3" r="A9">
        <v>409</v>
      </c>
    </row>
    <row spans="1:7" r="10">
      <c t="s" s="4" r="A10">
        <v>383</v>
      </c>
      <c t="n" s="7" r="F10">
        <v>1824446</v>
      </c>
      <c t="n" s="7" r="G10">
        <v>1731071</v>
      </c>
    </row>
    <row spans="1:7" r="11">
      <c t="s" s="4" r="A11">
        <v>410</v>
      </c>
      <c t="n" s="6" r="B11">
        <v>13696</v>
      </c>
      <c t="n" s="6" r="C11">
        <v>13781</v>
      </c>
      <c t="n" s="6" r="D11">
        <v>13700</v>
      </c>
      <c t="n" s="6" r="E11">
        <v>13934</v>
      </c>
      <c t="n" s="6" r="F11">
        <v>14439</v>
      </c>
      <c t="n" s="6" r="G11">
        <v>13700</v>
      </c>
    </row>
    <row spans="1:7" r="12">
      <c t="s" s="4" r="A12">
        <v>411</v>
      </c>
    </row>
    <row spans="1:7" r="13">
      <c t="s" s="3" r="A13">
        <v>405</v>
      </c>
    </row>
    <row spans="1:7" r="14">
      <c t="s" s="4" r="A14">
        <v>406</v>
      </c>
      <c t="n" s="6" r="D14">
        <v>2194</v>
      </c>
    </row>
    <row spans="1:7" r="15">
      <c t="s" s="4" r="A15">
        <v>406</v>
      </c>
      <c t="n" s="6" r="B15">
        <v>2001</v>
      </c>
      <c t="n" s="6" r="D15">
        <v>2001</v>
      </c>
    </row>
    <row spans="1:7" r="16">
      <c t="s" s="3" r="A16">
        <v>409</v>
      </c>
    </row>
    <row spans="1:7" r="17">
      <c t="s" s="4" r="A17">
        <v>383</v>
      </c>
      <c t="n" s="6" r="F17">
        <v>52575</v>
      </c>
      <c t="n" s="6" r="G17">
        <v>54625</v>
      </c>
    </row>
    <row spans="1:7" r="18">
      <c t="s" s="4" r="A18">
        <v>410</v>
      </c>
      <c t="n" s="6" r="B18">
        <v>2001</v>
      </c>
      <c t="n" s="6" r="D18">
        <v>2194</v>
      </c>
      <c t="n" s="6" r="F18">
        <v>2001</v>
      </c>
      <c t="n" s="6" r="G18">
        <v>2194</v>
      </c>
    </row>
    <row spans="1:7" r="19">
      <c t="s" s="4" r="A19">
        <v>412</v>
      </c>
    </row>
    <row spans="1:7" r="20">
      <c t="s" s="3" r="A20">
        <v>405</v>
      </c>
    </row>
    <row spans="1:7" r="21">
      <c t="s" s="4" r="A21">
        <v>406</v>
      </c>
      <c t="n" s="6" r="D21">
        <v>11506</v>
      </c>
    </row>
    <row spans="1:7" r="22">
      <c t="s" s="4" r="A22">
        <v>406</v>
      </c>
      <c t="n" s="6" r="B22">
        <v>12438</v>
      </c>
      <c t="n" s="6" r="D22">
        <v>12438</v>
      </c>
    </row>
    <row spans="1:7" r="23">
      <c t="s" s="3" r="A23">
        <v>409</v>
      </c>
    </row>
    <row spans="1:7" r="24">
      <c t="s" s="4" r="A24">
        <v>383</v>
      </c>
      <c t="n" s="6" r="F24">
        <v>1771871</v>
      </c>
      <c t="n" s="6" r="G24">
        <v>1676446</v>
      </c>
    </row>
    <row spans="1:7" r="25">
      <c t="s" s="4" r="A25">
        <v>410</v>
      </c>
      <c t="n" s="6" r="B25">
        <v>12438</v>
      </c>
      <c t="n" s="6" r="D25">
        <v>11506</v>
      </c>
      <c t="n" s="6" r="F25">
        <v>12438</v>
      </c>
      <c t="n" s="6" r="G25">
        <v>11506</v>
      </c>
    </row>
    <row spans="1:7" r="26">
      <c t="s" s="4" r="A26">
        <v>388</v>
      </c>
    </row>
    <row spans="1:7" r="27">
      <c t="s" s="3" r="A27">
        <v>405</v>
      </c>
    </row>
    <row spans="1:7" r="28">
      <c t="s" s="4" r="A28">
        <v>406</v>
      </c>
      <c t="n" s="6" r="B28">
        <v>5548</v>
      </c>
      <c t="n" s="6" r="C28">
        <v>7103</v>
      </c>
      <c t="n" s="6" r="D28">
        <v>5816</v>
      </c>
      <c t="n" s="6" r="E28">
        <v>7755</v>
      </c>
    </row>
    <row spans="1:7" r="29">
      <c t="s" s="4" r="A29">
        <v>87</v>
      </c>
      <c t="n" s="6" r="B29">
        <v>-53</v>
      </c>
      <c t="n" s="6" r="C29">
        <v>-323</v>
      </c>
      <c t="n" s="6" r="D29">
        <v>-268</v>
      </c>
      <c t="n" s="6" r="E29">
        <v>-807</v>
      </c>
    </row>
    <row spans="1:7" r="30">
      <c t="s" s="4" r="A30">
        <v>407</v>
      </c>
      <c t="n" s="6" r="B30">
        <v>-55</v>
      </c>
      <c t="n" s="6" r="C30">
        <v>-433</v>
      </c>
      <c t="n" s="6" r="D30">
        <v>-127</v>
      </c>
      <c t="n" s="6" r="E30">
        <v>-619</v>
      </c>
    </row>
    <row spans="1:7" r="31">
      <c t="s" s="4" r="A31">
        <v>408</v>
      </c>
      <c t="n" s="6" r="B31">
        <v>179</v>
      </c>
      <c t="n" s="6" r="C31">
        <v>206</v>
      </c>
      <c t="n" s="6" r="D31">
        <v>198</v>
      </c>
      <c t="n" s="6" r="E31">
        <v>224</v>
      </c>
    </row>
    <row spans="1:7" r="32">
      <c t="s" s="4" r="A32">
        <v>406</v>
      </c>
      <c t="n" s="6" r="B32">
        <v>5619</v>
      </c>
      <c t="n" s="6" r="C32">
        <v>6553</v>
      </c>
      <c t="n" s="6" r="D32">
        <v>5619</v>
      </c>
      <c t="n" s="6" r="E32">
        <v>6553</v>
      </c>
    </row>
    <row spans="1:7" r="33">
      <c t="s" s="3" r="A33">
        <v>409</v>
      </c>
    </row>
    <row spans="1:7" r="34">
      <c t="s" s="4" r="A34">
        <v>383</v>
      </c>
      <c t="n" s="6" r="F34">
        <v>773169</v>
      </c>
      <c t="n" s="6" r="G34">
        <v>810343</v>
      </c>
    </row>
    <row spans="1:7" r="35">
      <c t="s" s="4" r="A35">
        <v>410</v>
      </c>
      <c t="n" s="6" r="B35">
        <v>5548</v>
      </c>
      <c t="n" s="6" r="C35">
        <v>7103</v>
      </c>
      <c t="n" s="6" r="D35">
        <v>5816</v>
      </c>
      <c t="n" s="6" r="E35">
        <v>7755</v>
      </c>
      <c t="n" s="6" r="F35">
        <v>5619</v>
      </c>
      <c t="n" s="6" r="G35">
        <v>5816</v>
      </c>
    </row>
    <row spans="1:7" r="36">
      <c t="s" s="4" r="A36">
        <v>413</v>
      </c>
    </row>
    <row spans="1:7" r="37">
      <c t="s" s="3" r="A37">
        <v>405</v>
      </c>
    </row>
    <row spans="1:7" r="38">
      <c t="s" s="4" r="A38">
        <v>406</v>
      </c>
      <c t="n" s="6" r="D38">
        <v>1977</v>
      </c>
    </row>
    <row spans="1:7" r="39">
      <c t="s" s="4" r="A39">
        <v>406</v>
      </c>
      <c t="n" s="6" r="B39">
        <v>1967</v>
      </c>
      <c t="n" s="6" r="D39">
        <v>1967</v>
      </c>
    </row>
    <row spans="1:7" r="40">
      <c t="s" s="3" r="A40">
        <v>409</v>
      </c>
    </row>
    <row spans="1:7" r="41">
      <c t="s" s="4" r="A41">
        <v>383</v>
      </c>
      <c t="n" s="6" r="F41">
        <v>49378</v>
      </c>
      <c t="n" s="6" r="G41">
        <v>53452</v>
      </c>
    </row>
    <row spans="1:7" r="42">
      <c t="s" s="4" r="A42">
        <v>410</v>
      </c>
      <c t="n" s="6" r="B42">
        <v>1967</v>
      </c>
      <c t="n" s="6" r="D42">
        <v>1977</v>
      </c>
      <c t="n" s="6" r="F42">
        <v>1967</v>
      </c>
      <c t="n" s="6" r="G42">
        <v>1977</v>
      </c>
    </row>
    <row spans="1:7" r="43">
      <c t="s" s="4" r="A43">
        <v>414</v>
      </c>
    </row>
    <row spans="1:7" r="44">
      <c t="s" s="3" r="A44">
        <v>405</v>
      </c>
    </row>
    <row spans="1:7" r="45">
      <c t="s" s="4" r="A45">
        <v>406</v>
      </c>
      <c t="n" s="6" r="D45">
        <v>3839</v>
      </c>
    </row>
    <row spans="1:7" r="46">
      <c t="s" s="4" r="A46">
        <v>406</v>
      </c>
      <c t="n" s="6" r="B46">
        <v>3652</v>
      </c>
      <c t="n" s="6" r="D46">
        <v>3652</v>
      </c>
    </row>
    <row spans="1:7" r="47">
      <c t="s" s="3" r="A47">
        <v>409</v>
      </c>
    </row>
    <row spans="1:7" r="48">
      <c t="s" s="4" r="A48">
        <v>383</v>
      </c>
      <c t="n" s="6" r="F48">
        <v>723791</v>
      </c>
      <c t="n" s="6" r="G48">
        <v>756891</v>
      </c>
    </row>
    <row spans="1:7" r="49">
      <c t="s" s="4" r="A49">
        <v>410</v>
      </c>
      <c t="n" s="6" r="B49">
        <v>3652</v>
      </c>
      <c t="n" s="6" r="D49">
        <v>3839</v>
      </c>
      <c t="n" s="6" r="F49">
        <v>3652</v>
      </c>
      <c t="n" s="6" r="G49">
        <v>3839</v>
      </c>
    </row>
    <row spans="1:7" r="50">
      <c t="s" s="4" r="A50">
        <v>391</v>
      </c>
    </row>
    <row spans="1:7" r="51">
      <c t="s" s="3" r="A51">
        <v>405</v>
      </c>
    </row>
    <row spans="1:7" r="52">
      <c t="s" s="4" r="A52">
        <v>406</v>
      </c>
      <c t="n" s="6" r="B52">
        <v>4449</v>
      </c>
      <c t="n" s="6" r="C52">
        <v>2568</v>
      </c>
      <c t="n" s="6" r="D52">
        <v>4365</v>
      </c>
      <c t="n" s="6" r="E52">
        <v>2628</v>
      </c>
    </row>
    <row spans="1:7" r="53">
      <c t="s" s="4" r="A53">
        <v>87</v>
      </c>
      <c t="n" s="6" r="B53">
        <v>910</v>
      </c>
      <c t="n" s="6" r="C53">
        <v>882</v>
      </c>
      <c t="n" s="6" r="D53">
        <v>994</v>
      </c>
      <c t="n" s="6" r="E53">
        <v>822</v>
      </c>
    </row>
    <row spans="1:7" r="54">
      <c t="s" s="4" r="A54">
        <v>406</v>
      </c>
      <c t="n" s="6" r="B54">
        <v>5359</v>
      </c>
      <c t="n" s="6" r="C54">
        <v>3450</v>
      </c>
      <c t="n" s="6" r="D54">
        <v>5359</v>
      </c>
      <c t="n" s="6" r="E54">
        <v>3450</v>
      </c>
    </row>
    <row spans="1:7" r="55">
      <c t="s" s="3" r="A55">
        <v>409</v>
      </c>
    </row>
    <row spans="1:7" r="56">
      <c t="s" s="4" r="A56">
        <v>383</v>
      </c>
      <c t="n" s="6" r="F56">
        <v>377386</v>
      </c>
      <c t="n" s="6" r="G56">
        <v>265482</v>
      </c>
    </row>
    <row spans="1:7" r="57">
      <c t="s" s="4" r="A57">
        <v>410</v>
      </c>
      <c t="n" s="6" r="B57">
        <v>4449</v>
      </c>
      <c t="n" s="6" r="C57">
        <v>2568</v>
      </c>
      <c t="n" s="6" r="D57">
        <v>4365</v>
      </c>
      <c t="n" s="6" r="E57">
        <v>2628</v>
      </c>
      <c t="n" s="6" r="F57">
        <v>5359</v>
      </c>
      <c t="n" s="6" r="G57">
        <v>4365</v>
      </c>
    </row>
    <row spans="1:7" r="58">
      <c t="s" s="4" r="A58">
        <v>415</v>
      </c>
    </row>
    <row spans="1:7" r="59">
      <c t="s" s="3" r="A59">
        <v>405</v>
      </c>
    </row>
    <row spans="1:7" r="60">
      <c t="s" s="4" r="A60">
        <v>406</v>
      </c>
      <c t="n" s="6" r="D60">
        <v>13</v>
      </c>
    </row>
    <row spans="1:7" r="61">
      <c t="s" s="3" r="A61">
        <v>409</v>
      </c>
    </row>
    <row spans="1:7" r="62">
      <c t="s" s="4" r="A62">
        <v>383</v>
      </c>
      <c t="n" s="6" r="G62">
        <v>483</v>
      </c>
    </row>
    <row spans="1:7" r="63">
      <c t="s" s="4" r="A63">
        <v>410</v>
      </c>
      <c t="n" s="6" r="D63">
        <v>13</v>
      </c>
      <c t="n" s="6" r="G63">
        <v>13</v>
      </c>
    </row>
    <row spans="1:7" r="64">
      <c t="s" s="4" r="A64">
        <v>416</v>
      </c>
    </row>
    <row spans="1:7" r="65">
      <c t="s" s="3" r="A65">
        <v>405</v>
      </c>
    </row>
    <row spans="1:7" r="66">
      <c t="s" s="4" r="A66">
        <v>406</v>
      </c>
      <c t="n" s="6" r="D66">
        <v>4352</v>
      </c>
    </row>
    <row spans="1:7" r="67">
      <c t="s" s="4" r="A67">
        <v>406</v>
      </c>
      <c t="n" s="6" r="B67">
        <v>5359</v>
      </c>
      <c t="n" s="6" r="D67">
        <v>5359</v>
      </c>
    </row>
    <row spans="1:7" r="68">
      <c t="s" s="3" r="A68">
        <v>409</v>
      </c>
    </row>
    <row spans="1:7" r="69">
      <c t="s" s="4" r="A69">
        <v>383</v>
      </c>
      <c t="n" s="6" r="F69">
        <v>377386</v>
      </c>
      <c t="n" s="6" r="G69">
        <v>264999</v>
      </c>
    </row>
    <row spans="1:7" r="70">
      <c t="s" s="4" r="A70">
        <v>410</v>
      </c>
      <c t="n" s="6" r="B70">
        <v>5359</v>
      </c>
      <c t="n" s="6" r="D70">
        <v>4352</v>
      </c>
      <c t="n" s="6" r="F70">
        <v>5359</v>
      </c>
      <c t="n" s="6" r="G70">
        <v>4352</v>
      </c>
    </row>
    <row spans="1:7" r="71">
      <c t="s" s="4" r="A71">
        <v>392</v>
      </c>
    </row>
    <row spans="1:7" r="72">
      <c t="s" s="3" r="A72">
        <v>405</v>
      </c>
    </row>
    <row spans="1:7" r="73">
      <c t="s" s="4" r="A73">
        <v>406</v>
      </c>
      <c t="n" s="6" r="B73">
        <v>550</v>
      </c>
      <c t="n" s="6" r="C73">
        <v>440</v>
      </c>
      <c t="n" s="6" r="D73">
        <v>581</v>
      </c>
      <c t="n" s="6" r="E73">
        <v>452</v>
      </c>
    </row>
    <row spans="1:7" r="74">
      <c t="s" s="4" r="A74">
        <v>87</v>
      </c>
      <c t="n" s="6" r="B74">
        <v>37</v>
      </c>
      <c t="n" s="6" r="C74">
        <v>132</v>
      </c>
      <c t="n" s="6" r="D74">
        <v>6</v>
      </c>
      <c t="n" s="6" r="E74">
        <v>120</v>
      </c>
    </row>
    <row spans="1:7" r="75">
      <c t="s" s="4" r="A75">
        <v>406</v>
      </c>
      <c t="n" s="6" r="B75">
        <v>587</v>
      </c>
      <c t="n" s="6" r="C75">
        <v>572</v>
      </c>
      <c t="n" s="6" r="D75">
        <v>587</v>
      </c>
      <c t="n" s="6" r="E75">
        <v>572</v>
      </c>
    </row>
    <row spans="1:7" r="76">
      <c t="s" s="3" r="A76">
        <v>409</v>
      </c>
    </row>
    <row spans="1:7" r="77">
      <c t="s" s="4" r="A77">
        <v>383</v>
      </c>
      <c t="n" s="6" r="F77">
        <v>31414</v>
      </c>
      <c t="n" s="6" r="G77">
        <v>35830</v>
      </c>
    </row>
    <row spans="1:7" r="78">
      <c t="s" s="4" r="A78">
        <v>410</v>
      </c>
      <c t="n" s="6" r="B78">
        <v>550</v>
      </c>
      <c t="n" s="6" r="C78">
        <v>440</v>
      </c>
      <c t="n" s="6" r="D78">
        <v>581</v>
      </c>
      <c t="n" s="6" r="E78">
        <v>452</v>
      </c>
      <c t="n" s="6" r="F78">
        <v>587</v>
      </c>
      <c t="n" s="6" r="G78">
        <v>581</v>
      </c>
    </row>
    <row spans="1:7" r="79">
      <c t="s" s="4" r="A79">
        <v>417</v>
      </c>
    </row>
    <row spans="1:7" r="80">
      <c t="s" s="3" r="A80">
        <v>409</v>
      </c>
    </row>
    <row spans="1:7" r="81">
      <c t="s" s="4" r="A81">
        <v>383</v>
      </c>
      <c t="n" s="6" r="F81">
        <v>134</v>
      </c>
      <c t="n" s="6" r="G81">
        <v>136</v>
      </c>
    </row>
    <row spans="1:7" r="82">
      <c t="s" s="4" r="A82">
        <v>418</v>
      </c>
    </row>
    <row spans="1:7" r="83">
      <c t="s" s="3" r="A83">
        <v>405</v>
      </c>
    </row>
    <row spans="1:7" r="84">
      <c t="s" s="4" r="A84">
        <v>406</v>
      </c>
      <c t="n" s="6" r="D84">
        <v>581</v>
      </c>
    </row>
    <row spans="1:7" r="85">
      <c t="s" s="4" r="A85">
        <v>406</v>
      </c>
      <c t="n" s="6" r="B85">
        <v>587</v>
      </c>
      <c t="n" s="6" r="D85">
        <v>587</v>
      </c>
    </row>
    <row spans="1:7" r="86">
      <c t="s" s="3" r="A86">
        <v>409</v>
      </c>
    </row>
    <row spans="1:7" r="87">
      <c t="s" s="4" r="A87">
        <v>383</v>
      </c>
      <c t="n" s="6" r="F87">
        <v>31280</v>
      </c>
      <c t="n" s="6" r="G87">
        <v>35694</v>
      </c>
    </row>
    <row spans="1:7" r="88">
      <c t="s" s="4" r="A88">
        <v>410</v>
      </c>
      <c t="n" s="6" r="B88">
        <v>587</v>
      </c>
      <c t="n" s="6" r="D88">
        <v>581</v>
      </c>
      <c t="n" s="6" r="F88">
        <v>587</v>
      </c>
      <c t="n" s="6" r="G88">
        <v>581</v>
      </c>
    </row>
    <row spans="1:7" r="89">
      <c t="s" s="4" r="A89">
        <v>393</v>
      </c>
    </row>
    <row spans="1:7" r="90">
      <c t="s" s="3" r="A90">
        <v>405</v>
      </c>
    </row>
    <row spans="1:7" r="91">
      <c t="s" s="4" r="A91">
        <v>406</v>
      </c>
      <c t="n" s="6" r="B91">
        <v>1467</v>
      </c>
      <c t="n" s="6" r="C91">
        <v>1078</v>
      </c>
      <c t="n" s="6" r="D91">
        <v>1454</v>
      </c>
      <c t="n" s="6" r="E91">
        <v>1095</v>
      </c>
    </row>
    <row spans="1:7" r="92">
      <c t="s" s="4" r="A92">
        <v>87</v>
      </c>
      <c t="n" s="6" r="B92">
        <v>-299</v>
      </c>
      <c t="n" s="6" r="C92">
        <v>154</v>
      </c>
      <c t="n" s="6" r="D92">
        <v>-288</v>
      </c>
      <c t="n" s="6" r="E92">
        <v>137</v>
      </c>
    </row>
    <row spans="1:7" r="93">
      <c t="s" s="4" r="A93">
        <v>407</v>
      </c>
      <c t="n" s="6" r="B93">
        <v>-5</v>
      </c>
      <c t="n" s="6" r="D93">
        <v>-5</v>
      </c>
    </row>
    <row spans="1:7" r="94">
      <c t="s" s="4" r="A94">
        <v>408</v>
      </c>
      <c t="n" s="6" r="B94">
        <v>1</v>
      </c>
      <c t="n" s="6" r="C94">
        <v>7</v>
      </c>
      <c t="n" s="6" r="D94">
        <v>3</v>
      </c>
      <c t="n" s="6" r="E94">
        <v>7</v>
      </c>
    </row>
    <row spans="1:7" r="95">
      <c t="s" s="4" r="A95">
        <v>406</v>
      </c>
      <c t="n" s="6" r="B95">
        <v>1164</v>
      </c>
      <c t="n" s="6" r="C95">
        <v>1239</v>
      </c>
      <c t="n" s="6" r="D95">
        <v>1164</v>
      </c>
      <c t="n" s="6" r="E95">
        <v>1239</v>
      </c>
    </row>
    <row spans="1:7" r="96">
      <c t="s" s="3" r="A96">
        <v>409</v>
      </c>
    </row>
    <row spans="1:7" r="97">
      <c t="s" s="4" r="A97">
        <v>383</v>
      </c>
      <c t="n" s="6" r="F97">
        <v>82333</v>
      </c>
      <c t="n" s="6" r="G97">
        <v>70472</v>
      </c>
    </row>
    <row spans="1:7" r="98">
      <c t="s" s="4" r="A98">
        <v>410</v>
      </c>
      <c t="n" s="6" r="B98">
        <v>1467</v>
      </c>
      <c t="n" s="6" r="C98">
        <v>1078</v>
      </c>
      <c t="n" s="6" r="D98">
        <v>1454</v>
      </c>
      <c t="n" s="6" r="E98">
        <v>1095</v>
      </c>
      <c t="n" s="6" r="F98">
        <v>1164</v>
      </c>
      <c t="n" s="6" r="G98">
        <v>1454</v>
      </c>
    </row>
    <row spans="1:7" r="99">
      <c t="s" s="4" r="A99">
        <v>419</v>
      </c>
    </row>
    <row spans="1:7" r="100">
      <c t="s" s="3" r="A100">
        <v>405</v>
      </c>
    </row>
    <row spans="1:7" r="101">
      <c t="s" s="4" r="A101">
        <v>406</v>
      </c>
      <c t="n" s="6" r="D101">
        <v>204</v>
      </c>
    </row>
    <row spans="1:7" r="102">
      <c t="s" s="4" r="A102">
        <v>406</v>
      </c>
      <c t="n" s="6" r="B102">
        <v>34</v>
      </c>
      <c t="n" s="6" r="D102">
        <v>34</v>
      </c>
    </row>
    <row spans="1:7" r="103">
      <c t="s" s="3" r="A103">
        <v>409</v>
      </c>
    </row>
    <row spans="1:7" r="104">
      <c t="s" s="4" r="A104">
        <v>383</v>
      </c>
      <c t="n" s="6" r="F104">
        <v>3063</v>
      </c>
      <c t="n" s="6" r="G104">
        <v>554</v>
      </c>
    </row>
    <row spans="1:7" r="105">
      <c t="s" s="4" r="A105">
        <v>410</v>
      </c>
      <c t="n" s="6" r="B105">
        <v>34</v>
      </c>
      <c t="n" s="6" r="D105">
        <v>204</v>
      </c>
      <c t="n" s="6" r="F105">
        <v>34</v>
      </c>
      <c t="n" s="6" r="G105">
        <v>204</v>
      </c>
    </row>
    <row spans="1:7" r="106">
      <c t="s" s="4" r="A106">
        <v>420</v>
      </c>
    </row>
    <row spans="1:7" r="107">
      <c t="s" s="3" r="A107">
        <v>405</v>
      </c>
    </row>
    <row spans="1:7" r="108">
      <c t="s" s="4" r="A108">
        <v>406</v>
      </c>
      <c t="n" s="6" r="D108">
        <v>1250</v>
      </c>
    </row>
    <row spans="1:7" r="109">
      <c t="s" s="4" r="A109">
        <v>406</v>
      </c>
      <c t="n" s="6" r="B109">
        <v>1130</v>
      </c>
      <c t="n" s="6" r="D109">
        <v>1130</v>
      </c>
    </row>
    <row spans="1:7" r="110">
      <c t="s" s="3" r="A110">
        <v>409</v>
      </c>
    </row>
    <row spans="1:7" r="111">
      <c t="s" s="4" r="A111">
        <v>383</v>
      </c>
      <c t="n" s="6" r="F111">
        <v>79270</v>
      </c>
      <c t="n" s="6" r="G111">
        <v>69918</v>
      </c>
    </row>
    <row spans="1:7" r="112">
      <c t="s" s="4" r="A112">
        <v>410</v>
      </c>
      <c t="n" s="6" r="B112">
        <v>1130</v>
      </c>
      <c t="n" s="6" r="D112">
        <v>1250</v>
      </c>
      <c t="n" s="6" r="F112">
        <v>1130</v>
      </c>
      <c t="n" s="6" r="G112">
        <v>1250</v>
      </c>
    </row>
    <row spans="1:7" r="113">
      <c t="s" s="4" r="A113">
        <v>394</v>
      </c>
    </row>
    <row spans="1:7" r="114">
      <c t="s" s="3" r="A114">
        <v>405</v>
      </c>
    </row>
    <row spans="1:7" r="115">
      <c t="s" s="4" r="A115">
        <v>406</v>
      </c>
      <c t="n" s="6" r="B115">
        <v>835</v>
      </c>
      <c t="n" s="6" r="C115">
        <v>1193</v>
      </c>
      <c t="n" s="6" r="D115">
        <v>830</v>
      </c>
      <c t="n" s="6" r="E115">
        <v>1255</v>
      </c>
    </row>
    <row spans="1:7" r="116">
      <c t="s" s="4" r="A116">
        <v>87</v>
      </c>
      <c t="n" s="6" r="B116">
        <v>137</v>
      </c>
      <c t="n" s="6" r="C116">
        <v>110</v>
      </c>
      <c t="n" s="6" r="D116">
        <v>300</v>
      </c>
      <c t="n" s="6" r="E116">
        <v>283</v>
      </c>
    </row>
    <row spans="1:7" r="117">
      <c t="s" s="4" r="A117">
        <v>407</v>
      </c>
      <c t="n" s="6" r="B117">
        <v>-237</v>
      </c>
      <c t="n" s="6" r="C117">
        <v>-160</v>
      </c>
      <c t="n" s="6" r="D117">
        <v>-457</v>
      </c>
      <c t="n" s="6" r="E117">
        <v>-428</v>
      </c>
    </row>
    <row spans="1:7" r="118">
      <c t="s" s="4" r="A118">
        <v>408</v>
      </c>
      <c t="n" s="6" r="B118">
        <v>59</v>
      </c>
      <c t="n" s="6" r="C118">
        <v>50</v>
      </c>
      <c t="n" s="6" r="D118">
        <v>121</v>
      </c>
      <c t="n" s="6" r="E118">
        <v>83</v>
      </c>
    </row>
    <row spans="1:7" r="119">
      <c t="s" s="4" r="A119">
        <v>406</v>
      </c>
      <c t="n" s="6" r="B119">
        <v>794</v>
      </c>
      <c t="n" s="6" r="C119">
        <v>1193</v>
      </c>
      <c t="n" s="6" r="D119">
        <v>794</v>
      </c>
      <c t="n" s="6" r="E119">
        <v>1193</v>
      </c>
    </row>
    <row spans="1:7" r="120">
      <c t="s" s="3" r="A120">
        <v>409</v>
      </c>
    </row>
    <row spans="1:7" r="121">
      <c t="s" s="4" r="A121">
        <v>383</v>
      </c>
      <c t="n" s="6" r="F121">
        <v>560144</v>
      </c>
      <c t="n" s="6" r="G121">
        <v>548944</v>
      </c>
    </row>
    <row spans="1:7" r="122">
      <c t="s" s="4" r="A122">
        <v>410</v>
      </c>
      <c t="n" s="6" r="B122">
        <v>835</v>
      </c>
      <c t="n" s="6" r="C122">
        <v>1193</v>
      </c>
      <c t="n" s="6" r="D122">
        <v>830</v>
      </c>
      <c t="n" s="6" r="E122">
        <v>1255</v>
      </c>
      <c t="n" s="6" r="F122">
        <v>794</v>
      </c>
      <c t="n" s="6" r="G122">
        <v>830</v>
      </c>
    </row>
    <row spans="1:7" r="123">
      <c t="s" s="4" r="A123">
        <v>421</v>
      </c>
    </row>
    <row spans="1:7" r="124">
      <c t="s" s="3" r="A124">
        <v>405</v>
      </c>
    </row>
    <row spans="1:7" r="125">
      <c t="s" s="4" r="A125">
        <v>406</v>
      </c>
      <c t="n" s="6" r="D125">
        <v>830</v>
      </c>
    </row>
    <row spans="1:7" r="126">
      <c t="s" s="4" r="A126">
        <v>406</v>
      </c>
      <c t="n" s="6" r="B126">
        <v>794</v>
      </c>
      <c t="n" s="6" r="D126">
        <v>794</v>
      </c>
    </row>
    <row spans="1:7" r="127">
      <c t="s" s="3" r="A127">
        <v>409</v>
      </c>
    </row>
    <row spans="1:7" r="128">
      <c t="s" s="4" r="A128">
        <v>383</v>
      </c>
      <c t="n" s="6" r="F128">
        <v>560144</v>
      </c>
      <c t="n" s="6" r="G128">
        <v>548944</v>
      </c>
    </row>
    <row spans="1:7" r="129">
      <c t="s" s="4" r="A129">
        <v>410</v>
      </c>
      <c t="n" s="6" r="B129">
        <v>794</v>
      </c>
      <c t="n" s="6" r="D129">
        <v>830</v>
      </c>
      <c t="n" s="6" r="F129">
        <v>794</v>
      </c>
      <c t="n" s="6" r="G129">
        <v>830</v>
      </c>
    </row>
    <row spans="1:7" r="130">
      <c t="s" s="4" r="A130">
        <v>422</v>
      </c>
    </row>
    <row spans="1:7" r="131">
      <c t="s" s="3" r="A131">
        <v>405</v>
      </c>
    </row>
    <row spans="1:7" r="132">
      <c t="s" s="4" r="A132">
        <v>406</v>
      </c>
      <c t="n" s="6" r="B132">
        <v>847</v>
      </c>
      <c t="n" s="6" r="C132">
        <v>1399</v>
      </c>
      <c t="n" s="6" r="D132">
        <v>654</v>
      </c>
      <c t="n" s="6" r="E132">
        <v>749</v>
      </c>
    </row>
    <row spans="1:7" r="133">
      <c t="s" s="4" r="A133">
        <v>87</v>
      </c>
      <c t="n" s="6" r="B133">
        <v>69</v>
      </c>
      <c t="n" s="6" r="C133">
        <v>-288</v>
      </c>
      <c t="n" s="6" r="D133">
        <v>262</v>
      </c>
      <c t="n" s="6" r="E133">
        <v>362</v>
      </c>
    </row>
    <row spans="1:7" r="134">
      <c t="s" s="4" r="A134">
        <v>406</v>
      </c>
      <c t="n" s="6" r="B134">
        <v>916</v>
      </c>
      <c t="n" s="6" r="C134">
        <v>1111</v>
      </c>
      <c t="n" s="6" r="D134">
        <v>916</v>
      </c>
      <c t="n" s="6" r="E134">
        <v>1111</v>
      </c>
    </row>
    <row spans="1:7" r="135">
      <c t="s" s="3" r="A135">
        <v>409</v>
      </c>
    </row>
    <row spans="1:7" r="136">
      <c t="s" s="4" r="A136">
        <v>410</v>
      </c>
      <c t="n" s="6" r="B136">
        <v>847</v>
      </c>
      <c t="n" s="7" r="C136">
        <v>1399</v>
      </c>
      <c t="n" s="6" r="D136">
        <v>654</v>
      </c>
      <c t="n" s="7" r="E136">
        <v>749</v>
      </c>
      <c t="n" s="6" r="F136">
        <v>916</v>
      </c>
      <c t="n" s="6" r="G136">
        <v>654</v>
      </c>
    </row>
    <row spans="1:7" r="137">
      <c t="s" s="4" r="A137">
        <v>423</v>
      </c>
    </row>
    <row spans="1:7" r="138">
      <c t="s" s="3" r="A138">
        <v>405</v>
      </c>
    </row>
    <row spans="1:7" r="139">
      <c t="s" s="4" r="A139">
        <v>406</v>
      </c>
      <c t="n" s="6" r="D139">
        <v>654</v>
      </c>
    </row>
    <row spans="1:7" r="140">
      <c t="s" s="4" r="A140">
        <v>406</v>
      </c>
      <c t="n" s="6" r="B140">
        <v>916</v>
      </c>
      <c t="n" s="6" r="D140">
        <v>916</v>
      </c>
    </row>
    <row spans="1:7" r="141">
      <c t="s" s="3" r="A141">
        <v>409</v>
      </c>
    </row>
    <row spans="1:7" r="142">
      <c t="s" s="4" r="A142">
        <v>410</v>
      </c>
      <c t="n" s="7" r="B142">
        <v>916</v>
      </c>
      <c t="n" s="7" r="D142">
        <v>654</v>
      </c>
      <c t="n" s="7" r="F142">
        <v>916</v>
      </c>
      <c t="n" s="7" r="G142">
        <v>6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5</v>
      </c>
    </row>
    <row spans="1:3" r="2">
      <c t="s" s="3" r="A2">
        <v>263</v>
      </c>
    </row>
    <row spans="1:3" r="3">
      <c t="s" s="4" r="A3">
        <v>425</v>
      </c>
      <c t="n" s="7" r="B3">
        <v>14675</v>
      </c>
      <c t="n" s="7" r="C3">
        <v>20971</v>
      </c>
    </row>
    <row spans="1:3" r="4">
      <c t="s" s="4" r="A4">
        <v>426</v>
      </c>
      <c t="n" s="6" r="B4">
        <v>26009</v>
      </c>
      <c t="n" s="6" r="C4">
        <v>29427</v>
      </c>
    </row>
    <row spans="1:3" r="5">
      <c t="s" s="4" r="A5">
        <v>427</v>
      </c>
      <c t="n" s="6" r="B5">
        <v>0</v>
      </c>
      <c t="n" s="6" r="C5">
        <v>0</v>
      </c>
    </row>
    <row spans="1:3" r="6">
      <c t="s" s="4" r="A6">
        <v>428</v>
      </c>
    </row>
    <row spans="1:3" r="7">
      <c t="s" s="3" r="A7">
        <v>263</v>
      </c>
    </row>
    <row spans="1:3" r="8">
      <c t="s" s="4" r="A8">
        <v>425</v>
      </c>
      <c t="n" s="6" r="B8">
        <v>3737</v>
      </c>
      <c t="n" s="6" r="C8">
        <v>8679</v>
      </c>
    </row>
    <row spans="1:3" r="9">
      <c t="s" s="4" r="A9">
        <v>429</v>
      </c>
    </row>
    <row spans="1:3" r="10">
      <c t="s" s="3" r="A10">
        <v>263</v>
      </c>
    </row>
    <row spans="1:3" r="11">
      <c t="s" s="4" r="A11">
        <v>425</v>
      </c>
      <c t="n" s="6" r="B11">
        <v>2467</v>
      </c>
      <c t="n" s="6" r="C11">
        <v>968</v>
      </c>
    </row>
    <row spans="1:3" r="12">
      <c t="s" s="4" r="A12">
        <v>430</v>
      </c>
    </row>
    <row spans="1:3" r="13">
      <c t="s" s="3" r="A13">
        <v>263</v>
      </c>
    </row>
    <row spans="1:3" r="14">
      <c t="s" s="4" r="A14">
        <v>425</v>
      </c>
      <c t="n" s="6" r="B14">
        <v>8471</v>
      </c>
      <c t="n" s="6" r="C14">
        <v>11324</v>
      </c>
    </row>
    <row spans="1:3" r="15">
      <c t="s" s="4" r="A15">
        <v>389</v>
      </c>
    </row>
    <row spans="1:3" r="16">
      <c t="s" s="3" r="A16">
        <v>263</v>
      </c>
    </row>
    <row spans="1:3" r="17">
      <c t="s" s="4" r="A17">
        <v>425</v>
      </c>
      <c t="n" s="6" r="B17">
        <v>11083</v>
      </c>
      <c t="n" s="6" r="C17">
        <v>16176</v>
      </c>
    </row>
    <row spans="1:3" r="18">
      <c t="s" s="4" r="A18">
        <v>426</v>
      </c>
      <c t="n" s="6" r="B18">
        <v>22644</v>
      </c>
      <c t="n" s="6" r="C18">
        <v>25841</v>
      </c>
    </row>
    <row spans="1:3" r="19">
      <c t="s" s="4" r="A19">
        <v>431</v>
      </c>
    </row>
    <row spans="1:3" r="20">
      <c t="s" s="3" r="A20">
        <v>263</v>
      </c>
    </row>
    <row spans="1:3" r="21">
      <c t="s" s="4" r="A21">
        <v>425</v>
      </c>
      <c t="n" s="6" r="B21">
        <v>2053</v>
      </c>
      <c t="n" s="6" r="C21">
        <v>5779</v>
      </c>
    </row>
    <row spans="1:3" r="22">
      <c t="s" s="4" r="A22">
        <v>432</v>
      </c>
    </row>
    <row spans="1:3" r="23">
      <c t="s" s="3" r="A23">
        <v>263</v>
      </c>
    </row>
    <row spans="1:3" r="24">
      <c t="s" s="4" r="A24">
        <v>425</v>
      </c>
      <c t="n" s="6" r="B24">
        <v>1609</v>
      </c>
      <c t="n" s="6" r="C24">
        <v>419</v>
      </c>
    </row>
    <row spans="1:3" r="25">
      <c t="s" s="4" r="A25">
        <v>433</v>
      </c>
    </row>
    <row spans="1:3" r="26">
      <c t="s" s="3" r="A26">
        <v>263</v>
      </c>
    </row>
    <row spans="1:3" r="27">
      <c t="s" s="4" r="A27">
        <v>425</v>
      </c>
      <c t="n" s="6" r="B27">
        <v>7421</v>
      </c>
      <c t="n" s="6" r="C27">
        <v>9978</v>
      </c>
    </row>
    <row spans="1:3" r="28">
      <c t="s" s="4" r="A28">
        <v>390</v>
      </c>
    </row>
    <row spans="1:3" r="29">
      <c t="s" s="3" r="A29">
        <v>263</v>
      </c>
    </row>
    <row spans="1:3" r="30">
      <c t="s" s="4" r="A30">
        <v>425</v>
      </c>
      <c t="n" s="6" r="B30">
        <v>1175</v>
      </c>
      <c t="n" s="6" r="C30">
        <v>1618</v>
      </c>
    </row>
    <row spans="1:3" r="31">
      <c t="s" s="4" r="A31">
        <v>426</v>
      </c>
      <c t="n" s="6" r="B31">
        <v>2182</v>
      </c>
      <c t="n" s="6" r="C31">
        <v>2386</v>
      </c>
    </row>
    <row spans="1:3" r="32">
      <c t="s" s="4" r="A32">
        <v>434</v>
      </c>
    </row>
    <row spans="1:3" r="33">
      <c t="s" s="3" r="A33">
        <v>263</v>
      </c>
    </row>
    <row spans="1:3" r="34">
      <c t="s" s="4" r="A34">
        <v>425</v>
      </c>
      <c t="n" s="6" r="B34">
        <v>314</v>
      </c>
      <c t="n" s="6" r="C34">
        <v>610</v>
      </c>
    </row>
    <row spans="1:3" r="35">
      <c t="s" s="4" r="A35">
        <v>435</v>
      </c>
    </row>
    <row spans="1:3" r="36">
      <c t="s" s="3" r="A36">
        <v>263</v>
      </c>
    </row>
    <row spans="1:3" r="37">
      <c t="s" s="4" r="A37">
        <v>425</v>
      </c>
      <c t="n" s="6" r="B37">
        <v>250</v>
      </c>
      <c t="n" s="6" r="C37">
        <v>164</v>
      </c>
    </row>
    <row spans="1:3" r="38">
      <c t="s" s="4" r="A38">
        <v>436</v>
      </c>
    </row>
    <row spans="1:3" r="39">
      <c t="s" s="3" r="A39">
        <v>263</v>
      </c>
    </row>
    <row spans="1:3" r="40">
      <c t="s" s="4" r="A40">
        <v>425</v>
      </c>
      <c t="n" s="6" r="B40">
        <v>611</v>
      </c>
      <c t="n" s="6" r="C40">
        <v>844</v>
      </c>
    </row>
    <row spans="1:3" r="41">
      <c t="s" s="4" r="A41">
        <v>391</v>
      </c>
    </row>
    <row spans="1:3" r="42">
      <c t="s" s="3" r="A42">
        <v>263</v>
      </c>
    </row>
    <row spans="1:3" r="43">
      <c t="s" s="4" r="A43">
        <v>425</v>
      </c>
      <c t="n" s="6" r="B43">
        <v>217</v>
      </c>
      <c t="n" s="6" r="C43">
        <v>173</v>
      </c>
    </row>
    <row spans="1:3" r="44">
      <c t="s" s="4" r="A44">
        <v>426</v>
      </c>
      <c t="n" s="6" r="C44">
        <v>173</v>
      </c>
    </row>
    <row spans="1:3" r="45">
      <c t="s" s="4" r="A45">
        <v>437</v>
      </c>
    </row>
    <row spans="1:3" r="46">
      <c t="s" s="3" r="A46">
        <v>263</v>
      </c>
    </row>
    <row spans="1:3" r="47">
      <c t="s" s="4" r="A47">
        <v>425</v>
      </c>
      <c t="n" s="6" r="B47">
        <v>217</v>
      </c>
    </row>
    <row spans="1:3" r="48">
      <c t="s" s="4" r="A48">
        <v>438</v>
      </c>
    </row>
    <row spans="1:3" r="49">
      <c t="s" s="3" r="A49">
        <v>263</v>
      </c>
    </row>
    <row spans="1:3" r="50">
      <c t="s" s="4" r="A50">
        <v>425</v>
      </c>
      <c t="n" s="6" r="C50">
        <v>173</v>
      </c>
    </row>
    <row spans="1:3" r="51">
      <c t="s" s="4" r="A51">
        <v>392</v>
      </c>
    </row>
    <row spans="1:3" r="52">
      <c t="s" s="3" r="A52">
        <v>263</v>
      </c>
    </row>
    <row spans="1:3" r="53">
      <c t="s" s="4" r="A53">
        <v>425</v>
      </c>
      <c t="n" s="6" r="C53">
        <v>136</v>
      </c>
    </row>
    <row spans="1:3" r="54">
      <c t="s" s="4" r="A54">
        <v>426</v>
      </c>
      <c t="n" s="6" r="B54">
        <v>134</v>
      </c>
      <c t="n" s="6" r="C54">
        <v>136</v>
      </c>
    </row>
    <row spans="1:3" r="55">
      <c t="s" s="4" r="A55">
        <v>439</v>
      </c>
    </row>
    <row spans="1:3" r="56">
      <c t="s" s="3" r="A56">
        <v>263</v>
      </c>
    </row>
    <row spans="1:3" r="57">
      <c t="s" s="4" r="A57">
        <v>425</v>
      </c>
      <c t="n" s="6" r="C57">
        <v>136</v>
      </c>
    </row>
    <row spans="1:3" r="58">
      <c t="s" s="4" r="A58">
        <v>393</v>
      </c>
    </row>
    <row spans="1:3" r="59">
      <c t="s" s="3" r="A59">
        <v>263</v>
      </c>
    </row>
    <row spans="1:3" r="60">
      <c t="s" s="4" r="A60">
        <v>425</v>
      </c>
      <c t="n" s="6" r="B60">
        <v>222</v>
      </c>
      <c t="n" s="6" r="C60">
        <v>18</v>
      </c>
    </row>
    <row spans="1:3" r="61">
      <c t="s" s="4" r="A61">
        <v>426</v>
      </c>
      <c t="n" s="6" r="B61">
        <v>763</v>
      </c>
      <c t="n" s="6" r="C61">
        <v>558</v>
      </c>
    </row>
    <row spans="1:3" r="62">
      <c t="s" s="4" r="A62">
        <v>440</v>
      </c>
    </row>
    <row spans="1:3" r="63">
      <c t="s" s="3" r="A63">
        <v>263</v>
      </c>
    </row>
    <row spans="1:3" r="64">
      <c t="s" s="4" r="A64">
        <v>425</v>
      </c>
      <c t="n" s="6" r="B64">
        <v>4</v>
      </c>
      <c t="n" s="6" r="C64">
        <v>18</v>
      </c>
    </row>
    <row spans="1:3" r="65">
      <c t="s" s="4" r="A65">
        <v>441</v>
      </c>
    </row>
    <row spans="1:3" r="66">
      <c t="s" s="3" r="A66">
        <v>263</v>
      </c>
    </row>
    <row spans="1:3" r="67">
      <c t="s" s="4" r="A67">
        <v>425</v>
      </c>
      <c t="n" s="6" r="B67">
        <v>218</v>
      </c>
    </row>
    <row spans="1:3" r="68">
      <c t="s" s="4" r="A68">
        <v>395</v>
      </c>
    </row>
    <row spans="1:3" r="69">
      <c t="s" s="3" r="A69">
        <v>263</v>
      </c>
    </row>
    <row spans="1:3" r="70">
      <c t="s" s="4" r="A70">
        <v>425</v>
      </c>
      <c t="n" s="6" r="B70">
        <v>1844</v>
      </c>
      <c t="n" s="6" r="C70">
        <v>2654</v>
      </c>
    </row>
    <row spans="1:3" r="71">
      <c t="s" s="4" r="A71">
        <v>426</v>
      </c>
      <c t="n" s="6" r="B71">
        <v>258</v>
      </c>
      <c t="n" s="6" r="C71">
        <v>263</v>
      </c>
    </row>
    <row spans="1:3" r="72">
      <c t="s" s="4" r="A72">
        <v>442</v>
      </c>
    </row>
    <row spans="1:3" r="73">
      <c t="s" s="3" r="A73">
        <v>263</v>
      </c>
    </row>
    <row spans="1:3" r="74">
      <c t="s" s="4" r="A74">
        <v>425</v>
      </c>
      <c t="n" s="6" r="B74">
        <v>1305</v>
      </c>
      <c t="n" s="6" r="C74">
        <v>2156</v>
      </c>
    </row>
    <row spans="1:3" r="75">
      <c t="s" s="4" r="A75">
        <v>443</v>
      </c>
    </row>
    <row spans="1:3" r="76">
      <c t="s" s="3" r="A76">
        <v>263</v>
      </c>
    </row>
    <row spans="1:3" r="77">
      <c t="s" s="4" r="A77">
        <v>425</v>
      </c>
      <c t="n" s="6" r="B77">
        <v>335</v>
      </c>
      <c t="n" s="6" r="C77">
        <v>358</v>
      </c>
    </row>
    <row spans="1:3" r="78">
      <c t="s" s="4" r="A78">
        <v>444</v>
      </c>
    </row>
    <row spans="1:3" r="79">
      <c t="s" s="3" r="A79">
        <v>263</v>
      </c>
    </row>
    <row spans="1:3" r="80">
      <c t="s" s="4" r="A80">
        <v>425</v>
      </c>
      <c t="n" s="6" r="B80">
        <v>204</v>
      </c>
      <c t="n" s="6" r="C80">
        <v>140</v>
      </c>
    </row>
    <row spans="1:3" r="81">
      <c t="s" s="4" r="A81">
        <v>396</v>
      </c>
    </row>
    <row spans="1:3" r="82">
      <c t="s" s="3" r="A82">
        <v>263</v>
      </c>
    </row>
    <row spans="1:3" r="83">
      <c t="s" s="4" r="A83">
        <v>425</v>
      </c>
      <c t="n" s="6" r="B83">
        <v>134</v>
      </c>
      <c t="n" s="6" r="C83">
        <v>196</v>
      </c>
    </row>
    <row spans="1:3" r="84">
      <c t="s" s="4" r="A84">
        <v>426</v>
      </c>
      <c t="n" s="6" r="B84">
        <v>28</v>
      </c>
      <c t="n" s="6" r="C84">
        <v>70</v>
      </c>
    </row>
    <row spans="1:3" r="85">
      <c t="s" s="4" r="A85">
        <v>445</v>
      </c>
    </row>
    <row spans="1:3" r="86">
      <c t="s" s="3" r="A86">
        <v>263</v>
      </c>
    </row>
    <row spans="1:3" r="87">
      <c t="s" s="4" r="A87">
        <v>425</v>
      </c>
      <c t="n" s="6" r="B87">
        <v>61</v>
      </c>
      <c t="n" s="6" r="C87">
        <v>116</v>
      </c>
    </row>
    <row spans="1:3" r="88">
      <c t="s" s="4" r="A88">
        <v>446</v>
      </c>
    </row>
    <row spans="1:3" r="89">
      <c t="s" s="3" r="A89">
        <v>263</v>
      </c>
    </row>
    <row spans="1:3" r="90">
      <c t="s" s="4" r="A90">
        <v>425</v>
      </c>
      <c t="n" s="6" r="B90">
        <v>56</v>
      </c>
      <c t="n" s="6" r="C90">
        <v>27</v>
      </c>
    </row>
    <row spans="1:3" r="91">
      <c t="s" s="4" r="A91">
        <v>447</v>
      </c>
    </row>
    <row spans="1:3" r="92">
      <c t="s" s="3" r="A92">
        <v>263</v>
      </c>
    </row>
    <row spans="1:3" r="93">
      <c t="s" s="4" r="A93">
        <v>425</v>
      </c>
      <c t="n" s="7" r="B93">
        <v>17</v>
      </c>
      <c t="n" s="7" r="C93">
        <v>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448</v>
      </c>
      <c t="s" s="2" r="B1">
        <v>73</v>
      </c>
      <c t="s" s="2" r="D1">
        <v>1</v>
      </c>
    </row>
    <row spans="1:6" r="2">
      <c t="s" s="2" r="B2">
        <v>2</v>
      </c>
      <c t="s" s="2" r="C2">
        <v>74</v>
      </c>
      <c t="s" s="2" r="D2">
        <v>2</v>
      </c>
      <c t="s" s="2" r="E2">
        <v>74</v>
      </c>
      <c t="s" s="2" r="F2">
        <v>25</v>
      </c>
    </row>
    <row spans="1:6" r="3">
      <c t="s" s="3" r="A3">
        <v>449</v>
      </c>
    </row>
    <row spans="1:6" r="4">
      <c t="s" s="4" r="A4">
        <v>450</v>
      </c>
      <c t="n" s="7" r="B4">
        <v>23278000</v>
      </c>
      <c t="n" s="7" r="D4">
        <v>23278000</v>
      </c>
      <c t="n" s="7" r="F4">
        <v>23971000</v>
      </c>
    </row>
    <row spans="1:6" r="5">
      <c t="s" s="4" r="A5">
        <v>451</v>
      </c>
      <c t="n" s="6" r="B5">
        <v>29297000</v>
      </c>
      <c t="n" s="6" r="D5">
        <v>29297000</v>
      </c>
      <c t="n" s="6" r="F5">
        <v>30654000</v>
      </c>
    </row>
    <row spans="1:6" r="6">
      <c t="s" s="3" r="A6">
        <v>452</v>
      </c>
    </row>
    <row spans="1:6" r="7">
      <c t="s" s="4" r="A7">
        <v>450</v>
      </c>
      <c t="n" s="6" r="B7">
        <v>24625000</v>
      </c>
      <c t="n" s="6" r="D7">
        <v>24625000</v>
      </c>
      <c t="n" s="6" r="F7">
        <v>25826000</v>
      </c>
    </row>
    <row spans="1:6" r="8">
      <c t="s" s="4" r="A8">
        <v>451</v>
      </c>
      <c t="n" s="6" r="B8">
        <v>30552000</v>
      </c>
      <c t="n" s="6" r="D8">
        <v>30552000</v>
      </c>
      <c t="n" s="6" r="F8">
        <v>31638000</v>
      </c>
    </row>
    <row spans="1:6" r="9">
      <c t="s" s="3" r="A9">
        <v>453</v>
      </c>
    </row>
    <row spans="1:6" r="10">
      <c t="s" s="4" r="A10">
        <v>454</v>
      </c>
      <c t="n" s="6" r="B10">
        <v>2001000</v>
      </c>
      <c t="n" s="6" r="D10">
        <v>2001000</v>
      </c>
      <c t="n" s="6" r="F10">
        <v>2194000</v>
      </c>
    </row>
    <row spans="1:6" r="11">
      <c t="s" s="3" r="A11">
        <v>411</v>
      </c>
    </row>
    <row spans="1:6" r="12">
      <c t="s" s="4" r="A12">
        <v>455</v>
      </c>
      <c t="n" s="6" r="B12">
        <v>52358000</v>
      </c>
      <c t="n" s="7" r="C12">
        <v>58274000</v>
      </c>
      <c t="n" s="6" r="D12">
        <v>53601</v>
      </c>
      <c t="n" s="7" r="E12">
        <v>58695</v>
      </c>
    </row>
    <row spans="1:6" r="13">
      <c t="s" s="4" r="A13">
        <v>456</v>
      </c>
      <c t="n" s="6" r="B13">
        <v>757000</v>
      </c>
      <c t="n" s="6" r="C13">
        <v>829000</v>
      </c>
      <c t="n" s="6" r="D13">
        <v>1456</v>
      </c>
      <c t="n" s="6" r="E13">
        <v>1450</v>
      </c>
    </row>
    <row spans="1:6" r="14">
      <c t="s" s="4" r="A14">
        <v>457</v>
      </c>
      <c t="n" s="6" r="B14">
        <v>420000</v>
      </c>
      <c t="n" s="6" r="C14">
        <v>354000</v>
      </c>
      <c t="n" s="6" r="D14">
        <v>796</v>
      </c>
      <c t="n" s="6" r="E14">
        <v>808</v>
      </c>
    </row>
    <row spans="1:6" r="15">
      <c t="s" s="4" r="A15">
        <v>458</v>
      </c>
      <c t="n" s="6" r="B15">
        <v>0</v>
      </c>
      <c t="n" s="6" r="D15">
        <v>0</v>
      </c>
    </row>
    <row spans="1:6" r="16">
      <c t="s" s="4" r="A16">
        <v>388</v>
      </c>
    </row>
    <row spans="1:6" r="17">
      <c t="s" s="3" r="A17">
        <v>449</v>
      </c>
    </row>
    <row spans="1:6" r="18">
      <c t="s" s="4" r="A18">
        <v>450</v>
      </c>
      <c t="n" s="6" r="B18">
        <v>20394000</v>
      </c>
      <c t="n" s="6" r="D18">
        <v>20394000</v>
      </c>
      <c t="n" s="6" r="F18">
        <v>23600000</v>
      </c>
    </row>
    <row spans="1:6" r="19">
      <c t="s" s="4" r="A19">
        <v>451</v>
      </c>
      <c t="n" s="6" r="B19">
        <v>28984000</v>
      </c>
      <c t="n" s="6" r="D19">
        <v>28984000</v>
      </c>
      <c t="n" s="6" r="F19">
        <v>29852000</v>
      </c>
    </row>
    <row spans="1:6" r="20">
      <c t="s" s="3" r="A20">
        <v>452</v>
      </c>
    </row>
    <row spans="1:6" r="21">
      <c t="s" s="4" r="A21">
        <v>450</v>
      </c>
      <c t="n" s="6" r="B21">
        <v>21609000</v>
      </c>
      <c t="n" s="6" r="D21">
        <v>21609000</v>
      </c>
      <c t="n" s="6" r="F21">
        <v>25327000</v>
      </c>
    </row>
    <row spans="1:6" r="22">
      <c t="s" s="4" r="A22">
        <v>451</v>
      </c>
      <c t="n" s="6" r="B22">
        <v>30239000</v>
      </c>
      <c t="n" s="6" r="D22">
        <v>30239000</v>
      </c>
      <c t="n" s="6" r="F22">
        <v>30836000</v>
      </c>
    </row>
    <row spans="1:6" r="23">
      <c t="s" s="3" r="A23">
        <v>453</v>
      </c>
    </row>
    <row spans="1:6" r="24">
      <c t="s" s="4" r="A24">
        <v>454</v>
      </c>
      <c t="n" s="6" r="B24">
        <v>1967000</v>
      </c>
      <c t="n" s="6" r="D24">
        <v>1967000</v>
      </c>
      <c t="n" s="6" r="F24">
        <v>1977000</v>
      </c>
    </row>
    <row spans="1:6" r="25">
      <c t="s" s="3" r="A25">
        <v>411</v>
      </c>
    </row>
    <row spans="1:6" r="26">
      <c t="s" s="4" r="A26">
        <v>455</v>
      </c>
      <c t="n" s="6" r="B26">
        <v>50331000</v>
      </c>
      <c t="n" s="6" r="C26">
        <v>56405000</v>
      </c>
      <c t="n" s="6" r="D26">
        <v>51415</v>
      </c>
    </row>
    <row spans="1:6" r="27">
      <c t="s" s="4" r="A27">
        <v>456</v>
      </c>
      <c t="n" s="6" r="B27">
        <v>749000</v>
      </c>
      <c t="n" s="6" r="C27">
        <v>791000</v>
      </c>
    </row>
    <row spans="1:6" r="28">
      <c t="s" s="4" r="A28">
        <v>457</v>
      </c>
      <c t="n" s="6" r="B28">
        <v>412000</v>
      </c>
      <c t="n" s="6" r="C28">
        <v>316000</v>
      </c>
    </row>
    <row spans="1:6" r="29">
      <c t="s" s="4" r="A29">
        <v>391</v>
      </c>
    </row>
    <row spans="1:6" r="30">
      <c t="s" s="3" r="A30">
        <v>449</v>
      </c>
    </row>
    <row spans="1:6" r="31">
      <c t="s" s="4" r="A31">
        <v>450</v>
      </c>
      <c t="n" s="6" r="F31">
        <v>173000</v>
      </c>
    </row>
    <row spans="1:6" r="32">
      <c t="s" s="4" r="A32">
        <v>451</v>
      </c>
      <c t="n" s="6" r="F32">
        <v>310000</v>
      </c>
    </row>
    <row spans="1:6" r="33">
      <c t="s" s="3" r="A33">
        <v>452</v>
      </c>
    </row>
    <row spans="1:6" r="34">
      <c t="s" s="4" r="A34">
        <v>450</v>
      </c>
      <c t="n" s="6" r="F34">
        <v>301000</v>
      </c>
    </row>
    <row spans="1:6" r="35">
      <c t="s" s="4" r="A35">
        <v>451</v>
      </c>
      <c t="n" s="6" r="F35">
        <v>310000</v>
      </c>
    </row>
    <row spans="1:6" r="36">
      <c t="s" s="3" r="A36">
        <v>453</v>
      </c>
    </row>
    <row spans="1:6" r="37">
      <c t="s" s="4" r="A37">
        <v>454</v>
      </c>
      <c t="n" s="6" r="F37">
        <v>13000</v>
      </c>
    </row>
    <row spans="1:6" r="38">
      <c t="s" s="3" r="A38">
        <v>411</v>
      </c>
    </row>
    <row spans="1:6" r="39">
      <c t="s" s="4" r="A39">
        <v>455</v>
      </c>
      <c t="n" s="6" r="C39">
        <v>613000</v>
      </c>
      <c t="n" s="6" r="D39">
        <v>242</v>
      </c>
      <c t="n" s="6" r="E39">
        <v>756</v>
      </c>
    </row>
    <row spans="1:6" r="40">
      <c t="s" s="4" r="A40">
        <v>456</v>
      </c>
      <c t="n" s="6" r="C40">
        <v>24000</v>
      </c>
      <c t="n" s="6" r="E40">
        <v>34</v>
      </c>
    </row>
    <row spans="1:6" r="41">
      <c t="s" s="4" r="A41">
        <v>457</v>
      </c>
      <c t="n" s="6" r="C41">
        <v>24000</v>
      </c>
      <c t="n" s="6" r="E41">
        <v>34</v>
      </c>
    </row>
    <row spans="1:6" r="42">
      <c t="s" s="4" r="A42">
        <v>392</v>
      </c>
    </row>
    <row spans="1:6" r="43">
      <c t="s" s="3" r="A43">
        <v>449</v>
      </c>
    </row>
    <row spans="1:6" r="44">
      <c t="s" s="4" r="A44">
        <v>450</v>
      </c>
      <c t="n" s="6" r="B44">
        <v>134000</v>
      </c>
      <c t="n" s="6" r="D44">
        <v>134000</v>
      </c>
      <c t="n" s="6" r="F44">
        <v>136000</v>
      </c>
    </row>
    <row spans="1:6" r="45">
      <c t="s" s="3" r="A45">
        <v>452</v>
      </c>
    </row>
    <row spans="1:6" r="46">
      <c t="s" s="4" r="A46">
        <v>450</v>
      </c>
      <c t="n" s="6" r="B46">
        <v>134000</v>
      </c>
      <c t="n" s="6" r="D46">
        <v>134000</v>
      </c>
      <c t="n" s="6" r="F46">
        <v>136000</v>
      </c>
    </row>
    <row spans="1:6" r="47">
      <c t="s" s="3" r="A47">
        <v>411</v>
      </c>
    </row>
    <row spans="1:6" r="48">
      <c t="s" s="4" r="A48">
        <v>455</v>
      </c>
      <c t="n" s="6" r="B48">
        <v>135000</v>
      </c>
      <c t="n" s="6" r="D48">
        <v>135</v>
      </c>
    </row>
    <row spans="1:6" r="49">
      <c t="s" s="4" r="A49">
        <v>456</v>
      </c>
      <c t="n" s="6" r="B49">
        <v>3000</v>
      </c>
      <c t="n" s="6" r="D49">
        <v>7</v>
      </c>
      <c t="n" s="6" r="E49">
        <v>5</v>
      </c>
    </row>
    <row spans="1:6" r="50">
      <c t="s" s="4" r="A50">
        <v>457</v>
      </c>
      <c t="n" s="6" r="B50">
        <v>3000</v>
      </c>
      <c t="n" s="6" r="D50">
        <v>7</v>
      </c>
      <c t="n" s="6" r="E50">
        <v>5</v>
      </c>
    </row>
    <row spans="1:6" r="51">
      <c t="s" s="4" r="A51">
        <v>393</v>
      </c>
    </row>
    <row spans="1:6" r="52">
      <c t="s" s="3" r="A52">
        <v>449</v>
      </c>
    </row>
    <row spans="1:6" r="53">
      <c t="s" s="4" r="A53">
        <v>450</v>
      </c>
      <c t="n" s="6" r="B53">
        <v>2750000</v>
      </c>
      <c t="n" s="6" r="D53">
        <v>2750000</v>
      </c>
      <c t="n" s="6" r="F53">
        <v>62000</v>
      </c>
    </row>
    <row spans="1:6" r="54">
      <c t="s" s="4" r="A54">
        <v>451</v>
      </c>
      <c t="n" s="6" r="B54">
        <v>313000</v>
      </c>
      <c t="n" s="6" r="D54">
        <v>313000</v>
      </c>
      <c t="n" s="6" r="F54">
        <v>492000</v>
      </c>
    </row>
    <row spans="1:6" r="55">
      <c t="s" s="3" r="A55">
        <v>452</v>
      </c>
    </row>
    <row spans="1:6" r="56">
      <c t="s" s="4" r="A56">
        <v>450</v>
      </c>
      <c t="n" s="6" r="B56">
        <v>2882000</v>
      </c>
      <c t="n" s="6" r="D56">
        <v>2882000</v>
      </c>
      <c t="n" s="6" r="F56">
        <v>62000</v>
      </c>
    </row>
    <row spans="1:6" r="57">
      <c t="s" s="4" r="A57">
        <v>451</v>
      </c>
      <c t="n" s="6" r="B57">
        <v>313000</v>
      </c>
      <c t="n" s="6" r="D57">
        <v>313000</v>
      </c>
      <c t="n" s="6" r="F57">
        <v>492000</v>
      </c>
    </row>
    <row spans="1:6" r="58">
      <c t="s" s="3" r="A58">
        <v>453</v>
      </c>
    </row>
    <row spans="1:6" r="59">
      <c t="s" s="4" r="A59">
        <v>454</v>
      </c>
      <c t="n" s="6" r="B59">
        <v>34000</v>
      </c>
      <c t="n" s="6" r="D59">
        <v>34000</v>
      </c>
      <c t="n" s="7" r="F59">
        <v>204000</v>
      </c>
    </row>
    <row spans="1:6" r="60">
      <c t="s" s="3" r="A60">
        <v>411</v>
      </c>
    </row>
    <row spans="1:6" r="61">
      <c t="s" s="4" r="A61">
        <v>455</v>
      </c>
      <c t="n" s="6" r="B61">
        <v>1892000</v>
      </c>
      <c t="n" s="6" r="C61">
        <v>1256000</v>
      </c>
      <c t="n" s="6" r="D61">
        <v>1809</v>
      </c>
      <c t="n" s="6" r="E61">
        <v>1295</v>
      </c>
    </row>
    <row spans="1:6" r="62">
      <c t="s" s="4" r="A62">
        <v>456</v>
      </c>
      <c t="n" s="6" r="B62">
        <v>5000</v>
      </c>
      <c t="n" s="6" r="C62">
        <v>14000</v>
      </c>
      <c t="n" s="6" r="D62">
        <v>44</v>
      </c>
      <c t="n" s="6" r="E62">
        <v>28</v>
      </c>
    </row>
    <row spans="1:6" r="63">
      <c t="s" s="4" r="A63">
        <v>457</v>
      </c>
      <c t="n" s="7" r="B63">
        <v>5000</v>
      </c>
      <c t="n" s="7" r="C63">
        <v>14000</v>
      </c>
      <c t="n" s="7" r="D63">
        <v>44</v>
      </c>
      <c t="n" s="7" r="E63">
        <v>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9"/>
    <col customWidth="1" max="5" min="5" width="29"/>
    <col customWidth="1" max="6" min="6" width="21"/>
  </cols>
  <sheetData>
    <row spans="1:6" r="1">
      <c t="s" s="1" r="A1">
        <v>459</v>
      </c>
      <c t="s" s="2" r="B1">
        <v>73</v>
      </c>
      <c t="s" s="2" r="D1">
        <v>1</v>
      </c>
    </row>
    <row spans="1:6" r="2">
      <c t="s" s="2" r="B2">
        <v>460</v>
      </c>
      <c t="s" s="2" r="C2">
        <v>461</v>
      </c>
      <c t="s" s="2" r="D2">
        <v>460</v>
      </c>
      <c t="s" s="2" r="E2">
        <v>461</v>
      </c>
      <c t="s" s="2" r="F2">
        <v>366</v>
      </c>
    </row>
    <row spans="1:6" r="3">
      <c t="s" s="3" r="A3">
        <v>462</v>
      </c>
    </row>
    <row spans="1:6" r="4">
      <c t="s" s="4" r="A4">
        <v>463</v>
      </c>
      <c t="n" s="7" r="B4">
        <v>31976000</v>
      </c>
      <c t="n" s="7" r="C4">
        <v>37511000</v>
      </c>
      <c t="n" s="7" r="D4">
        <v>31976000</v>
      </c>
      <c t="n" s="7" r="E4">
        <v>37511000</v>
      </c>
    </row>
    <row spans="1:6" r="5">
      <c t="s" s="4" r="A5">
        <v>464</v>
      </c>
      <c t="n" s="6" r="B5">
        <v>7424000</v>
      </c>
      <c t="n" s="7" r="C5">
        <v>11541000</v>
      </c>
      <c t="n" s="6" r="D5">
        <v>7424000</v>
      </c>
      <c t="n" s="7" r="E5">
        <v>11541000</v>
      </c>
    </row>
    <row spans="1:6" r="6">
      <c t="s" s="4" r="A6">
        <v>465</v>
      </c>
      <c t="n" s="7" r="B6">
        <v>5169000</v>
      </c>
      <c t="n" s="7" r="D6">
        <v>5169000</v>
      </c>
      <c t="n" s="7" r="F6">
        <v>6546000</v>
      </c>
    </row>
    <row spans="1:6" r="7">
      <c t="s" s="4" r="A7">
        <v>388</v>
      </c>
    </row>
    <row spans="1:6" r="8">
      <c t="s" s="3" r="A8">
        <v>462</v>
      </c>
    </row>
    <row spans="1:6" r="9">
      <c t="s" s="4" r="A9">
        <v>466</v>
      </c>
      <c t="n" s="6" r="B9">
        <v>2</v>
      </c>
      <c t="n" s="6" r="D9">
        <v>2</v>
      </c>
    </row>
    <row spans="1:6" r="10">
      <c t="s" s="4" r="A10">
        <v>467</v>
      </c>
      <c t="n" s="6" r="B10">
        <v>1</v>
      </c>
      <c t="n" s="6" r="C10">
        <v>0</v>
      </c>
      <c t="n" s="6" r="D10">
        <v>1</v>
      </c>
      <c t="n" s="6" r="E10">
        <v>3</v>
      </c>
    </row>
    <row spans="1:6" r="11">
      <c t="s" s="4" r="A11">
        <v>468</v>
      </c>
      <c t="n" s="7" r="B11">
        <v>196000</v>
      </c>
      <c t="n" s="7" r="D11">
        <v>196000</v>
      </c>
    </row>
    <row spans="1:6" r="12">
      <c t="s" s="4" r="A12">
        <v>469</v>
      </c>
      <c t="n" s="6" r="B12">
        <v>232000</v>
      </c>
      <c t="n" s="6" r="D12">
        <v>232000</v>
      </c>
    </row>
    <row spans="1:6" r="13">
      <c t="s" s="4" r="A13">
        <v>470</v>
      </c>
      <c t="n" s="7" r="B13">
        <v>109000</v>
      </c>
      <c t="n" s="7" r="D13">
        <v>109000</v>
      </c>
      <c t="n" s="7" r="E13">
        <v>58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26"/>
    <col customWidth="1" max="3" min="3" width="21"/>
  </cols>
  <sheetData>
    <row spans="1:3" r="1">
      <c t="s" s="1" r="A1">
        <v>471</v>
      </c>
      <c t="s" s="2" r="B1">
        <v>1</v>
      </c>
    </row>
    <row spans="1:3" r="2">
      <c t="s" s="2" r="B2">
        <v>472</v>
      </c>
      <c t="s" s="2" r="C2">
        <v>366</v>
      </c>
    </row>
    <row spans="1:3" r="3">
      <c t="s" s="3" r="A3">
        <v>473</v>
      </c>
    </row>
    <row spans="1:3" r="4">
      <c t="s" s="4" r="A4">
        <v>474</v>
      </c>
      <c t="n" s="6" r="B4">
        <v>10</v>
      </c>
    </row>
    <row spans="1:3" r="5">
      <c t="s" s="4" r="A5">
        <v>383</v>
      </c>
      <c t="n" s="7" r="B5">
        <v>1824446</v>
      </c>
      <c t="n" s="7" r="C5">
        <v>1731071</v>
      </c>
    </row>
    <row spans="1:3" r="6">
      <c t="s" s="4" r="A6">
        <v>391</v>
      </c>
    </row>
    <row spans="1:3" r="7">
      <c t="s" s="3" r="A7">
        <v>473</v>
      </c>
    </row>
    <row spans="1:3" r="8">
      <c t="s" s="4" r="A8">
        <v>383</v>
      </c>
      <c t="n" s="6" r="B8">
        <v>377386</v>
      </c>
      <c t="n" s="6" r="C8">
        <v>265482</v>
      </c>
    </row>
    <row spans="1:3" r="9">
      <c t="s" s="4" r="A9">
        <v>475</v>
      </c>
    </row>
    <row spans="1:3" r="10">
      <c t="s" s="3" r="A10">
        <v>473</v>
      </c>
    </row>
    <row spans="1:3" r="11">
      <c t="s" s="4" r="A11">
        <v>383</v>
      </c>
      <c t="n" s="6" r="B11">
        <v>373501</v>
      </c>
      <c t="n" s="6" r="C11">
        <v>260983</v>
      </c>
    </row>
    <row spans="1:3" r="12">
      <c t="s" s="4" r="A12">
        <v>476</v>
      </c>
    </row>
    <row spans="1:3" r="13">
      <c t="s" s="3" r="A13">
        <v>473</v>
      </c>
    </row>
    <row spans="1:3" r="14">
      <c t="s" s="4" r="A14">
        <v>383</v>
      </c>
      <c t="n" s="6" r="B14">
        <v>3885</v>
      </c>
      <c t="n" s="6" r="C14">
        <v>4499</v>
      </c>
    </row>
    <row spans="1:3" r="15">
      <c t="s" s="4" r="A15">
        <v>393</v>
      </c>
    </row>
    <row spans="1:3" r="16">
      <c t="s" s="3" r="A16">
        <v>473</v>
      </c>
    </row>
    <row spans="1:3" r="17">
      <c t="s" s="4" r="A17">
        <v>383</v>
      </c>
      <c t="n" s="6" r="B17">
        <v>82333</v>
      </c>
      <c t="n" s="6" r="C17">
        <v>70472</v>
      </c>
    </row>
    <row spans="1:3" r="18">
      <c t="s" s="4" r="A18">
        <v>477</v>
      </c>
    </row>
    <row spans="1:3" r="19">
      <c t="s" s="3" r="A19">
        <v>473</v>
      </c>
    </row>
    <row spans="1:3" r="20">
      <c t="s" s="4" r="A20">
        <v>383</v>
      </c>
      <c t="n" s="6" r="B20">
        <v>79270</v>
      </c>
      <c t="n" s="6" r="C20">
        <v>66072</v>
      </c>
    </row>
    <row spans="1:3" r="21">
      <c t="s" s="4" r="A21">
        <v>478</v>
      </c>
    </row>
    <row spans="1:3" r="22">
      <c t="s" s="3" r="A22">
        <v>473</v>
      </c>
    </row>
    <row spans="1:3" r="23">
      <c t="s" s="4" r="A23">
        <v>383</v>
      </c>
      <c t="n" s="6" r="C23">
        <v>3362</v>
      </c>
    </row>
    <row spans="1:3" r="24">
      <c t="s" s="4" r="A24">
        <v>479</v>
      </c>
    </row>
    <row spans="1:3" r="25">
      <c t="s" s="3" r="A25">
        <v>473</v>
      </c>
    </row>
    <row spans="1:3" r="26">
      <c t="s" s="4" r="A26">
        <v>383</v>
      </c>
      <c t="n" s="6" r="B26">
        <v>2673</v>
      </c>
      <c t="n" s="6" r="C26">
        <v>645</v>
      </c>
    </row>
    <row spans="1:3" r="27">
      <c t="s" s="4" r="A27">
        <v>480</v>
      </c>
    </row>
    <row spans="1:3" r="28">
      <c t="s" s="3" r="A28">
        <v>473</v>
      </c>
    </row>
    <row spans="1:3" r="29">
      <c t="s" s="4" r="A29">
        <v>383</v>
      </c>
      <c t="n" s="6" r="B29">
        <v>390</v>
      </c>
      <c t="n" s="6" r="C29">
        <v>393</v>
      </c>
    </row>
    <row spans="1:3" r="30">
      <c t="s" s="4" r="A30">
        <v>392</v>
      </c>
    </row>
    <row spans="1:3" r="31">
      <c t="s" s="3" r="A31">
        <v>473</v>
      </c>
    </row>
    <row spans="1:3" r="32">
      <c t="s" s="4" r="A32">
        <v>383</v>
      </c>
      <c t="n" s="6" r="B32">
        <v>31414</v>
      </c>
      <c t="n" s="6" r="C32">
        <v>35830</v>
      </c>
    </row>
    <row spans="1:3" r="33">
      <c t="s" s="4" r="A33">
        <v>481</v>
      </c>
    </row>
    <row spans="1:3" r="34">
      <c t="s" s="3" r="A34">
        <v>473</v>
      </c>
    </row>
    <row spans="1:3" r="35">
      <c t="s" s="4" r="A35">
        <v>383</v>
      </c>
      <c t="n" s="6" r="B35">
        <v>19309</v>
      </c>
      <c t="n" s="6" r="C35">
        <v>25761</v>
      </c>
    </row>
    <row spans="1:3" r="36">
      <c t="s" s="4" r="A36">
        <v>482</v>
      </c>
    </row>
    <row spans="1:3" r="37">
      <c t="s" s="3" r="A37">
        <v>473</v>
      </c>
    </row>
    <row spans="1:3" r="38">
      <c t="s" s="4" r="A38">
        <v>383</v>
      </c>
      <c t="n" s="7" r="B38">
        <v>12105</v>
      </c>
      <c t="n" s="7" r="C38">
        <v>100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483</v>
      </c>
      <c t="s" s="2" r="B1">
        <v>1</v>
      </c>
      <c t="s" s="2" r="C1">
        <v>484</v>
      </c>
    </row>
    <row spans="1:3" r="2">
      <c t="s" s="2" r="B2">
        <v>2</v>
      </c>
      <c t="s" s="2" r="C2">
        <v>25</v>
      </c>
    </row>
    <row spans="1:3" r="3">
      <c t="s" s="3" r="A3">
        <v>452</v>
      </c>
    </row>
    <row spans="1:3" r="4">
      <c t="s" s="4" r="A4">
        <v>485</v>
      </c>
      <c t="n" s="7" r="B4">
        <v>1470</v>
      </c>
      <c t="n" s="7" r="C4">
        <v>1240</v>
      </c>
    </row>
    <row spans="1:3" r="5">
      <c t="s" s="4" r="A5">
        <v>486</v>
      </c>
      <c t="s" s="4" r="B5">
        <v>487</v>
      </c>
      <c t="s" s="4" r="C5">
        <v>488</v>
      </c>
    </row>
    <row spans="1:3" r="6">
      <c t="s" s="4" r="A6">
        <v>489</v>
      </c>
      <c t="s" s="4" r="B6">
        <v>490</v>
      </c>
      <c t="s" s="4" r="C6">
        <v>491</v>
      </c>
    </row>
    <row spans="1:3" r="7">
      <c t="s" s="4" r="A7">
        <v>492</v>
      </c>
      <c t="s" s="4" r="B7">
        <v>493</v>
      </c>
      <c t="s" s="4" r="C7">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495</v>
      </c>
      <c t="s" s="2" r="B1">
        <v>73</v>
      </c>
      <c t="s" s="2" r="D1">
        <v>1</v>
      </c>
    </row>
    <row spans="1:6" r="2">
      <c t="s" s="2" r="B2">
        <v>2</v>
      </c>
      <c t="s" s="2" r="C2">
        <v>74</v>
      </c>
      <c t="s" s="2" r="D2">
        <v>2</v>
      </c>
      <c t="s" s="2" r="E2">
        <v>74</v>
      </c>
      <c t="s" s="2" r="F2">
        <v>381</v>
      </c>
    </row>
    <row spans="1:6" r="3">
      <c t="s" s="3" r="A3">
        <v>496</v>
      </c>
    </row>
    <row spans="1:6" r="4">
      <c t="s" s="4" r="A4">
        <v>497</v>
      </c>
      <c t="n" s="7" r="D4">
        <v>12958000</v>
      </c>
    </row>
    <row spans="1:6" r="5">
      <c t="s" s="4" r="A5">
        <v>498</v>
      </c>
      <c t="n" s="7" r="F5">
        <v>2168000</v>
      </c>
    </row>
    <row spans="1:6" r="6">
      <c t="s" s="4" r="A6">
        <v>499</v>
      </c>
      <c t="n" s="7" r="E6">
        <v>2726000</v>
      </c>
    </row>
    <row spans="1:6" r="7">
      <c t="s" s="4" r="A7">
        <v>500</v>
      </c>
      <c t="n" s="6" r="D7">
        <v>4181000</v>
      </c>
      <c t="n" s="6" r="E7">
        <v>241000</v>
      </c>
    </row>
    <row spans="1:6" r="8">
      <c t="s" s="3" r="A8">
        <v>501</v>
      </c>
    </row>
    <row spans="1:6" r="9">
      <c t="s" s="4" r="A9">
        <v>502</v>
      </c>
      <c t="n" s="6" r="D9">
        <v>-664000</v>
      </c>
      <c t="n" s="6" r="E9">
        <v>-312000</v>
      </c>
    </row>
    <row spans="1:6" r="10">
      <c t="s" s="4" r="A10">
        <v>503</v>
      </c>
      <c t="n" s="6" r="D10">
        <v>-3787000</v>
      </c>
      <c t="n" s="6" r="E10">
        <v>-28000</v>
      </c>
    </row>
    <row spans="1:6" r="11">
      <c t="s" s="4" r="A11">
        <v>504</v>
      </c>
      <c t="n" s="7" r="B11">
        <v>12688000</v>
      </c>
      <c t="n" s="7" r="C11">
        <v>4795000</v>
      </c>
      <c t="n" s="6" r="D11">
        <v>12688000</v>
      </c>
      <c t="n" s="6" r="E11">
        <v>4795000</v>
      </c>
    </row>
    <row spans="1:6" r="12">
      <c t="s" s="4" r="A12">
        <v>505</v>
      </c>
      <c t="n" s="7" r="B12">
        <v>937000</v>
      </c>
      <c t="n" s="7" r="C12">
        <v>327000</v>
      </c>
      <c t="n" s="7" r="D12">
        <v>1759000</v>
      </c>
      <c t="n" s="7" r="E12">
        <v>6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73</v>
      </c>
      <c t="s" s="2" r="D1">
        <v>1</v>
      </c>
    </row>
    <row spans="1:5" r="2">
      <c t="s" s="2" r="B2">
        <v>2</v>
      </c>
      <c t="s" s="2" r="C2">
        <v>74</v>
      </c>
      <c t="s" s="2" r="D2">
        <v>2</v>
      </c>
      <c t="s" s="2" r="E2">
        <v>74</v>
      </c>
    </row>
    <row spans="1:5" r="3">
      <c t="s" s="3" r="A3">
        <v>119</v>
      </c>
    </row>
    <row spans="1:5" r="4">
      <c t="s" s="4" r="A4">
        <v>117</v>
      </c>
      <c t="n" s="7" r="B4">
        <v>-681</v>
      </c>
      <c t="n" s="7" r="C4">
        <v>1060</v>
      </c>
      <c t="n" s="7" r="D4">
        <v>-557</v>
      </c>
      <c t="n" s="7" r="E4">
        <v>1981</v>
      </c>
    </row>
    <row spans="1:5" r="5">
      <c t="s" s="3" r="A5">
        <v>120</v>
      </c>
    </row>
    <row spans="1:5" r="6">
      <c t="s" s="4" r="A6">
        <v>121</v>
      </c>
      <c t="n" s="6" r="B6">
        <v>36</v>
      </c>
      <c t="n" s="6" r="C6">
        <v>69</v>
      </c>
      <c t="n" s="6" r="D6">
        <v>117</v>
      </c>
      <c t="n" s="6" r="E6">
        <v>159</v>
      </c>
    </row>
    <row spans="1:5" r="7">
      <c t="s" s="4" r="A7">
        <v>122</v>
      </c>
      <c t="n" s="6" r="B7">
        <v>-24</v>
      </c>
      <c t="n" s="6" r="C7">
        <v>-20</v>
      </c>
      <c t="n" s="6" r="D7">
        <v>-46</v>
      </c>
      <c t="n" s="6" r="E7">
        <v>-40</v>
      </c>
    </row>
    <row spans="1:5" r="8">
      <c t="s" s="4" r="A8">
        <v>123</v>
      </c>
      <c t="n" s="6" r="B8">
        <v>12</v>
      </c>
      <c t="n" s="6" r="C8">
        <v>49</v>
      </c>
      <c t="n" s="6" r="D8">
        <v>71</v>
      </c>
      <c t="n" s="6" r="E8">
        <v>119</v>
      </c>
    </row>
    <row spans="1:5" r="9">
      <c t="s" s="3" r="A9">
        <v>124</v>
      </c>
    </row>
    <row spans="1:5" r="10">
      <c t="s" s="4" r="A10">
        <v>125</v>
      </c>
      <c t="n" s="6" r="B10">
        <v>842</v>
      </c>
      <c t="n" s="6" r="C10">
        <v>-1120</v>
      </c>
      <c t="n" s="6" r="D10">
        <v>2635</v>
      </c>
      <c t="n" s="6" r="E10">
        <v>248</v>
      </c>
    </row>
    <row spans="1:5" r="11">
      <c t="s" s="4" r="A11">
        <v>126</v>
      </c>
      <c t="n" s="6" r="B11">
        <v>-41</v>
      </c>
      <c t="n" s="6" r="D11">
        <v>-283</v>
      </c>
      <c t="n" s="6" r="E11">
        <v>-294</v>
      </c>
    </row>
    <row spans="1:5" r="12">
      <c t="s" s="4" r="A12">
        <v>127</v>
      </c>
      <c t="n" s="6" r="B12">
        <v>801</v>
      </c>
      <c t="n" s="6" r="C12">
        <v>-1120</v>
      </c>
      <c t="n" s="6" r="D12">
        <v>2352</v>
      </c>
      <c t="n" s="6" r="E12">
        <v>-46</v>
      </c>
    </row>
    <row spans="1:5" r="13">
      <c t="s" s="4" r="A13">
        <v>122</v>
      </c>
      <c t="n" s="6" r="B13">
        <v>-278</v>
      </c>
      <c t="n" s="6" r="C13">
        <v>390</v>
      </c>
      <c t="n" s="6" r="D13">
        <v>-820</v>
      </c>
      <c t="n" s="6" r="E13">
        <v>16</v>
      </c>
    </row>
    <row spans="1:5" r="14">
      <c t="s" s="4" r="A14">
        <v>123</v>
      </c>
      <c t="n" s="6" r="B14">
        <v>523</v>
      </c>
      <c t="n" s="6" r="C14">
        <v>-730</v>
      </c>
      <c t="n" s="6" r="D14">
        <v>1532</v>
      </c>
      <c t="n" s="6" r="E14">
        <v>-30</v>
      </c>
    </row>
    <row spans="1:5" r="15">
      <c t="s" s="4" r="A15">
        <v>128</v>
      </c>
      <c t="n" s="6" r="B15">
        <v>535</v>
      </c>
      <c t="n" s="6" r="C15">
        <v>-681</v>
      </c>
      <c t="n" s="6" r="D15">
        <v>1603</v>
      </c>
      <c t="n" s="6" r="E15">
        <v>89</v>
      </c>
    </row>
    <row spans="1:5" r="16">
      <c t="s" s="4" r="A16">
        <v>129</v>
      </c>
      <c t="n" s="7" r="B16">
        <v>-146</v>
      </c>
      <c t="n" s="7" r="C16">
        <v>379</v>
      </c>
      <c t="n" s="7" r="D16">
        <v>1046</v>
      </c>
      <c t="n" s="7" r="E16">
        <v>20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06</v>
      </c>
      <c t="s" s="2" r="B1">
        <v>2</v>
      </c>
      <c t="s" s="2" r="C1">
        <v>25</v>
      </c>
    </row>
    <row spans="1:3" r="2">
      <c t="s" s="3" r="A2">
        <v>216</v>
      </c>
    </row>
    <row spans="1:3" r="3">
      <c t="s" s="4" r="A3">
        <v>507</v>
      </c>
      <c t="n" s="7" r="B3">
        <v>339379</v>
      </c>
      <c t="n" s="7" r="C3">
        <v>320717</v>
      </c>
    </row>
    <row spans="1:3" r="4">
      <c t="s" s="4" r="A4">
        <v>508</v>
      </c>
      <c t="n" s="6" r="B4">
        <v>316195</v>
      </c>
      <c t="n" s="6" r="C4">
        <v>295533</v>
      </c>
    </row>
    <row spans="1:3" r="5">
      <c t="s" s="4" r="A5">
        <v>509</v>
      </c>
      <c t="n" s="6" r="B5">
        <v>620975</v>
      </c>
      <c t="n" s="6" r="C5">
        <v>612370</v>
      </c>
    </row>
    <row spans="1:3" r="6">
      <c t="s" s="4" r="A6">
        <v>510</v>
      </c>
      <c t="n" s="6" r="B6">
        <v>1276549</v>
      </c>
      <c t="n" s="6" r="C6">
        <v>1228620</v>
      </c>
    </row>
    <row spans="1:3" r="7">
      <c t="s" s="4" r="A7">
        <v>511</v>
      </c>
      <c t="n" s="6" r="B7">
        <v>68355</v>
      </c>
      <c t="n" s="6" r="C7">
        <v>81969</v>
      </c>
    </row>
    <row spans="1:3" r="8">
      <c t="s" s="4" r="A8">
        <v>512</v>
      </c>
      <c t="n" s="6" r="B8">
        <v>365330</v>
      </c>
      <c t="n" s="6" r="C8">
        <v>380623</v>
      </c>
    </row>
    <row spans="1:3" r="9">
      <c t="s" s="4" r="A9">
        <v>513</v>
      </c>
      <c t="n" s="6" r="B9">
        <v>433685</v>
      </c>
      <c t="n" s="6" r="C9">
        <v>462592</v>
      </c>
    </row>
    <row spans="1:3" r="10">
      <c t="s" s="4" r="A10">
        <v>47</v>
      </c>
      <c t="n" s="7" r="B10">
        <v>1710234</v>
      </c>
      <c t="n" s="7" r="C10">
        <v>16912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514</v>
      </c>
      <c t="s" s="2" r="B1">
        <v>1</v>
      </c>
    </row>
    <row spans="1:3" r="2">
      <c t="s" s="2" r="B2">
        <v>2</v>
      </c>
      <c t="s" s="2" r="C2">
        <v>25</v>
      </c>
    </row>
    <row spans="1:3" r="3">
      <c t="s" s="3" r="A3">
        <v>281</v>
      </c>
    </row>
    <row spans="1:3" r="4">
      <c t="s" s="4" r="A4">
        <v>515</v>
      </c>
      <c t="n" s="7" r="B4">
        <v>211715</v>
      </c>
    </row>
    <row spans="1:3" r="5">
      <c t="s" s="4" r="A5">
        <v>516</v>
      </c>
      <c t="n" s="6" r="B5">
        <v>147019</v>
      </c>
    </row>
    <row spans="1:3" r="6">
      <c t="s" s="4" r="A6">
        <v>517</v>
      </c>
      <c t="n" s="6" r="B6">
        <v>39526</v>
      </c>
    </row>
    <row spans="1:3" r="7">
      <c t="s" s="4" r="A7">
        <v>518</v>
      </c>
      <c t="n" s="6" r="B7">
        <v>22616</v>
      </c>
    </row>
    <row spans="1:3" r="8">
      <c t="s" s="4" r="A8">
        <v>519</v>
      </c>
      <c t="n" s="6" r="B8">
        <v>12809</v>
      </c>
    </row>
    <row spans="1:3" r="9">
      <c t="s" s="4" r="A9">
        <v>513</v>
      </c>
      <c t="n" s="7" r="B9">
        <v>433685</v>
      </c>
      <c t="n" s="7" r="C9">
        <v>462592</v>
      </c>
    </row>
    <row spans="1:3" r="10">
      <c t="s" s="3" r="A10">
        <v>281</v>
      </c>
    </row>
    <row spans="1:3" r="11">
      <c t="s" s="4" r="A11">
        <v>515</v>
      </c>
      <c t="s" s="4" r="B11">
        <v>520</v>
      </c>
    </row>
    <row spans="1:3" r="12">
      <c t="s" s="4" r="A12">
        <v>516</v>
      </c>
      <c t="s" s="4" r="B12">
        <v>521</v>
      </c>
    </row>
    <row spans="1:3" r="13">
      <c t="s" s="4" r="A13">
        <v>517</v>
      </c>
      <c t="s" s="4" r="B13">
        <v>522</v>
      </c>
    </row>
    <row spans="1:3" r="14">
      <c t="s" s="4" r="A14">
        <v>518</v>
      </c>
      <c t="s" s="4" r="B14">
        <v>523</v>
      </c>
    </row>
    <row spans="1:3" r="15">
      <c t="s" s="4" r="A15">
        <v>519</v>
      </c>
      <c t="s" s="4" r="B15">
        <v>523</v>
      </c>
    </row>
    <row spans="1:3" r="16">
      <c t="s" s="4" r="A16">
        <v>524</v>
      </c>
      <c t="s" s="4" r="B16">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526</v>
      </c>
      <c t="s" s="2" r="B1">
        <v>1</v>
      </c>
      <c t="s" s="2" r="C1">
        <v>484</v>
      </c>
    </row>
    <row spans="1:3" r="2">
      <c t="s" s="2" r="B2">
        <v>2</v>
      </c>
      <c t="s" s="2" r="C2">
        <v>25</v>
      </c>
    </row>
    <row spans="1:3" r="3">
      <c t="s" s="3" r="A3">
        <v>527</v>
      </c>
    </row>
    <row spans="1:3" r="4">
      <c t="n" s="6" r="A4">
        <v>2016</v>
      </c>
      <c t="n" s="7" r="C4">
        <v>45000000</v>
      </c>
    </row>
    <row spans="1:3" r="5">
      <c t="n" s="6" r="A5">
        <v>2017</v>
      </c>
      <c t="n" s="7" r="B5">
        <v>40000000</v>
      </c>
    </row>
    <row spans="1:3" r="6">
      <c t="n" s="6" r="A6">
        <v>2017</v>
      </c>
      <c t="n" s="6" r="C6">
        <v>69500000</v>
      </c>
    </row>
    <row spans="1:3" r="7">
      <c t="n" s="6" r="A7">
        <v>2018</v>
      </c>
      <c t="n" s="6" r="C7">
        <v>50000000</v>
      </c>
    </row>
    <row spans="1:3" r="8">
      <c t="n" s="6" r="A8">
        <v>2018</v>
      </c>
      <c t="n" s="6" r="B8">
        <v>50000000</v>
      </c>
    </row>
    <row spans="1:3" r="9">
      <c t="n" s="6" r="A9">
        <v>2019</v>
      </c>
      <c t="n" s="6" r="C9">
        <v>35000000</v>
      </c>
    </row>
    <row spans="1:3" r="10">
      <c t="n" s="6" r="A10">
        <v>2019</v>
      </c>
      <c t="n" s="6" r="B10">
        <v>35000000</v>
      </c>
    </row>
    <row spans="1:3" r="11">
      <c t="n" s="6" r="A11">
        <v>2020</v>
      </c>
      <c t="n" s="6" r="C11">
        <v>50000000</v>
      </c>
    </row>
    <row spans="1:3" r="12">
      <c t="n" s="6" r="A12">
        <v>2020</v>
      </c>
      <c t="n" s="6" r="B12">
        <v>50000000</v>
      </c>
    </row>
    <row spans="1:3" r="13">
      <c t="s" s="4" r="A13">
        <v>528</v>
      </c>
      <c t="n" s="6" r="C13">
        <v>98000</v>
      </c>
    </row>
    <row spans="1:3" r="14">
      <c t="s" s="4" r="A14">
        <v>528</v>
      </c>
      <c t="n" s="6" r="B14">
        <v>20096000</v>
      </c>
    </row>
    <row spans="1:3" r="15">
      <c t="s" s="4" r="A15">
        <v>144</v>
      </c>
      <c t="n" s="6" r="B15">
        <v>195096000</v>
      </c>
      <c t="n" s="6" r="C15">
        <v>249598000</v>
      </c>
    </row>
    <row spans="1:3" r="16">
      <c t="s" s="4" r="A16">
        <v>529</v>
      </c>
      <c t="n" s="6" r="B16">
        <v>1000</v>
      </c>
      <c t="n" s="6" r="C16">
        <v>1000</v>
      </c>
    </row>
    <row spans="1:3" r="17">
      <c t="s" s="3" r="A17">
        <v>530</v>
      </c>
    </row>
    <row spans="1:3" r="18">
      <c t="n" s="6" r="A18">
        <v>2016</v>
      </c>
      <c t="n" s="6" r="B18">
        <v>15000000</v>
      </c>
    </row>
    <row spans="1:3" r="19">
      <c t="n" s="6" r="A19">
        <v>2016</v>
      </c>
      <c t="n" s="6" r="C19">
        <v>60000000</v>
      </c>
    </row>
    <row spans="1:3" r="20">
      <c t="n" s="6" r="A20">
        <v>2017</v>
      </c>
      <c t="n" s="6" r="C20">
        <v>54500000</v>
      </c>
    </row>
    <row spans="1:3" r="21">
      <c t="n" s="6" r="A21">
        <v>2017</v>
      </c>
      <c t="n" s="6" r="B21">
        <v>25000000</v>
      </c>
    </row>
    <row spans="1:3" r="22">
      <c t="n" s="6" r="A22">
        <v>2018</v>
      </c>
      <c t="n" s="6" r="C22">
        <v>50000000</v>
      </c>
    </row>
    <row spans="1:3" r="23">
      <c t="n" s="6" r="A23">
        <v>2018</v>
      </c>
      <c t="n" s="6" r="B23">
        <v>50000000</v>
      </c>
    </row>
    <row spans="1:3" r="24">
      <c t="n" s="6" r="A24">
        <v>2019</v>
      </c>
      <c t="n" s="6" r="C24">
        <v>35000000</v>
      </c>
    </row>
    <row spans="1:3" r="25">
      <c t="n" s="6" r="A25">
        <v>2019</v>
      </c>
      <c t="n" s="6" r="B25">
        <v>35000000</v>
      </c>
    </row>
    <row spans="1:3" r="26">
      <c t="n" s="6" r="A26">
        <v>2020</v>
      </c>
      <c t="n" s="6" r="C26">
        <v>50000000</v>
      </c>
    </row>
    <row spans="1:3" r="27">
      <c t="n" s="6" r="A27">
        <v>2020</v>
      </c>
      <c t="n" s="6" r="B27">
        <v>50000000</v>
      </c>
    </row>
    <row spans="1:3" r="28">
      <c t="s" s="4" r="A28">
        <v>528</v>
      </c>
      <c t="n" s="6" r="C28">
        <v>98000</v>
      </c>
    </row>
    <row spans="1:3" r="29">
      <c t="s" s="4" r="A29">
        <v>528</v>
      </c>
      <c t="n" s="6" r="B29">
        <v>20096000</v>
      </c>
    </row>
    <row spans="1:3" r="30">
      <c t="s" s="4" r="A30">
        <v>144</v>
      </c>
      <c t="n" s="7" r="B30">
        <v>195096000</v>
      </c>
      <c t="n" s="7" r="C30">
        <v>249598000</v>
      </c>
    </row>
    <row spans="1:3" r="31">
      <c t="s" s="3" r="A31">
        <v>531</v>
      </c>
    </row>
    <row spans="1:3" r="32">
      <c t="n" s="6" r="A32">
        <v>2016</v>
      </c>
      <c t="s" s="4" r="C32">
        <v>532</v>
      </c>
    </row>
    <row spans="1:3" r="33">
      <c t="n" s="6" r="A33">
        <v>2017</v>
      </c>
      <c t="s" s="4" r="C33">
        <v>533</v>
      </c>
    </row>
    <row spans="1:3" r="34">
      <c t="n" s="6" r="A34">
        <v>2017</v>
      </c>
      <c t="s" s="4" r="B34">
        <v>534</v>
      </c>
    </row>
    <row spans="1:3" r="35">
      <c t="n" s="6" r="A35">
        <v>2018</v>
      </c>
      <c t="s" s="4" r="C35">
        <v>535</v>
      </c>
    </row>
    <row spans="1:3" r="36">
      <c t="n" s="6" r="A36">
        <v>2018</v>
      </c>
      <c t="s" s="4" r="B36">
        <v>535</v>
      </c>
    </row>
    <row spans="1:3" r="37">
      <c t="n" s="6" r="A37">
        <v>2019</v>
      </c>
      <c t="s" s="4" r="C37">
        <v>523</v>
      </c>
    </row>
    <row spans="1:3" r="38">
      <c t="n" s="6" r="A38">
        <v>2019</v>
      </c>
      <c t="s" s="4" r="B38">
        <v>523</v>
      </c>
    </row>
    <row spans="1:3" r="39">
      <c t="n" s="6" r="A39">
        <v>2020</v>
      </c>
      <c t="s" s="4" r="C39">
        <v>536</v>
      </c>
    </row>
    <row spans="1:3" r="40">
      <c t="n" s="6" r="A40">
        <v>2020</v>
      </c>
      <c t="s" s="4" r="B40">
        <v>536</v>
      </c>
    </row>
    <row spans="1:3" r="41">
      <c t="s" s="4" r="A41">
        <v>528</v>
      </c>
      <c t="s" s="4" r="C41">
        <v>537</v>
      </c>
    </row>
    <row spans="1:3" r="42">
      <c t="s" s="4" r="A42">
        <v>528</v>
      </c>
      <c t="s" s="4" r="B42">
        <v>538</v>
      </c>
    </row>
    <row spans="1:3" r="43">
      <c t="s" s="4" r="A43">
        <v>539</v>
      </c>
      <c t="s" s="4" r="B43">
        <v>540</v>
      </c>
      <c t="s" s="4" r="C43">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2</v>
      </c>
      <c t="s" s="2" r="B1">
        <v>1</v>
      </c>
    </row>
    <row spans="1:3" r="2">
      <c t="s" s="2" r="B2">
        <v>2</v>
      </c>
      <c t="s" s="2" r="C2">
        <v>25</v>
      </c>
    </row>
    <row spans="1:3" r="3">
      <c t="s" s="4" r="A3">
        <v>543</v>
      </c>
    </row>
    <row spans="1:3" r="4">
      <c t="s" s="3" r="A4">
        <v>544</v>
      </c>
    </row>
    <row spans="1:3" r="5">
      <c t="s" s="4" r="A5">
        <v>545</v>
      </c>
      <c t="s" s="4" r="B5">
        <v>546</v>
      </c>
    </row>
    <row spans="1:3" r="6">
      <c t="s" s="4" r="A6">
        <v>547</v>
      </c>
      <c t="n" s="7" r="B6">
        <v>246600000</v>
      </c>
      <c t="n" s="7" r="C6">
        <v>288000000</v>
      </c>
    </row>
    <row spans="1:3" r="7">
      <c t="s" s="4" r="A7">
        <v>548</v>
      </c>
      <c t="n" s="7" r="B7">
        <v>0</v>
      </c>
      <c t="n" s="7" r="C7">
        <v>0</v>
      </c>
    </row>
    <row spans="1:3" r="8">
      <c t="s" s="4" r="A8">
        <v>549</v>
      </c>
    </row>
    <row spans="1:3" r="9">
      <c t="s" s="3" r="A9">
        <v>544</v>
      </c>
    </row>
    <row spans="1:3" r="10">
      <c t="s" s="4" r="A10">
        <v>550</v>
      </c>
      <c t="s" s="4" r="B10">
        <v>551</v>
      </c>
    </row>
    <row spans="1:3" r="11">
      <c t="s" s="4" r="A11">
        <v>552</v>
      </c>
    </row>
    <row spans="1:3" r="12">
      <c t="s" s="3" r="A12">
        <v>544</v>
      </c>
    </row>
    <row spans="1:3" r="13">
      <c t="s" s="4" r="A13">
        <v>550</v>
      </c>
      <c t="s" s="4" r="B13">
        <v>5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554</v>
      </c>
      <c t="s" s="2" r="B1">
        <v>73</v>
      </c>
      <c t="s" s="2" r="D1">
        <v>1</v>
      </c>
    </row>
    <row spans="1:6" r="2">
      <c t="s" s="2" r="B2">
        <v>2</v>
      </c>
      <c t="s" s="2" r="C2">
        <v>74</v>
      </c>
      <c t="s" s="2" r="D2">
        <v>2</v>
      </c>
      <c t="s" s="2" r="E2">
        <v>74</v>
      </c>
      <c t="s" s="2" r="F2">
        <v>25</v>
      </c>
    </row>
    <row spans="1:6" r="3">
      <c t="s" s="3" r="A3">
        <v>220</v>
      </c>
    </row>
    <row spans="1:6" r="4">
      <c t="s" s="4" r="A4">
        <v>116</v>
      </c>
      <c t="n" s="7" r="B4">
        <v>-749</v>
      </c>
      <c t="n" s="7" r="C4">
        <v>290</v>
      </c>
      <c t="n" s="7" r="D4">
        <v>-687</v>
      </c>
      <c t="n" s="7" r="E4">
        <v>534</v>
      </c>
    </row>
    <row spans="1:6" r="5">
      <c t="s" s="4" r="A5">
        <v>555</v>
      </c>
      <c t="n" s="7" r="D5">
        <v>1900</v>
      </c>
    </row>
    <row spans="1:6" r="6">
      <c t="s" s="4" r="A6">
        <v>556</v>
      </c>
      <c t="s" s="4" r="B6">
        <v>557</v>
      </c>
      <c t="s" s="4" r="C6">
        <v>558</v>
      </c>
      <c t="s" s="4" r="D6">
        <v>559</v>
      </c>
      <c t="s" s="4" r="E6">
        <v>560</v>
      </c>
    </row>
    <row spans="1:6" r="7">
      <c t="s" s="4" r="A7">
        <v>561</v>
      </c>
      <c t="n" s="7" r="B7">
        <v>1578</v>
      </c>
      <c t="n" s="7" r="D7">
        <v>1578</v>
      </c>
      <c t="n" s="7" r="F7">
        <v>9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62</v>
      </c>
      <c t="s" s="2" r="B1">
        <v>2</v>
      </c>
      <c t="s" s="2" r="C1">
        <v>25</v>
      </c>
    </row>
    <row spans="1:3" r="2">
      <c t="s" s="4" r="A2">
        <v>563</v>
      </c>
    </row>
    <row spans="1:3" r="3">
      <c t="s" s="3" r="A3">
        <v>564</v>
      </c>
    </row>
    <row spans="1:3" r="4">
      <c t="s" s="4" r="A4">
        <v>565</v>
      </c>
      <c t="n" s="7" r="B4">
        <v>124177</v>
      </c>
      <c t="n" s="7" r="C4">
        <v>62445</v>
      </c>
    </row>
    <row spans="1:3" r="5">
      <c t="s" s="4" r="A5">
        <v>566</v>
      </c>
    </row>
    <row spans="1:3" r="6">
      <c t="s" s="3" r="A6">
        <v>564</v>
      </c>
    </row>
    <row spans="1:3" r="7">
      <c t="s" s="4" r="A7">
        <v>565</v>
      </c>
      <c t="n" s="6" r="B7">
        <v>82243</v>
      </c>
      <c t="n" s="6" r="C7">
        <v>82881</v>
      </c>
    </row>
    <row spans="1:3" r="8">
      <c t="s" s="4" r="A8">
        <v>567</v>
      </c>
    </row>
    <row spans="1:3" r="9">
      <c t="s" s="3" r="A9">
        <v>564</v>
      </c>
    </row>
    <row spans="1:3" r="10">
      <c t="s" s="4" r="A10">
        <v>565</v>
      </c>
      <c t="n" s="6" r="B10">
        <v>30910</v>
      </c>
      <c t="n" s="6" r="C10">
        <v>42488</v>
      </c>
    </row>
    <row spans="1:3" r="11">
      <c t="s" s="4" r="A11">
        <v>568</v>
      </c>
    </row>
    <row spans="1:3" r="12">
      <c t="s" s="3" r="A12">
        <v>564</v>
      </c>
    </row>
    <row spans="1:3" r="13">
      <c t="s" s="4" r="A13">
        <v>565</v>
      </c>
      <c t="n" s="7" r="B13">
        <v>52528</v>
      </c>
      <c t="n" s="7" r="C13">
        <v>298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9</v>
      </c>
      <c t="s" s="2" r="B1">
        <v>73</v>
      </c>
      <c t="s" s="2" r="D1">
        <v>1</v>
      </c>
    </row>
    <row spans="1:6" r="2">
      <c t="s" s="2" r="B2">
        <v>2</v>
      </c>
      <c t="s" s="2" r="C2">
        <v>74</v>
      </c>
      <c t="s" s="2" r="D2">
        <v>2</v>
      </c>
      <c t="s" s="2" r="E2">
        <v>74</v>
      </c>
      <c t="s" s="2" r="F2">
        <v>25</v>
      </c>
    </row>
    <row spans="1:6" r="3">
      <c t="s" s="3" r="A3">
        <v>570</v>
      </c>
    </row>
    <row spans="1:6" r="4">
      <c t="s" s="4" r="A4">
        <v>571</v>
      </c>
      <c t="n" s="7" r="B4">
        <v>303</v>
      </c>
      <c t="n" s="7" r="C4">
        <v>78</v>
      </c>
      <c t="n" s="7" r="D4">
        <v>668</v>
      </c>
      <c t="n" s="7" r="E4">
        <v>124</v>
      </c>
    </row>
    <row spans="1:6" r="5">
      <c t="s" s="4" r="A5">
        <v>572</v>
      </c>
    </row>
    <row spans="1:6" r="6">
      <c t="s" s="3" r="A6">
        <v>570</v>
      </c>
    </row>
    <row spans="1:6" r="7">
      <c t="s" s="4" r="A7">
        <v>573</v>
      </c>
      <c t="n" s="6" r="B7">
        <v>8606</v>
      </c>
      <c t="n" s="6" r="D7">
        <v>8606</v>
      </c>
      <c t="n" s="7" r="F7">
        <v>2887</v>
      </c>
    </row>
    <row spans="1:6" r="8">
      <c t="s" s="4" r="A8">
        <v>574</v>
      </c>
    </row>
    <row spans="1:6" r="9">
      <c t="s" s="3" r="A9">
        <v>570</v>
      </c>
    </row>
    <row spans="1:6" r="10">
      <c t="s" s="4" r="A10">
        <v>575</v>
      </c>
      <c t="n" s="6" r="B10">
        <v>6366</v>
      </c>
      <c t="n" s="7" r="D10">
        <v>6366</v>
      </c>
      <c t="n" s="6" r="F10">
        <v>1315</v>
      </c>
    </row>
    <row spans="1:6" r="11">
      <c t="s" s="4" r="A11">
        <v>563</v>
      </c>
    </row>
    <row spans="1:6" r="12">
      <c t="s" s="3" r="A12">
        <v>570</v>
      </c>
    </row>
    <row spans="1:6" r="13">
      <c t="s" s="4" r="A13">
        <v>576</v>
      </c>
      <c t="s" s="4" r="D13">
        <v>577</v>
      </c>
    </row>
    <row spans="1:6" r="14">
      <c t="s" s="4" r="A14">
        <v>578</v>
      </c>
    </row>
    <row spans="1:6" r="15">
      <c t="s" s="3" r="A15">
        <v>570</v>
      </c>
    </row>
    <row spans="1:6" r="16">
      <c t="s" s="4" r="A16">
        <v>571</v>
      </c>
      <c t="n" s="6" r="B16">
        <v>1650</v>
      </c>
      <c t="n" s="6" r="C16">
        <v>-41</v>
      </c>
      <c t="n" s="7" r="D16">
        <v>3091</v>
      </c>
      <c t="n" s="6" r="E16">
        <v>36</v>
      </c>
    </row>
    <row spans="1:6" r="17">
      <c t="s" s="4" r="A17">
        <v>579</v>
      </c>
    </row>
    <row spans="1:6" r="18">
      <c t="s" s="3" r="A18">
        <v>570</v>
      </c>
    </row>
    <row spans="1:6" r="19">
      <c t="s" s="4" r="A19">
        <v>580</v>
      </c>
      <c t="n" s="6" r="B19">
        <v>188017</v>
      </c>
      <c t="n" s="6" r="D19">
        <v>188017</v>
      </c>
      <c t="n" s="6" r="F19">
        <v>109610</v>
      </c>
    </row>
    <row spans="1:6" r="20">
      <c t="s" s="4" r="A20">
        <v>581</v>
      </c>
    </row>
    <row spans="1:6" r="21">
      <c t="s" s="3" r="A21">
        <v>570</v>
      </c>
    </row>
    <row spans="1:6" r="22">
      <c t="s" s="4" r="A22">
        <v>573</v>
      </c>
      <c t="n" s="6" r="B22">
        <v>4381</v>
      </c>
      <c t="n" s="6" r="D22">
        <v>4381</v>
      </c>
      <c t="n" s="6" r="F22">
        <v>1432</v>
      </c>
    </row>
    <row spans="1:6" r="23">
      <c t="s" s="4" r="A23">
        <v>582</v>
      </c>
    </row>
    <row spans="1:6" r="24">
      <c t="s" s="3" r="A24">
        <v>570</v>
      </c>
    </row>
    <row spans="1:6" r="25">
      <c t="s" s="4" r="A25">
        <v>571</v>
      </c>
      <c t="n" s="6" r="B25">
        <v>-1347</v>
      </c>
      <c t="n" s="6" r="C25">
        <v>116</v>
      </c>
      <c t="n" s="6" r="D25">
        <v>-2423</v>
      </c>
      <c t="n" s="6" r="E25">
        <v>85</v>
      </c>
    </row>
    <row spans="1:6" r="26">
      <c t="s" s="4" r="A26">
        <v>583</v>
      </c>
    </row>
    <row spans="1:6" r="27">
      <c t="s" s="3" r="A27">
        <v>570</v>
      </c>
    </row>
    <row spans="1:6" r="28">
      <c t="s" s="4" r="A28">
        <v>580</v>
      </c>
      <c t="n" s="6" r="B28">
        <v>237033</v>
      </c>
      <c t="n" s="6" r="D28">
        <v>237033</v>
      </c>
      <c t="n" s="6" r="F28">
        <v>123619</v>
      </c>
    </row>
    <row spans="1:6" r="29">
      <c t="s" s="4" r="A29">
        <v>584</v>
      </c>
    </row>
    <row spans="1:6" r="30">
      <c t="s" s="3" r="A30">
        <v>570</v>
      </c>
    </row>
    <row spans="1:6" r="31">
      <c t="s" s="4" r="A31">
        <v>573</v>
      </c>
      <c t="n" s="6" r="F31">
        <v>229</v>
      </c>
    </row>
    <row spans="1:6" r="32">
      <c t="s" s="4" r="A32">
        <v>585</v>
      </c>
    </row>
    <row spans="1:6" r="33">
      <c t="s" s="3" r="A33">
        <v>570</v>
      </c>
    </row>
    <row spans="1:6" r="34">
      <c t="s" s="4" r="A34">
        <v>575</v>
      </c>
      <c t="n" s="6" r="B34">
        <v>2141</v>
      </c>
      <c t="n" s="6" r="D34">
        <v>2141</v>
      </c>
      <c t="n" s="6" r="F34">
        <v>89</v>
      </c>
    </row>
    <row spans="1:6" r="35">
      <c t="s" s="4" r="A35">
        <v>586</v>
      </c>
    </row>
    <row spans="1:6" r="36">
      <c t="s" s="3" r="A36">
        <v>570</v>
      </c>
    </row>
    <row spans="1:6" r="37">
      <c t="s" s="4" r="A37">
        <v>571</v>
      </c>
      <c t="n" s="7" r="C37">
        <v>3</v>
      </c>
      <c t="n" s="7" r="E37">
        <v>3</v>
      </c>
    </row>
    <row spans="1:6" r="38">
      <c t="s" s="4" r="A38">
        <v>587</v>
      </c>
    </row>
    <row spans="1:6" r="39">
      <c t="s" s="3" r="A39">
        <v>570</v>
      </c>
    </row>
    <row spans="1:6" r="40">
      <c t="s" s="4" r="A40">
        <v>588</v>
      </c>
      <c t="n" s="6" r="B40">
        <v>7700</v>
      </c>
      <c t="n" s="6" r="D40">
        <v>7700</v>
      </c>
    </row>
    <row spans="1:6" r="41">
      <c t="s" s="4" r="A41">
        <v>589</v>
      </c>
    </row>
    <row spans="1:6" r="42">
      <c t="s" s="3" r="A42">
        <v>570</v>
      </c>
    </row>
    <row spans="1:6" r="43">
      <c t="s" s="4" r="A43">
        <v>580</v>
      </c>
      <c t="n" s="6" r="B43">
        <v>107987</v>
      </c>
      <c t="n" s="6" r="D43">
        <v>107987</v>
      </c>
      <c t="n" s="6" r="F43">
        <v>63789</v>
      </c>
    </row>
    <row spans="1:6" r="44">
      <c t="s" s="4" r="A44">
        <v>590</v>
      </c>
    </row>
    <row spans="1:6" r="45">
      <c t="s" s="3" r="A45">
        <v>570</v>
      </c>
    </row>
    <row spans="1:6" r="46">
      <c t="s" s="4" r="A46">
        <v>573</v>
      </c>
      <c t="n" s="6" r="B46">
        <v>4225</v>
      </c>
      <c t="n" s="6" r="D46">
        <v>4225</v>
      </c>
      <c t="n" s="6" r="F46">
        <v>1226</v>
      </c>
    </row>
    <row spans="1:6" r="47">
      <c t="s" s="4" r="A47">
        <v>591</v>
      </c>
    </row>
    <row spans="1:6" r="48">
      <c t="s" s="3" r="A48">
        <v>570</v>
      </c>
    </row>
    <row spans="1:6" r="49">
      <c t="s" s="4" r="A49">
        <v>575</v>
      </c>
      <c t="n" s="7" r="B49">
        <v>4225</v>
      </c>
      <c t="n" s="7" r="D49">
        <v>4225</v>
      </c>
      <c t="n" s="7" r="F49">
        <v>12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592</v>
      </c>
      <c t="s" s="2" r="B1">
        <v>156</v>
      </c>
      <c t="s" s="2" r="C1">
        <v>2</v>
      </c>
      <c t="s" s="2" r="D1">
        <v>379</v>
      </c>
      <c t="s" s="2" r="E1">
        <v>2</v>
      </c>
    </row>
    <row spans="1:5" r="2">
      <c t="s" s="3" r="A2">
        <v>226</v>
      </c>
    </row>
    <row spans="1:5" r="3">
      <c t="s" s="4" r="A3">
        <v>593</v>
      </c>
      <c t="n" s="7" r="D3">
        <v>891000</v>
      </c>
    </row>
    <row spans="1:5" r="4">
      <c t="s" s="4" r="A4">
        <v>594</v>
      </c>
      <c t="n" s="6" r="C4">
        <v>59359</v>
      </c>
      <c t="n" s="6" r="E4">
        <v>59359</v>
      </c>
    </row>
    <row spans="1:5" r="5">
      <c t="s" s="4" r="A5">
        <v>595</v>
      </c>
      <c t="n" s="7" r="E5">
        <v>15300000</v>
      </c>
    </row>
    <row spans="1:5" r="6">
      <c t="s" s="4" r="A6">
        <v>596</v>
      </c>
      <c t="n" s="7" r="C6">
        <v>11872000</v>
      </c>
      <c t="n" s="7" r="E6">
        <v>11872000</v>
      </c>
    </row>
    <row spans="1:5" r="7">
      <c t="s" s="4" r="A7">
        <v>71</v>
      </c>
      <c t="n" s="6" r="B7">
        <v>1187188</v>
      </c>
      <c t="n" s="6" r="E7">
        <v>1187188</v>
      </c>
    </row>
    <row spans="1:5" r="8">
      <c t="s" s="4" r="A8">
        <v>597</v>
      </c>
      <c t="n" s="7" r="C8">
        <v>0</v>
      </c>
      <c t="n" s="7" r="E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98</v>
      </c>
      <c t="s" s="2" r="B1">
        <v>2</v>
      </c>
      <c t="s" s="2" r="C1">
        <v>25</v>
      </c>
    </row>
    <row spans="1:3" r="2">
      <c t="s" s="3" r="A2">
        <v>599</v>
      </c>
    </row>
    <row spans="1:3" r="3">
      <c t="s" s="4" r="A3">
        <v>600</v>
      </c>
      <c t="n" s="7" r="B3">
        <v>309762</v>
      </c>
    </row>
    <row spans="1:3" r="4">
      <c t="s" s="4" r="A4">
        <v>601</v>
      </c>
      <c t="s" s="4" r="B4">
        <v>602</v>
      </c>
    </row>
    <row spans="1:3" r="5">
      <c t="s" s="4" r="A5">
        <v>603</v>
      </c>
      <c t="n" s="7" r="B5">
        <v>81650</v>
      </c>
    </row>
    <row spans="1:3" r="6">
      <c t="s" s="4" r="A6">
        <v>604</v>
      </c>
      <c t="s" s="4" r="B6">
        <v>605</v>
      </c>
    </row>
    <row spans="1:3" r="7">
      <c t="s" s="4" r="A7">
        <v>606</v>
      </c>
      <c t="n" s="7" r="B7">
        <v>117940</v>
      </c>
    </row>
    <row spans="1:3" r="8">
      <c t="s" s="4" r="A8">
        <v>607</v>
      </c>
      <c t="s" s="4" r="B8">
        <v>608</v>
      </c>
    </row>
    <row spans="1:3" r="9">
      <c t="s" s="3" r="A9">
        <v>609</v>
      </c>
    </row>
    <row spans="1:3" r="10">
      <c t="s" s="4" r="A10">
        <v>600</v>
      </c>
      <c t="n" s="7" r="B10">
        <v>309762</v>
      </c>
    </row>
    <row spans="1:3" r="11">
      <c t="s" s="4" r="A11">
        <v>601</v>
      </c>
      <c t="s" s="4" r="B11">
        <v>602</v>
      </c>
    </row>
    <row spans="1:3" r="12">
      <c t="s" s="4" r="A12">
        <v>603</v>
      </c>
      <c t="n" s="7" r="B12">
        <v>108867</v>
      </c>
    </row>
    <row spans="1:3" r="13">
      <c t="s" s="4" r="A13">
        <v>604</v>
      </c>
      <c t="s" s="4" r="B13">
        <v>610</v>
      </c>
    </row>
    <row spans="1:3" r="14">
      <c t="s" s="4" r="A14">
        <v>606</v>
      </c>
      <c t="n" s="7" r="B14">
        <v>145156</v>
      </c>
    </row>
    <row spans="1:3" r="15">
      <c t="s" s="4" r="A15">
        <v>607</v>
      </c>
      <c t="s" s="4" r="B15">
        <v>611</v>
      </c>
    </row>
    <row spans="1:3" r="16">
      <c t="s" s="3" r="A16">
        <v>612</v>
      </c>
    </row>
    <row spans="1:3" r="17">
      <c t="s" s="4" r="A17">
        <v>600</v>
      </c>
      <c t="n" s="7" r="B17">
        <v>324201</v>
      </c>
    </row>
    <row spans="1:3" r="18">
      <c t="s" s="4" r="A18">
        <v>601</v>
      </c>
      <c t="s" s="4" r="B18">
        <v>613</v>
      </c>
    </row>
    <row spans="1:3" r="19">
      <c t="s" s="4" r="A19">
        <v>603</v>
      </c>
      <c t="n" s="7" r="B19">
        <v>145156</v>
      </c>
    </row>
    <row spans="1:3" r="20">
      <c t="s" s="4" r="A20">
        <v>604</v>
      </c>
      <c t="s" s="4" r="B20">
        <v>611</v>
      </c>
    </row>
    <row spans="1:3" r="21">
      <c t="s" s="4" r="A21">
        <v>606</v>
      </c>
      <c t="n" s="7" r="B21">
        <v>181445</v>
      </c>
    </row>
    <row spans="1:3" r="22">
      <c t="s" s="4" r="A22">
        <v>607</v>
      </c>
      <c t="s" s="4" r="B22">
        <v>614</v>
      </c>
    </row>
    <row spans="1:3" r="23">
      <c t="s" s="3" r="A23">
        <v>615</v>
      </c>
    </row>
    <row spans="1:3" r="24">
      <c t="s" s="4" r="A24">
        <v>600</v>
      </c>
      <c t="n" s="7" r="B24">
        <v>309762</v>
      </c>
    </row>
    <row spans="1:3" r="25">
      <c t="s" s="4" r="A25">
        <v>601</v>
      </c>
      <c t="s" s="4" r="B25">
        <v>616</v>
      </c>
    </row>
    <row spans="1:3" r="26">
      <c t="s" s="4" r="A26">
        <v>603</v>
      </c>
      <c t="n" s="7" r="B26">
        <v>177916</v>
      </c>
    </row>
    <row spans="1:3" r="27">
      <c t="s" s="4" r="A27">
        <v>604</v>
      </c>
      <c t="s" s="4" r="B27">
        <v>611</v>
      </c>
    </row>
    <row spans="1:3" r="28">
      <c t="s" s="4" r="A28">
        <v>606</v>
      </c>
      <c t="n" s="7" r="B28">
        <v>177916</v>
      </c>
    </row>
    <row spans="1:3" r="29">
      <c t="s" s="4" r="A29">
        <v>607</v>
      </c>
      <c t="s" s="4" r="B29">
        <v>611</v>
      </c>
    </row>
    <row spans="1:3" r="30">
      <c t="s" s="4" r="A30">
        <v>617</v>
      </c>
    </row>
    <row spans="1:3" r="31">
      <c t="s" s="3" r="A31">
        <v>599</v>
      </c>
    </row>
    <row spans="1:3" r="32">
      <c t="s" s="4" r="A32">
        <v>600</v>
      </c>
      <c t="n" s="7" r="B32">
        <v>228228</v>
      </c>
      <c t="n" s="7" r="C32">
        <v>177809</v>
      </c>
    </row>
    <row spans="1:3" r="33">
      <c t="s" s="4" r="A33">
        <v>601</v>
      </c>
      <c t="s" s="4" r="B33">
        <v>618</v>
      </c>
      <c t="s" s="4" r="C33">
        <v>619</v>
      </c>
    </row>
    <row spans="1:3" r="34">
      <c t="s" s="4" r="A34">
        <v>603</v>
      </c>
      <c t="n" s="7" r="B34">
        <v>81650</v>
      </c>
      <c t="n" s="7" r="C34">
        <v>73809</v>
      </c>
    </row>
    <row spans="1:3" r="35">
      <c t="s" s="4" r="A35">
        <v>604</v>
      </c>
      <c t="s" s="4" r="B35">
        <v>605</v>
      </c>
      <c t="s" s="4" r="C35">
        <v>605</v>
      </c>
    </row>
    <row spans="1:3" r="36">
      <c t="s" s="4" r="A36">
        <v>606</v>
      </c>
      <c t="n" s="7" r="B36">
        <v>117940</v>
      </c>
      <c t="n" s="7" r="C36">
        <v>106613</v>
      </c>
    </row>
    <row spans="1:3" r="37">
      <c t="s" s="4" r="A37">
        <v>607</v>
      </c>
      <c t="s" s="4" r="B37">
        <v>608</v>
      </c>
      <c t="s" s="4" r="C37">
        <v>608</v>
      </c>
    </row>
    <row spans="1:3" r="38">
      <c t="s" s="3" r="A38">
        <v>609</v>
      </c>
    </row>
    <row spans="1:3" r="39">
      <c t="s" s="4" r="A39">
        <v>600</v>
      </c>
      <c t="n" s="7" r="B39">
        <v>228228</v>
      </c>
      <c t="n" s="7" r="C39">
        <v>177809</v>
      </c>
    </row>
    <row spans="1:3" r="40">
      <c t="s" s="4" r="A40">
        <v>601</v>
      </c>
      <c t="s" s="4" r="B40">
        <v>618</v>
      </c>
      <c t="s" s="4" r="C40">
        <v>619</v>
      </c>
    </row>
    <row spans="1:3" r="41">
      <c t="s" s="4" r="A41">
        <v>603</v>
      </c>
      <c t="n" s="7" r="B41">
        <v>108867</v>
      </c>
      <c t="n" s="7" r="C41">
        <v>98412</v>
      </c>
    </row>
    <row spans="1:3" r="42">
      <c t="s" s="4" r="A42">
        <v>604</v>
      </c>
      <c t="s" s="4" r="B42">
        <v>610</v>
      </c>
      <c t="s" s="4" r="C42">
        <v>610</v>
      </c>
    </row>
    <row spans="1:3" r="43">
      <c t="s" s="4" r="A43">
        <v>606</v>
      </c>
      <c t="n" s="7" r="B43">
        <v>145156</v>
      </c>
      <c t="n" s="7" r="C43">
        <v>131216</v>
      </c>
    </row>
    <row spans="1:3" r="44">
      <c t="s" s="4" r="A44">
        <v>607</v>
      </c>
      <c t="s" s="4" r="B44">
        <v>611</v>
      </c>
      <c t="s" s="4" r="C44">
        <v>611</v>
      </c>
    </row>
    <row spans="1:3" r="45">
      <c t="s" s="3" r="A45">
        <v>612</v>
      </c>
    </row>
    <row spans="1:3" r="46">
      <c t="s" s="4" r="A46">
        <v>600</v>
      </c>
      <c t="n" s="7" r="B46">
        <v>242667</v>
      </c>
      <c t="n" s="7" r="C46">
        <v>191509</v>
      </c>
    </row>
    <row spans="1:3" r="47">
      <c t="s" s="4" r="A47">
        <v>601</v>
      </c>
      <c t="s" s="4" r="B47">
        <v>620</v>
      </c>
      <c t="s" s="4" r="C47">
        <v>621</v>
      </c>
    </row>
    <row spans="1:3" r="48">
      <c t="s" s="4" r="A48">
        <v>603</v>
      </c>
      <c t="n" s="7" r="B48">
        <v>145156</v>
      </c>
      <c t="n" s="7" r="C48">
        <v>131216</v>
      </c>
    </row>
    <row spans="1:3" r="49">
      <c t="s" s="4" r="A49">
        <v>604</v>
      </c>
      <c t="s" s="4" r="B49">
        <v>611</v>
      </c>
      <c t="s" s="4" r="C49">
        <v>611</v>
      </c>
    </row>
    <row spans="1:3" r="50">
      <c t="s" s="4" r="A50">
        <v>606</v>
      </c>
      <c t="n" s="7" r="B50">
        <v>181445</v>
      </c>
      <c t="n" s="7" r="C50">
        <v>164020</v>
      </c>
    </row>
    <row spans="1:3" r="51">
      <c t="s" s="4" r="A51">
        <v>607</v>
      </c>
      <c t="s" s="4" r="B51">
        <v>614</v>
      </c>
      <c t="s" s="4" r="C51">
        <v>614</v>
      </c>
    </row>
    <row spans="1:3" r="52">
      <c t="s" s="3" r="A52">
        <v>615</v>
      </c>
    </row>
    <row spans="1:3" r="53">
      <c t="s" s="4" r="A53">
        <v>600</v>
      </c>
      <c t="n" s="7" r="B53">
        <v>228228</v>
      </c>
      <c t="n" s="7" r="C53">
        <v>177809</v>
      </c>
    </row>
    <row spans="1:3" r="54">
      <c t="s" s="4" r="A54">
        <v>601</v>
      </c>
      <c t="s" s="4" r="B54">
        <v>622</v>
      </c>
      <c t="s" s="4" r="C54">
        <v>623</v>
      </c>
    </row>
    <row spans="1:3" r="55">
      <c t="s" s="4" r="A55">
        <v>603</v>
      </c>
      <c t="n" s="7" r="B55">
        <v>177916</v>
      </c>
      <c t="n" s="7" r="C55">
        <v>171330</v>
      </c>
    </row>
    <row spans="1:3" r="56">
      <c t="s" s="4" r="A56">
        <v>604</v>
      </c>
      <c t="s" s="4" r="B56">
        <v>611</v>
      </c>
      <c t="s" s="4" r="C56">
        <v>611</v>
      </c>
    </row>
    <row spans="1:3" r="57">
      <c t="s" s="4" r="A57">
        <v>606</v>
      </c>
      <c t="n" s="7" r="B57">
        <v>177916</v>
      </c>
      <c t="n" s="7" r="C57">
        <v>171330</v>
      </c>
    </row>
    <row spans="1:3" r="58">
      <c t="s" s="4" r="A58">
        <v>607</v>
      </c>
      <c t="s" s="4" r="B58">
        <v>611</v>
      </c>
      <c t="s" s="4" r="C58">
        <v>6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24</v>
      </c>
      <c t="s" s="2" r="B1">
        <v>2</v>
      </c>
      <c t="s" s="2" r="C1">
        <v>25</v>
      </c>
    </row>
    <row spans="1:3" r="2">
      <c t="s" s="3" r="A2">
        <v>625</v>
      </c>
    </row>
    <row spans="1:3" r="3">
      <c t="s" s="4" r="A3">
        <v>59</v>
      </c>
      <c t="n" s="7" r="B3">
        <v>1011</v>
      </c>
      <c t="n" s="7" r="C3">
        <v>-592</v>
      </c>
    </row>
    <row spans="1:3" r="4">
      <c t="s" s="4" r="A4">
        <v>333</v>
      </c>
    </row>
    <row spans="1:3" r="5">
      <c t="s" s="3" r="A5">
        <v>625</v>
      </c>
    </row>
    <row spans="1:3" r="6">
      <c t="s" s="4" r="A6">
        <v>626</v>
      </c>
      <c t="n" s="6" r="B6">
        <v>2564</v>
      </c>
      <c t="n" s="6" r="C6">
        <v>212</v>
      </c>
    </row>
    <row spans="1:3" r="7">
      <c t="s" s="4" r="A7">
        <v>122</v>
      </c>
      <c t="n" s="6" r="B7">
        <v>-893</v>
      </c>
      <c t="n" s="6" r="C7">
        <v>-73</v>
      </c>
    </row>
    <row spans="1:3" r="8">
      <c t="s" s="4" r="A8">
        <v>59</v>
      </c>
      <c t="n" s="6" r="B8">
        <v>1671</v>
      </c>
      <c t="n" s="6" r="C8">
        <v>139</v>
      </c>
    </row>
    <row spans="1:3" r="9">
      <c t="s" s="4" r="A9">
        <v>627</v>
      </c>
    </row>
    <row spans="1:3" r="10">
      <c t="s" s="3" r="A10">
        <v>625</v>
      </c>
    </row>
    <row spans="1:3" r="11">
      <c t="s" s="4" r="A11">
        <v>626</v>
      </c>
      <c t="n" s="6" r="B11">
        <v>-1098</v>
      </c>
      <c t="n" s="6" r="C11">
        <v>-1215</v>
      </c>
    </row>
    <row spans="1:3" r="12">
      <c t="s" s="4" r="A12">
        <v>122</v>
      </c>
      <c t="n" s="6" r="B12">
        <v>438</v>
      </c>
      <c t="n" s="6" r="C12">
        <v>484</v>
      </c>
    </row>
    <row spans="1:3" r="13">
      <c t="s" s="4" r="A13">
        <v>59</v>
      </c>
      <c t="n" s="7" r="B13">
        <v>-660</v>
      </c>
      <c t="n" s="7" r="C13">
        <v>-7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s="1" r="A1">
        <v>130</v>
      </c>
      <c t="s" s="2" r="B1">
        <v>73</v>
      </c>
      <c t="s" s="2" r="C1">
        <v>1</v>
      </c>
    </row>
    <row spans="1:4" r="2">
      <c t="s" s="2" r="B2">
        <v>2</v>
      </c>
      <c t="s" s="2" r="C2">
        <v>2</v>
      </c>
      <c t="s" s="2" r="D2">
        <v>74</v>
      </c>
    </row>
    <row spans="1:4" r="3">
      <c t="s" s="3" r="A3">
        <v>119</v>
      </c>
    </row>
    <row spans="1:4" r="4">
      <c t="s" s="4" r="A4">
        <v>131</v>
      </c>
      <c t="n" s="7" r="B4">
        <v>14000</v>
      </c>
      <c t="n" s="7" r="C4">
        <v>94000</v>
      </c>
      <c t="n" s="7" r="D4">
        <v>117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8</v>
      </c>
      <c t="s" s="2" r="B1">
        <v>1</v>
      </c>
      <c t="s" s="2" r="C1">
        <v>484</v>
      </c>
    </row>
    <row spans="1:3" r="2">
      <c t="s" s="2" r="B2">
        <v>2</v>
      </c>
      <c t="s" s="2" r="C2">
        <v>25</v>
      </c>
    </row>
    <row spans="1:3" r="3">
      <c t="s" s="3" r="A3">
        <v>629</v>
      </c>
    </row>
    <row spans="1:3" r="4">
      <c t="s" s="4" r="A4">
        <v>630</v>
      </c>
      <c t="n" s="7" r="B4">
        <v>190688</v>
      </c>
      <c t="n" s="7" r="C4">
        <v>183458</v>
      </c>
    </row>
    <row spans="1:3" r="5">
      <c t="s" s="4" r="A5">
        <v>631</v>
      </c>
      <c t="n" s="6" r="B5">
        <v>324290</v>
      </c>
      <c t="n" s="6" r="C5">
        <v>190688</v>
      </c>
    </row>
    <row spans="1:3" r="6">
      <c t="s" s="4" r="A6">
        <v>140</v>
      </c>
    </row>
    <row spans="1:3" r="7">
      <c t="s" s="3" r="A7">
        <v>629</v>
      </c>
    </row>
    <row spans="1:3" r="8">
      <c t="s" s="4" r="A8">
        <v>630</v>
      </c>
      <c t="n" s="6" r="B8">
        <v>-592</v>
      </c>
      <c t="n" s="6" r="C8">
        <v>-417</v>
      </c>
    </row>
    <row spans="1:3" r="9">
      <c t="s" s="4" r="A9">
        <v>632</v>
      </c>
      <c t="n" s="6" r="B9">
        <v>2635</v>
      </c>
    </row>
    <row spans="1:3" r="10">
      <c t="s" s="4" r="A10">
        <v>633</v>
      </c>
      <c t="n" s="6" r="B10">
        <v>-166</v>
      </c>
      <c t="n" s="6" r="C10">
        <v>-592</v>
      </c>
    </row>
    <row spans="1:3" r="11">
      <c t="s" s="4" r="A11">
        <v>634</v>
      </c>
      <c t="n" s="6" r="B11">
        <v>2469</v>
      </c>
    </row>
    <row spans="1:3" r="12">
      <c t="s" s="4" r="A12">
        <v>122</v>
      </c>
      <c t="n" s="6" r="B12">
        <v>-866</v>
      </c>
    </row>
    <row spans="1:3" r="13">
      <c t="s" s="4" r="A13">
        <v>631</v>
      </c>
      <c t="n" s="6" r="B13">
        <v>1011</v>
      </c>
      <c t="n" s="6" r="C13">
        <v>-592</v>
      </c>
    </row>
    <row spans="1:3" r="14">
      <c t="s" s="4" r="A14">
        <v>333</v>
      </c>
    </row>
    <row spans="1:3" r="15">
      <c t="s" s="3" r="A15">
        <v>629</v>
      </c>
    </row>
    <row spans="1:3" r="16">
      <c t="s" s="4" r="A16">
        <v>632</v>
      </c>
      <c t="n" s="6" r="B16">
        <v>2635</v>
      </c>
    </row>
    <row spans="1:3" r="17">
      <c t="s" s="4" r="A17">
        <v>633</v>
      </c>
      <c t="n" s="6" r="B17">
        <v>-283</v>
      </c>
      <c t="n" s="6" r="C17">
        <v>139</v>
      </c>
    </row>
    <row spans="1:3" r="18">
      <c t="s" s="4" r="A18">
        <v>634</v>
      </c>
      <c t="n" s="6" r="B18">
        <v>2352</v>
      </c>
    </row>
    <row spans="1:3" r="19">
      <c t="s" s="4" r="A19">
        <v>122</v>
      </c>
      <c t="n" s="6" r="B19">
        <v>-820</v>
      </c>
    </row>
    <row spans="1:3" r="20">
      <c t="s" s="4" r="A20">
        <v>631</v>
      </c>
      <c t="n" s="6" r="B20">
        <v>1671</v>
      </c>
    </row>
    <row spans="1:3" r="21">
      <c t="s" s="4" r="A21">
        <v>627</v>
      </c>
    </row>
    <row spans="1:3" r="22">
      <c t="s" s="3" r="A22">
        <v>629</v>
      </c>
    </row>
    <row spans="1:3" r="23">
      <c t="s" s="4" r="A23">
        <v>633</v>
      </c>
      <c t="n" s="6" r="B23">
        <v>117</v>
      </c>
      <c t="n" s="7" r="C23">
        <v>-731</v>
      </c>
    </row>
    <row spans="1:3" r="24">
      <c t="s" s="4" r="A24">
        <v>634</v>
      </c>
      <c t="n" s="6" r="B24">
        <v>117</v>
      </c>
    </row>
    <row spans="1:3" r="25">
      <c t="s" s="4" r="A25">
        <v>122</v>
      </c>
      <c t="n" s="6" r="B25">
        <v>-46</v>
      </c>
    </row>
    <row spans="1:3" r="26">
      <c t="s" s="4" r="A26">
        <v>631</v>
      </c>
      <c t="n" s="7" r="B26">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35</v>
      </c>
      <c t="s" s="2" r="B1">
        <v>2</v>
      </c>
      <c t="s" s="2" r="C1">
        <v>25</v>
      </c>
    </row>
    <row spans="1:3" r="2">
      <c t="s" s="3" r="A2">
        <v>636</v>
      </c>
    </row>
    <row spans="1:3" r="3">
      <c t="s" s="4" r="A3">
        <v>637</v>
      </c>
      <c t="n" s="7" r="B3">
        <v>99697000</v>
      </c>
      <c t="n" s="7" r="C3">
        <v>63797000</v>
      </c>
    </row>
    <row spans="1:3" r="4">
      <c t="s" s="4" r="A4">
        <v>638</v>
      </c>
      <c t="n" s="6" r="B4">
        <v>95422000</v>
      </c>
      <c t="n" s="6" r="C4">
        <v>61701000</v>
      </c>
    </row>
    <row spans="1:3" r="5">
      <c t="s" s="4" r="A5">
        <v>639</v>
      </c>
      <c t="n" s="7" r="B5">
        <v>4275000</v>
      </c>
      <c t="n" s="7" r="C5">
        <v>2096000</v>
      </c>
    </row>
    <row spans="1:3" r="6">
      <c t="s" s="4" r="A6">
        <v>640</v>
      </c>
    </row>
    <row spans="1:3" r="7">
      <c t="s" s="3" r="A7">
        <v>641</v>
      </c>
    </row>
    <row spans="1:3" r="8">
      <c t="s" s="4" r="A8">
        <v>642</v>
      </c>
      <c t="s" s="4" r="B8">
        <v>643</v>
      </c>
      <c t="s" s="4" r="C8">
        <v>644</v>
      </c>
    </row>
    <row spans="1:3" r="9">
      <c t="s" s="4" r="A9">
        <v>430</v>
      </c>
    </row>
    <row spans="1:3" r="10">
      <c t="s" s="3" r="A10">
        <v>641</v>
      </c>
    </row>
    <row spans="1:3" r="11">
      <c t="s" s="4" r="A11">
        <v>175</v>
      </c>
      <c t="n" s="7" r="B11">
        <v>0</v>
      </c>
      <c t="n" s="7" r="C11">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5</v>
      </c>
      <c t="s" s="2" r="B1">
        <v>2</v>
      </c>
      <c t="s" s="2" r="C1">
        <v>25</v>
      </c>
      <c t="s" s="2" r="D1">
        <v>74</v>
      </c>
    </row>
    <row spans="1:4" r="2">
      <c t="s" s="3" r="A2">
        <v>26</v>
      </c>
    </row>
    <row spans="1:4" r="3">
      <c t="s" s="4" r="A3">
        <v>333</v>
      </c>
      <c t="n" s="7" r="B3">
        <v>121957</v>
      </c>
      <c t="n" s="7" r="C3">
        <v>128541</v>
      </c>
    </row>
    <row spans="1:4" r="4">
      <c t="s" s="4" r="A4">
        <v>175</v>
      </c>
      <c t="n" s="6" r="B4">
        <v>99697</v>
      </c>
      <c t="n" s="6" r="C4">
        <v>63797</v>
      </c>
    </row>
    <row spans="1:4" r="5">
      <c t="s" s="4" r="A5">
        <v>646</v>
      </c>
      <c t="n" s="6" r="B5">
        <v>12688</v>
      </c>
      <c t="n" s="6" r="C5">
        <v>12958</v>
      </c>
      <c t="n" s="7" r="D5">
        <v>4795</v>
      </c>
    </row>
    <row spans="1:4" r="6">
      <c t="s" s="4" r="A6">
        <v>647</v>
      </c>
    </row>
    <row spans="1:4" r="7">
      <c t="s" s="3" r="A7">
        <v>26</v>
      </c>
    </row>
    <row spans="1:4" r="8">
      <c t="s" s="4" r="A8">
        <v>175</v>
      </c>
      <c t="n" s="6" r="B8">
        <v>99697</v>
      </c>
      <c t="n" s="6" r="C8">
        <v>63797</v>
      </c>
    </row>
    <row spans="1:4" r="9">
      <c t="s" s="4" r="A9">
        <v>646</v>
      </c>
      <c t="n" s="6" r="B9">
        <v>12688</v>
      </c>
      <c t="n" s="6" r="C9">
        <v>12958</v>
      </c>
    </row>
    <row spans="1:4" r="10">
      <c t="s" s="4" r="A10">
        <v>43</v>
      </c>
      <c t="n" s="6" r="B10">
        <v>242949</v>
      </c>
      <c t="n" s="6" r="C10">
        <v>208183</v>
      </c>
    </row>
    <row spans="1:4" r="11">
      <c t="s" s="3" r="A11">
        <v>648</v>
      </c>
    </row>
    <row spans="1:4" r="12">
      <c t="s" s="4" r="A12">
        <v>53</v>
      </c>
      <c t="n" s="6" r="B12">
        <v>6366</v>
      </c>
      <c t="n" s="6" r="C12">
        <v>1315</v>
      </c>
    </row>
    <row spans="1:4" r="13">
      <c t="s" s="4" r="A13">
        <v>649</v>
      </c>
    </row>
    <row spans="1:4" r="14">
      <c t="s" s="3" r="A14">
        <v>26</v>
      </c>
    </row>
    <row spans="1:4" r="15">
      <c t="s" s="4" r="A15">
        <v>650</v>
      </c>
      <c t="n" s="6" r="B15">
        <v>4381</v>
      </c>
      <c t="n" s="6" r="C15">
        <v>1432</v>
      </c>
    </row>
    <row spans="1:4" r="16">
      <c t="s" s="4" r="A16">
        <v>651</v>
      </c>
    </row>
    <row spans="1:4" r="17">
      <c t="s" s="3" r="A17">
        <v>26</v>
      </c>
    </row>
    <row spans="1:4" r="18">
      <c t="s" s="4" r="A18">
        <v>650</v>
      </c>
      <c t="n" s="6" r="C18">
        <v>229</v>
      </c>
    </row>
    <row spans="1:4" r="19">
      <c t="s" s="3" r="A19">
        <v>648</v>
      </c>
    </row>
    <row spans="1:4" r="20">
      <c t="s" s="4" r="A20">
        <v>652</v>
      </c>
      <c t="n" s="6" r="B20">
        <v>2141</v>
      </c>
      <c t="n" s="6" r="C20">
        <v>89</v>
      </c>
    </row>
    <row spans="1:4" r="21">
      <c t="s" s="4" r="A21">
        <v>653</v>
      </c>
    </row>
    <row spans="1:4" r="22">
      <c t="s" s="3" r="A22">
        <v>26</v>
      </c>
    </row>
    <row spans="1:4" r="23">
      <c t="s" s="4" r="A23">
        <v>650</v>
      </c>
      <c t="n" s="6" r="B23">
        <v>4225</v>
      </c>
      <c t="n" s="6" r="C23">
        <v>1226</v>
      </c>
    </row>
    <row spans="1:4" r="24">
      <c t="s" s="3" r="A24">
        <v>648</v>
      </c>
    </row>
    <row spans="1:4" r="25">
      <c t="s" s="4" r="A25">
        <v>652</v>
      </c>
      <c t="n" s="6" r="B25">
        <v>4225</v>
      </c>
      <c t="n" s="6" r="C25">
        <v>1226</v>
      </c>
    </row>
    <row spans="1:4" r="26">
      <c t="s" s="4" r="A26">
        <v>654</v>
      </c>
    </row>
    <row spans="1:4" r="27">
      <c t="s" s="3" r="A27">
        <v>26</v>
      </c>
    </row>
    <row spans="1:4" r="28">
      <c t="s" s="4" r="A28">
        <v>333</v>
      </c>
      <c t="n" s="6" r="B28">
        <v>10043</v>
      </c>
      <c t="n" s="6" r="C28">
        <v>4967</v>
      </c>
    </row>
    <row spans="1:4" r="29">
      <c t="s" s="4" r="A29">
        <v>655</v>
      </c>
    </row>
    <row spans="1:4" r="30">
      <c t="s" s="3" r="A30">
        <v>26</v>
      </c>
    </row>
    <row spans="1:4" r="31">
      <c t="s" s="4" r="A31">
        <v>333</v>
      </c>
      <c t="n" s="6" r="B31">
        <v>42562</v>
      </c>
      <c t="n" s="6" r="C31">
        <v>46616</v>
      </c>
    </row>
    <row spans="1:4" r="32">
      <c t="s" s="4" r="A32">
        <v>656</v>
      </c>
    </row>
    <row spans="1:4" r="33">
      <c t="s" s="3" r="A33">
        <v>26</v>
      </c>
    </row>
    <row spans="1:4" r="34">
      <c t="s" s="4" r="A34">
        <v>333</v>
      </c>
      <c t="n" s="6" r="B34">
        <v>44953</v>
      </c>
      <c t="n" s="6" r="C34">
        <v>46470</v>
      </c>
    </row>
    <row spans="1:4" r="35">
      <c t="s" s="4" r="A35">
        <v>657</v>
      </c>
    </row>
    <row spans="1:4" r="36">
      <c t="s" s="3" r="A36">
        <v>26</v>
      </c>
    </row>
    <row spans="1:4" r="37">
      <c t="s" s="4" r="A37">
        <v>333</v>
      </c>
      <c t="n" s="6" r="B37">
        <v>24400</v>
      </c>
      <c t="n" s="6" r="C37">
        <v>30488</v>
      </c>
    </row>
    <row spans="1:4" r="38">
      <c t="s" s="4" r="A38">
        <v>658</v>
      </c>
    </row>
    <row spans="1:4" r="39">
      <c t="s" s="3" r="A39">
        <v>26</v>
      </c>
    </row>
    <row spans="1:4" r="40">
      <c t="s" s="4" r="A40">
        <v>175</v>
      </c>
      <c t="n" s="6" r="B40">
        <v>99697</v>
      </c>
      <c t="n" s="6" r="C40">
        <v>63797</v>
      </c>
    </row>
    <row spans="1:4" r="41">
      <c t="s" s="4" r="A41">
        <v>646</v>
      </c>
      <c t="n" s="6" r="B41">
        <v>12688</v>
      </c>
      <c t="n" s="6" r="C41">
        <v>12958</v>
      </c>
    </row>
    <row spans="1:4" r="42">
      <c t="s" s="4" r="A42">
        <v>43</v>
      </c>
      <c t="n" s="6" r="B42">
        <v>238568</v>
      </c>
      <c t="n" s="6" r="C42">
        <v>206522</v>
      </c>
    </row>
    <row spans="1:4" r="43">
      <c t="s" s="3" r="A43">
        <v>648</v>
      </c>
    </row>
    <row spans="1:4" r="44">
      <c t="s" s="4" r="A44">
        <v>53</v>
      </c>
      <c t="n" s="6" r="B44">
        <v>4225</v>
      </c>
      <c t="n" s="6" r="C44">
        <v>1226</v>
      </c>
    </row>
    <row spans="1:4" r="45">
      <c t="s" s="4" r="A45">
        <v>659</v>
      </c>
    </row>
    <row spans="1:4" r="46">
      <c t="s" s="3" r="A46">
        <v>26</v>
      </c>
    </row>
    <row spans="1:4" r="47">
      <c t="s" s="4" r="A47">
        <v>650</v>
      </c>
      <c t="n" s="6" r="B47">
        <v>4225</v>
      </c>
      <c t="n" s="6" r="C47">
        <v>1226</v>
      </c>
    </row>
    <row spans="1:4" r="48">
      <c t="s" s="3" r="A48">
        <v>648</v>
      </c>
    </row>
    <row spans="1:4" r="49">
      <c t="s" s="4" r="A49">
        <v>652</v>
      </c>
      <c t="n" s="6" r="B49">
        <v>4225</v>
      </c>
      <c t="n" s="6" r="C49">
        <v>1226</v>
      </c>
    </row>
    <row spans="1:4" r="50">
      <c t="s" s="4" r="A50">
        <v>660</v>
      </c>
    </row>
    <row spans="1:4" r="51">
      <c t="s" s="3" r="A51">
        <v>26</v>
      </c>
    </row>
    <row spans="1:4" r="52">
      <c t="s" s="4" r="A52">
        <v>333</v>
      </c>
      <c t="n" s="6" r="B52">
        <v>10043</v>
      </c>
      <c t="n" s="6" r="C52">
        <v>4967</v>
      </c>
    </row>
    <row spans="1:4" r="53">
      <c t="s" s="4" r="A53">
        <v>661</v>
      </c>
    </row>
    <row spans="1:4" r="54">
      <c t="s" s="3" r="A54">
        <v>26</v>
      </c>
    </row>
    <row spans="1:4" r="55">
      <c t="s" s="4" r="A55">
        <v>333</v>
      </c>
      <c t="n" s="6" r="B55">
        <v>42562</v>
      </c>
      <c t="n" s="6" r="C55">
        <v>46616</v>
      </c>
    </row>
    <row spans="1:4" r="56">
      <c t="s" s="4" r="A56">
        <v>662</v>
      </c>
    </row>
    <row spans="1:4" r="57">
      <c t="s" s="3" r="A57">
        <v>26</v>
      </c>
    </row>
    <row spans="1:4" r="58">
      <c t="s" s="4" r="A58">
        <v>333</v>
      </c>
      <c t="n" s="6" r="B58">
        <v>44953</v>
      </c>
      <c t="n" s="6" r="C58">
        <v>46470</v>
      </c>
    </row>
    <row spans="1:4" r="59">
      <c t="s" s="4" r="A59">
        <v>663</v>
      </c>
    </row>
    <row spans="1:4" r="60">
      <c t="s" s="3" r="A60">
        <v>26</v>
      </c>
    </row>
    <row spans="1:4" r="61">
      <c t="s" s="4" r="A61">
        <v>333</v>
      </c>
      <c t="n" s="6" r="B61">
        <v>24400</v>
      </c>
      <c t="n" s="6" r="C61">
        <v>30488</v>
      </c>
    </row>
    <row spans="1:4" r="62">
      <c t="s" s="4" r="A62">
        <v>664</v>
      </c>
    </row>
    <row spans="1:4" r="63">
      <c t="s" s="3" r="A63">
        <v>26</v>
      </c>
    </row>
    <row spans="1:4" r="64">
      <c t="s" s="4" r="A64">
        <v>43</v>
      </c>
      <c t="n" s="6" r="B64">
        <v>4381</v>
      </c>
      <c t="n" s="6" r="C64">
        <v>1661</v>
      </c>
    </row>
    <row spans="1:4" r="65">
      <c t="s" s="3" r="A65">
        <v>648</v>
      </c>
    </row>
    <row spans="1:4" r="66">
      <c t="s" s="4" r="A66">
        <v>53</v>
      </c>
      <c t="n" s="6" r="B66">
        <v>2141</v>
      </c>
      <c t="n" s="6" r="C66">
        <v>89</v>
      </c>
    </row>
    <row spans="1:4" r="67">
      <c t="s" s="4" r="A67">
        <v>665</v>
      </c>
    </row>
    <row spans="1:4" r="68">
      <c t="s" s="3" r="A68">
        <v>26</v>
      </c>
    </row>
    <row spans="1:4" r="69">
      <c t="s" s="4" r="A69">
        <v>650</v>
      </c>
      <c t="n" s="6" r="B69">
        <v>4381</v>
      </c>
      <c t="n" s="6" r="C69">
        <v>1432</v>
      </c>
    </row>
    <row spans="1:4" r="70">
      <c t="s" s="4" r="A70">
        <v>666</v>
      </c>
    </row>
    <row spans="1:4" r="71">
      <c t="s" s="3" r="A71">
        <v>26</v>
      </c>
    </row>
    <row spans="1:4" r="72">
      <c t="s" s="4" r="A72">
        <v>650</v>
      </c>
      <c t="n" s="6" r="C72">
        <v>229</v>
      </c>
    </row>
    <row spans="1:4" r="73">
      <c t="s" s="3" r="A73">
        <v>648</v>
      </c>
    </row>
    <row spans="1:4" r="74">
      <c t="s" s="4" r="A74">
        <v>652</v>
      </c>
      <c t="n" s="7" r="B74">
        <v>2141</v>
      </c>
      <c t="n" s="7" r="C74">
        <v>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7</v>
      </c>
      <c t="s" s="2" r="B1">
        <v>73</v>
      </c>
      <c t="s" s="2" r="D1">
        <v>1</v>
      </c>
    </row>
    <row spans="1:5" r="2">
      <c t="s" s="2" r="B2">
        <v>2</v>
      </c>
      <c t="s" s="2" r="C2">
        <v>74</v>
      </c>
      <c t="s" s="2" r="D2">
        <v>2</v>
      </c>
      <c t="s" s="2" r="E2">
        <v>74</v>
      </c>
    </row>
    <row spans="1:5" r="3">
      <c t="s" s="3" r="A3">
        <v>668</v>
      </c>
    </row>
    <row spans="1:5" r="4">
      <c t="s" s="4" r="A4">
        <v>669</v>
      </c>
      <c t="n" s="7" r="B4">
        <v>2944</v>
      </c>
      <c t="n" s="7" r="C4">
        <v>155</v>
      </c>
      <c t="n" s="7" r="D4">
        <v>1661</v>
      </c>
      <c t="n" s="7" r="E4">
        <v>67</v>
      </c>
    </row>
    <row spans="1:5" r="5">
      <c t="s" s="4" r="A5">
        <v>670</v>
      </c>
      <c t="n" s="6" r="B5">
        <v>1437</v>
      </c>
      <c t="n" s="6" r="C5">
        <v>11</v>
      </c>
      <c t="n" s="6" r="D5">
        <v>2720</v>
      </c>
      <c t="n" s="6" r="E5">
        <v>99</v>
      </c>
    </row>
    <row spans="1:5" r="6">
      <c t="s" s="4" r="A6">
        <v>671</v>
      </c>
      <c t="n" s="6" r="B6">
        <v>4381</v>
      </c>
      <c t="n" s="6" r="C6">
        <v>166</v>
      </c>
      <c t="n" s="6" r="D6">
        <v>4381</v>
      </c>
      <c t="n" s="6" r="E6">
        <v>166</v>
      </c>
    </row>
    <row spans="1:5" r="7">
      <c t="s" s="4" r="A7">
        <v>672</v>
      </c>
      <c t="n" s="6" r="B7">
        <v>4381</v>
      </c>
      <c t="n" s="6" r="C7">
        <v>166</v>
      </c>
      <c t="n" s="6" r="D7">
        <v>4381</v>
      </c>
      <c t="n" s="6" r="E7">
        <v>166</v>
      </c>
    </row>
    <row spans="1:5" r="8">
      <c t="s" s="3" r="A8">
        <v>673</v>
      </c>
    </row>
    <row spans="1:5" r="9">
      <c t="s" s="4" r="A9">
        <v>669</v>
      </c>
      <c t="n" s="6" r="B9">
        <v>-1006</v>
      </c>
      <c t="n" s="6" r="C9">
        <v>-87</v>
      </c>
      <c t="n" s="6" r="D9">
        <v>-89</v>
      </c>
      <c t="n" s="6" r="E9">
        <v>-44</v>
      </c>
    </row>
    <row spans="1:5" r="10">
      <c t="s" s="4" r="A10">
        <v>670</v>
      </c>
      <c t="n" s="6" r="B10">
        <v>-1135</v>
      </c>
      <c t="n" s="6" r="C10">
        <v>51</v>
      </c>
      <c t="n" s="6" r="D10">
        <v>-2052</v>
      </c>
      <c t="n" s="6" r="E10">
        <v>8</v>
      </c>
    </row>
    <row spans="1:5" r="11">
      <c t="s" s="4" r="A11">
        <v>671</v>
      </c>
      <c t="n" s="6" r="B11">
        <v>-2141</v>
      </c>
      <c t="n" s="6" r="C11">
        <v>-36</v>
      </c>
      <c t="n" s="6" r="D11">
        <v>-2141</v>
      </c>
      <c t="n" s="6" r="E11">
        <v>-36</v>
      </c>
    </row>
    <row spans="1:5" r="12">
      <c t="s" s="4" r="A12">
        <v>672</v>
      </c>
      <c t="n" s="7" r="B12">
        <v>-1135</v>
      </c>
      <c t="n" s="7" r="C12">
        <v>51</v>
      </c>
      <c t="n" s="7" r="D12">
        <v>-2052</v>
      </c>
      <c t="n" s="7" r="E12">
        <v>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674</v>
      </c>
      <c t="s" s="2" r="B1">
        <v>73</v>
      </c>
      <c t="s" s="2" r="C1">
        <v>1</v>
      </c>
      <c t="s" s="2" r="D1">
        <v>484</v>
      </c>
    </row>
    <row spans="1:4" r="2">
      <c t="s" s="2" r="B2">
        <v>2</v>
      </c>
      <c t="s" s="2" r="C2">
        <v>2</v>
      </c>
      <c t="s" s="2" r="D2">
        <v>25</v>
      </c>
    </row>
    <row spans="1:4" r="3">
      <c t="s" s="3" r="A3">
        <v>675</v>
      </c>
    </row>
    <row spans="1:4" r="4">
      <c t="s" s="4" r="A4">
        <v>676</v>
      </c>
      <c t="n" s="7" r="B4">
        <v>0</v>
      </c>
      <c t="n" s="7" r="C4">
        <v>0</v>
      </c>
      <c t="n" s="7" r="D4">
        <v>0</v>
      </c>
    </row>
    <row spans="1:4" r="5">
      <c t="s" s="4" r="A5">
        <v>677</v>
      </c>
      <c t="n" s="6" r="B5">
        <v>252000</v>
      </c>
      <c t="n" s="6" r="C5">
        <v>474000</v>
      </c>
      <c t="n" s="6" r="D5">
        <v>71000</v>
      </c>
    </row>
    <row spans="1:4" r="6">
      <c t="s" s="4" r="A6">
        <v>411</v>
      </c>
    </row>
    <row spans="1:4" r="7">
      <c t="s" s="3" r="A7">
        <v>675</v>
      </c>
    </row>
    <row spans="1:4" r="8">
      <c t="s" s="4" r="A8">
        <v>677</v>
      </c>
      <c t="n" s="6" r="B8">
        <v>252000</v>
      </c>
      <c t="n" s="6" r="C8">
        <v>452000</v>
      </c>
      <c t="n" s="6" r="D8">
        <v>67000</v>
      </c>
    </row>
    <row spans="1:4" r="9">
      <c t="s" s="4" r="A9">
        <v>36</v>
      </c>
    </row>
    <row spans="1:4" r="10">
      <c t="s" s="3" r="A10">
        <v>675</v>
      </c>
    </row>
    <row spans="1:4" r="11">
      <c t="s" s="4" r="A11">
        <v>677</v>
      </c>
      <c t="n" s="6" r="C11">
        <v>22000</v>
      </c>
      <c t="n" s="6" r="D11">
        <v>4000</v>
      </c>
    </row>
    <row spans="1:4" r="12">
      <c t="n" s="9" r="A12">
        <v>3</v>
      </c>
    </row>
    <row spans="1:4" r="13">
      <c t="s" s="3" r="A13">
        <v>675</v>
      </c>
    </row>
    <row spans="1:4" r="14">
      <c t="s" s="4" r="A14">
        <v>676</v>
      </c>
      <c t="n" s="6" r="B14">
        <v>5194000</v>
      </c>
      <c t="n" s="6" r="C14">
        <v>5194000</v>
      </c>
      <c t="n" s="6" r="D14">
        <v>6335000</v>
      </c>
    </row>
    <row spans="1:4" r="15">
      <c t="s" s="4" r="A15">
        <v>678</v>
      </c>
    </row>
    <row spans="1:4" r="16">
      <c t="s" s="3" r="A16">
        <v>675</v>
      </c>
    </row>
    <row spans="1:4" r="17">
      <c t="s" s="4" r="A17">
        <v>676</v>
      </c>
      <c t="n" s="6" r="B17">
        <v>3433000</v>
      </c>
      <c t="n" s="6" r="C17">
        <v>3433000</v>
      </c>
      <c t="n" s="6" r="D17">
        <v>3988000</v>
      </c>
    </row>
    <row spans="1:4" r="18">
      <c t="s" s="4" r="A18">
        <v>679</v>
      </c>
    </row>
    <row spans="1:4" r="19">
      <c t="s" s="3" r="A19">
        <v>675</v>
      </c>
    </row>
    <row spans="1:4" r="20">
      <c t="s" s="4" r="A20">
        <v>676</v>
      </c>
      <c t="n" s="7" r="B20">
        <v>1761000</v>
      </c>
      <c t="n" s="7" r="C20">
        <v>1761000</v>
      </c>
      <c t="n" s="7" r="D20">
        <v>2347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0</v>
      </c>
      <c t="s" s="2" r="B1">
        <v>2</v>
      </c>
      <c t="s" s="2" r="C1">
        <v>25</v>
      </c>
      <c t="s" s="2" r="D1">
        <v>74</v>
      </c>
    </row>
    <row spans="1:4" r="2">
      <c t="s" s="3" r="A2">
        <v>681</v>
      </c>
    </row>
    <row spans="1:4" r="3">
      <c t="s" s="4" r="A3">
        <v>333</v>
      </c>
      <c t="n" s="7" r="B3">
        <v>121957</v>
      </c>
      <c t="n" s="7" r="C3">
        <v>128541</v>
      </c>
    </row>
    <row spans="1:4" r="4">
      <c t="s" s="4" r="A4">
        <v>338</v>
      </c>
      <c t="n" s="6" r="B4">
        <v>53084</v>
      </c>
      <c t="n" s="6" r="C4">
        <v>65206</v>
      </c>
    </row>
    <row spans="1:4" r="5">
      <c t="s" s="4" r="A5">
        <v>175</v>
      </c>
      <c t="n" s="6" r="B5">
        <v>99697</v>
      </c>
      <c t="n" s="6" r="C5">
        <v>63797</v>
      </c>
    </row>
    <row spans="1:4" r="6">
      <c t="s" s="4" r="A6">
        <v>646</v>
      </c>
      <c t="n" s="6" r="B6">
        <v>12688</v>
      </c>
      <c t="n" s="6" r="C6">
        <v>12958</v>
      </c>
      <c t="n" s="7" r="D6">
        <v>4795</v>
      </c>
    </row>
    <row spans="1:4" r="7">
      <c t="s" s="4" r="A7">
        <v>682</v>
      </c>
    </row>
    <row spans="1:4" r="8">
      <c t="s" s="3" r="A8">
        <v>681</v>
      </c>
    </row>
    <row spans="1:4" r="9">
      <c t="s" s="4" r="A9">
        <v>683</v>
      </c>
      <c t="n" s="6" r="B9">
        <v>30138</v>
      </c>
      <c t="n" s="6" r="C9">
        <v>40652</v>
      </c>
    </row>
    <row spans="1:4" r="10">
      <c t="s" s="4" r="A10">
        <v>333</v>
      </c>
      <c t="n" s="6" r="B10">
        <v>121957</v>
      </c>
      <c t="n" s="6" r="C10">
        <v>128541</v>
      </c>
    </row>
    <row spans="1:4" r="11">
      <c t="s" s="4" r="A11">
        <v>338</v>
      </c>
      <c t="n" s="6" r="B11">
        <v>50504</v>
      </c>
      <c t="n" s="6" r="C11">
        <v>63579</v>
      </c>
    </row>
    <row spans="1:4" r="12">
      <c t="s" s="4" r="A12">
        <v>684</v>
      </c>
      <c t="n" s="6" r="B12">
        <v>13078</v>
      </c>
      <c t="n" s="6" r="C12">
        <v>18735</v>
      </c>
    </row>
    <row spans="1:4" r="13">
      <c t="s" s="4" r="A13">
        <v>175</v>
      </c>
      <c t="n" s="6" r="B13">
        <v>99697</v>
      </c>
      <c t="n" s="6" r="C13">
        <v>63797</v>
      </c>
    </row>
    <row spans="1:4" r="14">
      <c t="s" s="4" r="A14">
        <v>386</v>
      </c>
      <c t="n" s="6" r="B14">
        <v>1820900</v>
      </c>
      <c t="n" s="6" r="C14">
        <v>1729388</v>
      </c>
    </row>
    <row spans="1:4" r="15">
      <c t="s" s="4" r="A15">
        <v>39</v>
      </c>
      <c t="n" s="6" r="B15">
        <v>11822</v>
      </c>
      <c t="n" s="6" r="C15">
        <v>11608</v>
      </c>
    </row>
    <row spans="1:4" r="16">
      <c t="s" s="4" r="A16">
        <v>646</v>
      </c>
      <c t="n" s="6" r="B16">
        <v>12688</v>
      </c>
      <c t="n" s="6" r="C16">
        <v>12958</v>
      </c>
    </row>
    <row spans="1:4" r="17">
      <c t="s" s="4" r="A17">
        <v>35</v>
      </c>
      <c t="n" s="6" r="B17">
        <v>5044</v>
      </c>
      <c t="n" s="6" r="C17">
        <v>4920</v>
      </c>
    </row>
    <row spans="1:4" r="18">
      <c t="s" s="3" r="A18">
        <v>685</v>
      </c>
    </row>
    <row spans="1:4" r="19">
      <c t="s" s="4" r="A19">
        <v>44</v>
      </c>
      <c t="n" s="6" r="B19">
        <v>1710234</v>
      </c>
      <c t="n" s="6" r="C19">
        <v>1691212</v>
      </c>
    </row>
    <row spans="1:4" r="20">
      <c t="s" s="4" r="A20">
        <v>544</v>
      </c>
      <c t="n" s="6" r="B20">
        <v>195096</v>
      </c>
      <c t="n" s="6" r="C20">
        <v>249598</v>
      </c>
    </row>
    <row spans="1:4" r="21">
      <c t="s" s="4" r="A21">
        <v>49</v>
      </c>
      <c t="n" s="6" r="B21">
        <v>4273</v>
      </c>
      <c t="n" s="6" r="C21">
        <v>4486</v>
      </c>
    </row>
    <row spans="1:4" r="22">
      <c t="s" s="4" r="A22">
        <v>50</v>
      </c>
      <c t="n" s="6" r="B22">
        <v>469</v>
      </c>
      <c t="n" s="6" r="C22">
        <v>546</v>
      </c>
    </row>
    <row spans="1:4" r="23">
      <c t="s" s="4" r="A23">
        <v>686</v>
      </c>
    </row>
    <row spans="1:4" r="24">
      <c t="s" s="3" r="A24">
        <v>687</v>
      </c>
    </row>
    <row spans="1:4" r="25">
      <c t="s" s="4" r="A25">
        <v>26</v>
      </c>
      <c t="n" s="6" r="B25">
        <v>4381</v>
      </c>
      <c t="n" s="6" r="C25">
        <v>1432</v>
      </c>
    </row>
    <row spans="1:4" r="26">
      <c t="s" s="4" r="A26">
        <v>688</v>
      </c>
    </row>
    <row spans="1:4" r="27">
      <c t="s" s="3" r="A27">
        <v>687</v>
      </c>
    </row>
    <row spans="1:4" r="28">
      <c t="s" s="4" r="A28">
        <v>26</v>
      </c>
      <c t="n" s="6" r="B28">
        <v>4225</v>
      </c>
    </row>
    <row spans="1:4" r="29">
      <c t="s" s="4" r="A29">
        <v>648</v>
      </c>
      <c t="n" s="6" r="B29">
        <v>4225</v>
      </c>
      <c t="n" s="6" r="C29">
        <v>1226</v>
      </c>
    </row>
    <row spans="1:4" r="30">
      <c t="s" s="4" r="A30">
        <v>689</v>
      </c>
    </row>
    <row spans="1:4" r="31">
      <c t="s" s="3" r="A31">
        <v>687</v>
      </c>
    </row>
    <row spans="1:4" r="32">
      <c t="s" s="4" r="A32">
        <v>26</v>
      </c>
      <c t="n" s="6" r="C32">
        <v>229</v>
      </c>
    </row>
    <row spans="1:4" r="33">
      <c t="s" s="4" r="A33">
        <v>648</v>
      </c>
      <c t="n" s="6" r="B33">
        <v>2141</v>
      </c>
      <c t="n" s="6" r="C33">
        <v>89</v>
      </c>
    </row>
    <row spans="1:4" r="34">
      <c t="s" s="4" r="A34">
        <v>337</v>
      </c>
    </row>
    <row spans="1:4" r="35">
      <c t="s" s="3" r="A35">
        <v>681</v>
      </c>
    </row>
    <row spans="1:4" r="36">
      <c t="s" s="4" r="A36">
        <v>683</v>
      </c>
      <c t="n" s="6" r="B36">
        <v>30138</v>
      </c>
      <c t="n" s="6" r="C36">
        <v>40652</v>
      </c>
    </row>
    <row spans="1:4" r="37">
      <c t="s" s="4" r="A37">
        <v>333</v>
      </c>
      <c t="n" s="6" r="B37">
        <v>121957</v>
      </c>
      <c t="n" s="6" r="C37">
        <v>128541</v>
      </c>
    </row>
    <row spans="1:4" r="38">
      <c t="s" s="4" r="A38">
        <v>338</v>
      </c>
      <c t="n" s="6" r="B38">
        <v>53084</v>
      </c>
      <c t="n" s="6" r="C38">
        <v>65206</v>
      </c>
    </row>
    <row spans="1:4" r="39">
      <c t="s" s="4" r="A39">
        <v>684</v>
      </c>
      <c t="n" s="6" r="B39">
        <v>13078</v>
      </c>
      <c t="n" s="6" r="C39">
        <v>18735</v>
      </c>
    </row>
    <row spans="1:4" r="40">
      <c t="s" s="4" r="A40">
        <v>175</v>
      </c>
      <c t="n" s="6" r="B40">
        <v>99697</v>
      </c>
      <c t="n" s="6" r="C40">
        <v>63797</v>
      </c>
    </row>
    <row spans="1:4" r="41">
      <c t="s" s="4" r="A41">
        <v>386</v>
      </c>
      <c t="n" s="6" r="B41">
        <v>1857962</v>
      </c>
      <c t="n" s="6" r="C41">
        <v>1754997</v>
      </c>
    </row>
    <row spans="1:4" r="42">
      <c t="s" s="4" r="A42">
        <v>39</v>
      </c>
      <c t="n" s="6" r="B42">
        <v>11822</v>
      </c>
      <c t="n" s="6" r="C42">
        <v>11608</v>
      </c>
    </row>
    <row spans="1:4" r="43">
      <c t="s" s="4" r="A43">
        <v>646</v>
      </c>
      <c t="n" s="6" r="B43">
        <v>12688</v>
      </c>
      <c t="n" s="6" r="C43">
        <v>12958</v>
      </c>
    </row>
    <row spans="1:4" r="44">
      <c t="s" s="4" r="A44">
        <v>35</v>
      </c>
      <c t="n" s="6" r="B44">
        <v>5044</v>
      </c>
      <c t="n" s="6" r="C44">
        <v>4920</v>
      </c>
    </row>
    <row spans="1:4" r="45">
      <c t="s" s="3" r="A45">
        <v>685</v>
      </c>
    </row>
    <row spans="1:4" r="46">
      <c t="s" s="4" r="A46">
        <v>44</v>
      </c>
      <c t="n" s="6" r="B46">
        <v>1702647</v>
      </c>
      <c t="n" s="6" r="C46">
        <v>1695731</v>
      </c>
    </row>
    <row spans="1:4" r="47">
      <c t="s" s="4" r="A47">
        <v>544</v>
      </c>
      <c t="n" s="6" r="B47">
        <v>199519</v>
      </c>
      <c t="n" s="6" r="C47">
        <v>251812</v>
      </c>
    </row>
    <row spans="1:4" r="48">
      <c t="s" s="4" r="A48">
        <v>49</v>
      </c>
      <c t="n" s="6" r="B48">
        <v>4273</v>
      </c>
      <c t="n" s="6" r="C48">
        <v>4486</v>
      </c>
    </row>
    <row spans="1:4" r="49">
      <c t="s" s="4" r="A49">
        <v>50</v>
      </c>
      <c t="n" s="6" r="B49">
        <v>469</v>
      </c>
      <c t="n" s="6" r="C49">
        <v>546</v>
      </c>
    </row>
    <row spans="1:4" r="50">
      <c t="s" s="4" r="A50">
        <v>690</v>
      </c>
    </row>
    <row spans="1:4" r="51">
      <c t="s" s="3" r="A51">
        <v>687</v>
      </c>
    </row>
    <row spans="1:4" r="52">
      <c t="s" s="4" r="A52">
        <v>26</v>
      </c>
      <c t="n" s="6" r="B52">
        <v>4381</v>
      </c>
      <c t="n" s="6" r="C52">
        <v>1432</v>
      </c>
    </row>
    <row spans="1:4" r="53">
      <c t="s" s="4" r="A53">
        <v>691</v>
      </c>
    </row>
    <row spans="1:4" r="54">
      <c t="s" s="3" r="A54">
        <v>687</v>
      </c>
    </row>
    <row spans="1:4" r="55">
      <c t="s" s="4" r="A55">
        <v>26</v>
      </c>
      <c t="n" s="6" r="B55">
        <v>4225</v>
      </c>
    </row>
    <row spans="1:4" r="56">
      <c t="s" s="4" r="A56">
        <v>648</v>
      </c>
      <c t="n" s="6" r="B56">
        <v>4225</v>
      </c>
      <c t="n" s="6" r="C56">
        <v>1226</v>
      </c>
    </row>
    <row spans="1:4" r="57">
      <c t="s" s="4" r="A57">
        <v>692</v>
      </c>
    </row>
    <row spans="1:4" r="58">
      <c t="s" s="3" r="A58">
        <v>687</v>
      </c>
    </row>
    <row spans="1:4" r="59">
      <c t="s" s="4" r="A59">
        <v>26</v>
      </c>
      <c t="n" s="6" r="C59">
        <v>229</v>
      </c>
    </row>
    <row spans="1:4" r="60">
      <c t="s" s="4" r="A60">
        <v>648</v>
      </c>
      <c t="n" s="6" r="B60">
        <v>2141</v>
      </c>
      <c t="n" s="6" r="C60">
        <v>89</v>
      </c>
    </row>
    <row spans="1:4" r="61">
      <c t="s" s="4" r="A61">
        <v>693</v>
      </c>
    </row>
    <row spans="1:4" r="62">
      <c t="s" s="3" r="A62">
        <v>681</v>
      </c>
    </row>
    <row spans="1:4" r="63">
      <c t="s" s="4" r="A63">
        <v>683</v>
      </c>
      <c t="n" s="6" r="B63">
        <v>30138</v>
      </c>
      <c t="n" s="6" r="C63">
        <v>40652</v>
      </c>
    </row>
    <row spans="1:4" r="64">
      <c t="s" s="4" r="A64">
        <v>694</v>
      </c>
    </row>
    <row spans="1:4" r="65">
      <c t="s" s="3" r="A65">
        <v>681</v>
      </c>
    </row>
    <row spans="1:4" r="66">
      <c t="s" s="4" r="A66">
        <v>333</v>
      </c>
      <c t="n" s="6" r="B66">
        <v>121957</v>
      </c>
      <c t="n" s="6" r="C66">
        <v>128541</v>
      </c>
    </row>
    <row spans="1:4" r="67">
      <c t="s" s="4" r="A67">
        <v>338</v>
      </c>
      <c t="n" s="6" r="B67">
        <v>53084</v>
      </c>
      <c t="n" s="6" r="C67">
        <v>65206</v>
      </c>
    </row>
    <row spans="1:4" r="68">
      <c t="s" s="4" r="A68">
        <v>175</v>
      </c>
      <c t="n" s="6" r="B68">
        <v>99697</v>
      </c>
      <c t="n" s="6" r="C68">
        <v>63797</v>
      </c>
    </row>
    <row spans="1:4" r="69">
      <c t="s" s="4" r="A69">
        <v>646</v>
      </c>
      <c t="n" s="6" r="B69">
        <v>12688</v>
      </c>
      <c t="n" s="6" r="C69">
        <v>12958</v>
      </c>
    </row>
    <row spans="1:4" r="70">
      <c t="s" s="4" r="A70">
        <v>35</v>
      </c>
      <c t="n" s="6" r="B70">
        <v>5044</v>
      </c>
      <c t="n" s="6" r="C70">
        <v>4920</v>
      </c>
    </row>
    <row spans="1:4" r="71">
      <c t="s" s="3" r="A71">
        <v>685</v>
      </c>
    </row>
    <row spans="1:4" r="72">
      <c t="s" s="4" r="A72">
        <v>544</v>
      </c>
      <c t="n" s="6" r="B72">
        <v>199519</v>
      </c>
      <c t="n" s="6" r="C72">
        <v>251812</v>
      </c>
    </row>
    <row spans="1:4" r="73">
      <c t="s" s="4" r="A73">
        <v>50</v>
      </c>
      <c t="n" s="6" r="B73">
        <v>469</v>
      </c>
      <c t="n" s="6" r="C73">
        <v>546</v>
      </c>
    </row>
    <row spans="1:4" r="74">
      <c t="s" s="4" r="A74">
        <v>695</v>
      </c>
    </row>
    <row spans="1:4" r="75">
      <c t="s" s="3" r="A75">
        <v>687</v>
      </c>
    </row>
    <row spans="1:4" r="76">
      <c t="s" s="4" r="A76">
        <v>26</v>
      </c>
      <c t="n" s="6" r="B76">
        <v>4225</v>
      </c>
    </row>
    <row spans="1:4" r="77">
      <c t="s" s="4" r="A77">
        <v>648</v>
      </c>
      <c t="n" s="6" r="B77">
        <v>4225</v>
      </c>
      <c t="n" s="6" r="C77">
        <v>1226</v>
      </c>
    </row>
    <row spans="1:4" r="78">
      <c t="s" s="4" r="A78">
        <v>696</v>
      </c>
    </row>
    <row spans="1:4" r="79">
      <c t="s" s="3" r="A79">
        <v>681</v>
      </c>
    </row>
    <row spans="1:4" r="80">
      <c t="s" s="4" r="A80">
        <v>684</v>
      </c>
      <c t="n" s="6" r="B80">
        <v>13078</v>
      </c>
      <c t="n" s="6" r="C80">
        <v>18735</v>
      </c>
    </row>
    <row spans="1:4" r="81">
      <c t="s" s="4" r="A81">
        <v>386</v>
      </c>
      <c t="n" s="6" r="B81">
        <v>1857962</v>
      </c>
      <c t="n" s="6" r="C81">
        <v>1754997</v>
      </c>
    </row>
    <row spans="1:4" r="82">
      <c t="s" s="4" r="A82">
        <v>39</v>
      </c>
      <c t="n" s="6" r="B82">
        <v>11822</v>
      </c>
      <c t="n" s="6" r="C82">
        <v>11608</v>
      </c>
    </row>
    <row spans="1:4" r="83">
      <c t="s" s="3" r="A83">
        <v>685</v>
      </c>
    </row>
    <row spans="1:4" r="84">
      <c t="s" s="4" r="A84">
        <v>44</v>
      </c>
      <c t="n" s="6" r="B84">
        <v>1702647</v>
      </c>
      <c t="n" s="6" r="C84">
        <v>1695731</v>
      </c>
    </row>
    <row spans="1:4" r="85">
      <c t="s" s="4" r="A85">
        <v>49</v>
      </c>
      <c t="n" s="6" r="B85">
        <v>4273</v>
      </c>
      <c t="n" s="6" r="C85">
        <v>4486</v>
      </c>
    </row>
    <row spans="1:4" r="86">
      <c t="s" s="4" r="A86">
        <v>697</v>
      </c>
    </row>
    <row spans="1:4" r="87">
      <c t="s" s="3" r="A87">
        <v>687</v>
      </c>
    </row>
    <row spans="1:4" r="88">
      <c t="s" s="4" r="A88">
        <v>26</v>
      </c>
      <c t="n" s="6" r="B88">
        <v>4381</v>
      </c>
      <c t="n" s="6" r="C88">
        <v>1432</v>
      </c>
    </row>
    <row spans="1:4" r="89">
      <c t="s" s="4" r="A89">
        <v>698</v>
      </c>
    </row>
    <row spans="1:4" r="90">
      <c t="s" s="3" r="A90">
        <v>687</v>
      </c>
    </row>
    <row spans="1:4" r="91">
      <c t="s" s="4" r="A91">
        <v>26</v>
      </c>
      <c t="n" s="6" r="C91">
        <v>229</v>
      </c>
    </row>
    <row spans="1:4" r="92">
      <c t="s" s="4" r="A92">
        <v>648</v>
      </c>
      <c t="n" s="7" r="B92">
        <v>2141</v>
      </c>
      <c t="n" s="7" r="C92">
        <v>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s>
  <sheetData>
    <row spans="1:6" r="1">
      <c t="s" s="1" r="A1">
        <v>699</v>
      </c>
      <c t="s" s="2" r="B1">
        <v>73</v>
      </c>
      <c t="s" s="2" r="D1">
        <v>1</v>
      </c>
    </row>
    <row spans="1:6" r="2">
      <c t="s" s="2" r="B2">
        <v>700</v>
      </c>
      <c t="s" s="2" r="C2">
        <v>701</v>
      </c>
      <c t="s" s="2" r="D2">
        <v>702</v>
      </c>
      <c t="s" s="2" r="E2">
        <v>701</v>
      </c>
      <c t="s" s="2" r="F2">
        <v>366</v>
      </c>
    </row>
    <row spans="1:6" r="3">
      <c t="s" s="3" r="A3">
        <v>703</v>
      </c>
    </row>
    <row spans="1:6" r="4">
      <c t="s" s="4" r="A4">
        <v>704</v>
      </c>
      <c t="n" s="6" r="D4">
        <v>2</v>
      </c>
    </row>
    <row spans="1:6" r="5">
      <c t="s" s="4" r="A5">
        <v>86</v>
      </c>
      <c t="n" s="7" r="B5">
        <v>14652</v>
      </c>
      <c t="n" s="7" r="C5">
        <v>12432</v>
      </c>
      <c t="n" s="7" r="D5">
        <v>28538</v>
      </c>
      <c t="n" s="7" r="E5">
        <v>24449</v>
      </c>
    </row>
    <row spans="1:6" r="6">
      <c t="s" s="4" r="A6">
        <v>87</v>
      </c>
      <c t="n" s="6" r="B6">
        <v>801</v>
      </c>
      <c t="n" s="6" r="C6">
        <v>667</v>
      </c>
      <c t="n" s="6" r="D6">
        <v>1006</v>
      </c>
      <c t="n" s="6" r="E6">
        <v>917</v>
      </c>
    </row>
    <row spans="1:6" r="7">
      <c t="s" s="4" r="A7">
        <v>88</v>
      </c>
      <c t="n" s="6" r="B7">
        <v>13851</v>
      </c>
      <c t="n" s="6" r="C7">
        <v>11765</v>
      </c>
      <c t="n" s="6" r="D7">
        <v>27532</v>
      </c>
      <c t="n" s="6" r="E7">
        <v>23532</v>
      </c>
    </row>
    <row spans="1:6" r="8">
      <c t="s" s="3" r="A8">
        <v>89</v>
      </c>
    </row>
    <row spans="1:6" r="9">
      <c t="s" s="4" r="A9">
        <v>90</v>
      </c>
      <c t="n" s="6" r="B9">
        <v>-2163</v>
      </c>
      <c t="n" s="6" r="C9">
        <v>-165</v>
      </c>
      <c t="n" s="6" r="D9">
        <v>-4451</v>
      </c>
      <c t="n" s="6" r="E9">
        <v>-340</v>
      </c>
    </row>
    <row spans="1:6" r="10">
      <c t="s" s="4" r="A10">
        <v>91</v>
      </c>
      <c t="n" s="6" r="B10">
        <v>13770</v>
      </c>
      <c t="n" s="6" r="C10">
        <v>688</v>
      </c>
      <c t="n" s="6" r="D10">
        <v>23091</v>
      </c>
      <c t="n" s="6" r="E10">
        <v>1266</v>
      </c>
    </row>
    <row spans="1:6" r="11">
      <c t="s" s="4" r="A11">
        <v>92</v>
      </c>
      <c t="n" s="6" r="B11">
        <v>11607</v>
      </c>
      <c t="n" s="6" r="C11">
        <v>523</v>
      </c>
      <c t="n" s="6" r="D11">
        <v>18640</v>
      </c>
      <c t="n" s="6" r="E11">
        <v>926</v>
      </c>
    </row>
    <row spans="1:6" r="12">
      <c t="s" s="4" r="A12">
        <v>705</v>
      </c>
      <c t="n" s="6" r="B12">
        <v>4281</v>
      </c>
      <c t="n" s="6" r="D12">
        <v>8310</v>
      </c>
    </row>
    <row spans="1:6" r="13">
      <c t="s" s="4" r="A13">
        <v>99</v>
      </c>
      <c t="n" s="6" r="B13">
        <v>15888</v>
      </c>
      <c t="n" s="6" r="C13">
        <v>4188</v>
      </c>
      <c t="n" s="6" r="D13">
        <v>26950</v>
      </c>
      <c t="n" s="6" r="E13">
        <v>8450</v>
      </c>
    </row>
    <row spans="1:6" r="14">
      <c t="s" s="4" r="A14">
        <v>706</v>
      </c>
      <c t="n" s="6" r="B14">
        <v>31169</v>
      </c>
      <c t="n" s="6" r="C14">
        <v>14603</v>
      </c>
      <c t="n" s="6" r="D14">
        <v>55726</v>
      </c>
      <c t="n" s="6" r="E14">
        <v>29467</v>
      </c>
    </row>
    <row spans="1:6" r="15">
      <c t="s" s="4" r="A15">
        <v>115</v>
      </c>
      <c t="n" s="6" r="B15">
        <v>-1430</v>
      </c>
      <c t="n" s="6" r="C15">
        <v>1350</v>
      </c>
      <c t="n" s="6" r="D15">
        <v>-1244</v>
      </c>
      <c t="n" s="6" r="E15">
        <v>2515</v>
      </c>
    </row>
    <row spans="1:6" r="16">
      <c t="s" s="4" r="A16">
        <v>707</v>
      </c>
      <c t="n" s="6" r="B16">
        <v>-749</v>
      </c>
      <c t="n" s="6" r="C16">
        <v>290</v>
      </c>
      <c t="n" s="6" r="D16">
        <v>-687</v>
      </c>
      <c t="n" s="6" r="E16">
        <v>534</v>
      </c>
    </row>
    <row spans="1:6" r="17">
      <c t="s" s="4" r="A17">
        <v>117</v>
      </c>
      <c t="n" s="6" r="B17">
        <v>-681</v>
      </c>
      <c t="n" s="6" r="C17">
        <v>1060</v>
      </c>
      <c t="n" s="6" r="D17">
        <v>-557</v>
      </c>
      <c t="n" s="6" r="E17">
        <v>1981</v>
      </c>
    </row>
    <row spans="1:6" r="18">
      <c t="s" s="4" r="A18">
        <v>43</v>
      </c>
      <c t="n" s="6" r="B18">
        <v>2266758</v>
      </c>
      <c t="n" s="6" r="D18">
        <v>2266758</v>
      </c>
      <c t="n" s="7" r="F18">
        <v>2163142</v>
      </c>
    </row>
    <row spans="1:6" r="19">
      <c t="s" s="4" r="A19">
        <v>708</v>
      </c>
      <c t="n" s="6" r="B19">
        <v>13365</v>
      </c>
      <c t="n" s="6" r="D19">
        <v>13365</v>
      </c>
    </row>
    <row spans="1:6" r="20">
      <c t="s" s="4" r="A20">
        <v>709</v>
      </c>
    </row>
    <row spans="1:6" r="21">
      <c t="s" s="3" r="A21">
        <v>703</v>
      </c>
    </row>
    <row spans="1:6" r="22">
      <c t="s" s="4" r="A22">
        <v>86</v>
      </c>
      <c t="n" s="6" r="B22">
        <v>14230</v>
      </c>
      <c t="n" s="6" r="C22">
        <v>12432</v>
      </c>
      <c t="n" s="6" r="D22">
        <v>27776</v>
      </c>
      <c t="n" s="6" r="E22">
        <v>24449</v>
      </c>
    </row>
    <row spans="1:6" r="23">
      <c t="s" s="4" r="A23">
        <v>87</v>
      </c>
      <c t="n" s="6" r="B23">
        <v>801</v>
      </c>
      <c t="n" s="6" r="C23">
        <v>667</v>
      </c>
      <c t="n" s="6" r="D23">
        <v>1006</v>
      </c>
      <c t="n" s="6" r="E23">
        <v>917</v>
      </c>
    </row>
    <row spans="1:6" r="24">
      <c t="s" s="4" r="A24">
        <v>88</v>
      </c>
      <c t="n" s="6" r="B24">
        <v>13429</v>
      </c>
      <c t="n" s="6" r="C24">
        <v>11765</v>
      </c>
      <c t="n" s="6" r="D24">
        <v>26770</v>
      </c>
      <c t="n" s="6" r="E24">
        <v>23532</v>
      </c>
    </row>
    <row spans="1:6" r="25">
      <c t="s" s="3" r="A25">
        <v>89</v>
      </c>
    </row>
    <row spans="1:6" r="26">
      <c t="s" s="4" r="A26">
        <v>90</v>
      </c>
      <c t="n" s="6" r="B26">
        <v>-787</v>
      </c>
      <c t="n" s="6" r="C26">
        <v>-165</v>
      </c>
      <c t="n" s="6" r="D26">
        <v>-1382</v>
      </c>
      <c t="n" s="6" r="E26">
        <v>-339</v>
      </c>
    </row>
    <row spans="1:6" r="27">
      <c t="s" s="4" r="A27">
        <v>91</v>
      </c>
      <c t="n" s="6" r="B27">
        <v>1147</v>
      </c>
      <c t="n" s="6" r="C27">
        <v>688</v>
      </c>
      <c t="n" s="6" r="D27">
        <v>2155</v>
      </c>
      <c t="n" s="6" r="E27">
        <v>1265</v>
      </c>
    </row>
    <row spans="1:6" r="28">
      <c t="s" s="4" r="A28">
        <v>92</v>
      </c>
      <c t="n" s="6" r="B28">
        <v>360</v>
      </c>
      <c t="n" s="6" r="C28">
        <v>523</v>
      </c>
      <c t="n" s="6" r="D28">
        <v>773</v>
      </c>
      <c t="n" s="6" r="E28">
        <v>926</v>
      </c>
    </row>
    <row spans="1:6" r="29">
      <c t="s" s="4" r="A29">
        <v>705</v>
      </c>
      <c t="n" s="6" r="B29">
        <v>4274</v>
      </c>
      <c t="n" s="6" r="C29">
        <v>3665</v>
      </c>
      <c t="n" s="6" r="D29">
        <v>8309</v>
      </c>
      <c t="n" s="6" r="E29">
        <v>7524</v>
      </c>
    </row>
    <row spans="1:6" r="30">
      <c t="s" s="4" r="A30">
        <v>99</v>
      </c>
      <c t="n" s="6" r="B30">
        <v>4634</v>
      </c>
      <c t="n" s="6" r="C30">
        <v>4188</v>
      </c>
      <c t="n" s="6" r="D30">
        <v>9082</v>
      </c>
      <c t="n" s="6" r="E30">
        <v>8450</v>
      </c>
    </row>
    <row spans="1:6" r="31">
      <c t="s" s="4" r="A31">
        <v>706</v>
      </c>
      <c t="n" s="6" r="B31">
        <v>16637</v>
      </c>
      <c t="n" s="6" r="C31">
        <v>14603</v>
      </c>
      <c t="n" s="6" r="D31">
        <v>33579</v>
      </c>
      <c t="n" s="6" r="E31">
        <v>29467</v>
      </c>
    </row>
    <row spans="1:6" r="32">
      <c t="s" s="4" r="A32">
        <v>115</v>
      </c>
      <c t="n" s="6" r="B32">
        <v>1426</v>
      </c>
      <c t="n" s="6" r="C32">
        <v>1350</v>
      </c>
      <c t="n" s="6" r="D32">
        <v>2273</v>
      </c>
      <c t="n" s="6" r="E32">
        <v>2515</v>
      </c>
    </row>
    <row spans="1:6" r="33">
      <c t="s" s="4" r="A33">
        <v>707</v>
      </c>
      <c t="n" s="6" r="B33">
        <v>391</v>
      </c>
      <c t="n" s="6" r="C33">
        <v>290</v>
      </c>
      <c t="n" s="6" r="D33">
        <v>717</v>
      </c>
      <c t="n" s="6" r="E33">
        <v>534</v>
      </c>
    </row>
    <row spans="1:6" r="34">
      <c t="s" s="4" r="A34">
        <v>117</v>
      </c>
      <c t="n" s="6" r="B34">
        <v>1035</v>
      </c>
      <c t="n" s="6" r="C34">
        <v>1060</v>
      </c>
      <c t="n" s="6" r="D34">
        <v>1556</v>
      </c>
      <c t="n" s="6" r="E34">
        <v>1981</v>
      </c>
    </row>
    <row spans="1:6" r="35">
      <c t="s" s="4" r="A35">
        <v>43</v>
      </c>
      <c t="n" s="6" r="B35">
        <v>2260363</v>
      </c>
      <c t="n" s="6" r="C35">
        <v>2165172</v>
      </c>
      <c t="n" s="6" r="D35">
        <v>2260363</v>
      </c>
      <c t="n" s="6" r="E35">
        <v>2165172</v>
      </c>
    </row>
    <row spans="1:6" r="36">
      <c t="s" s="4" r="A36">
        <v>708</v>
      </c>
      <c t="n" s="6" r="B36">
        <v>3186</v>
      </c>
      <c t="n" s="7" r="C36">
        <v>3186</v>
      </c>
      <c t="n" s="6" r="D36">
        <v>3186</v>
      </c>
      <c t="n" s="7" r="E36">
        <v>3186</v>
      </c>
    </row>
    <row spans="1:6" r="37">
      <c t="s" s="4" r="A37">
        <v>710</v>
      </c>
    </row>
    <row spans="1:6" r="38">
      <c t="s" s="3" r="A38">
        <v>703</v>
      </c>
    </row>
    <row spans="1:6" r="39">
      <c t="s" s="4" r="A39">
        <v>86</v>
      </c>
      <c t="n" s="6" r="B39">
        <v>422</v>
      </c>
      <c t="n" s="6" r="D39">
        <v>762</v>
      </c>
    </row>
    <row spans="1:6" r="40">
      <c t="s" s="4" r="A40">
        <v>88</v>
      </c>
      <c t="n" s="6" r="B40">
        <v>422</v>
      </c>
      <c t="n" s="6" r="D40">
        <v>762</v>
      </c>
    </row>
    <row spans="1:6" r="41">
      <c t="s" s="3" r="A41">
        <v>89</v>
      </c>
    </row>
    <row spans="1:6" r="42">
      <c t="s" s="4" r="A42">
        <v>90</v>
      </c>
      <c t="n" s="6" r="B42">
        <v>-1376</v>
      </c>
      <c t="n" s="6" r="D42">
        <v>-3069</v>
      </c>
    </row>
    <row spans="1:6" r="43">
      <c t="s" s="4" r="A43">
        <v>91</v>
      </c>
      <c t="n" s="6" r="B43">
        <v>12623</v>
      </c>
      <c t="n" s="6" r="D43">
        <v>20936</v>
      </c>
    </row>
    <row spans="1:6" r="44">
      <c t="s" s="4" r="A44">
        <v>92</v>
      </c>
      <c t="n" s="6" r="B44">
        <v>11247</v>
      </c>
      <c t="n" s="6" r="D44">
        <v>17867</v>
      </c>
    </row>
    <row spans="1:6" r="45">
      <c t="s" s="4" r="A45">
        <v>705</v>
      </c>
      <c t="n" s="6" r="B45">
        <v>7</v>
      </c>
      <c t="n" s="6" r="D45">
        <v>1</v>
      </c>
    </row>
    <row spans="1:6" r="46">
      <c t="s" s="4" r="A46">
        <v>99</v>
      </c>
      <c t="n" s="6" r="B46">
        <v>11254</v>
      </c>
      <c t="n" s="6" r="D46">
        <v>17868</v>
      </c>
    </row>
    <row spans="1:6" r="47">
      <c t="s" s="4" r="A47">
        <v>706</v>
      </c>
      <c t="n" s="6" r="B47">
        <v>9712</v>
      </c>
      <c t="n" s="6" r="D47">
        <v>17327</v>
      </c>
    </row>
    <row spans="1:6" r="48">
      <c t="s" s="4" r="A48">
        <v>115</v>
      </c>
      <c t="n" s="6" r="B48">
        <v>1964</v>
      </c>
      <c t="n" s="6" r="D48">
        <v>1303</v>
      </c>
    </row>
    <row spans="1:6" r="49">
      <c t="s" s="4" r="A49">
        <v>707</v>
      </c>
      <c t="n" s="6" r="B49">
        <v>785</v>
      </c>
      <c t="n" s="6" r="D49">
        <v>521</v>
      </c>
    </row>
    <row spans="1:6" r="50">
      <c t="s" s="4" r="A50">
        <v>117</v>
      </c>
      <c t="n" s="6" r="B50">
        <v>1179</v>
      </c>
      <c t="n" s="6" r="D50">
        <v>782</v>
      </c>
    </row>
    <row spans="1:6" r="51">
      <c t="s" s="4" r="A51">
        <v>43</v>
      </c>
      <c t="n" s="6" r="B51">
        <v>128331</v>
      </c>
      <c t="n" s="6" r="D51">
        <v>128331</v>
      </c>
    </row>
    <row spans="1:6" r="52">
      <c t="s" s="4" r="A52">
        <v>708</v>
      </c>
      <c t="n" s="6" r="B52">
        <v>10179</v>
      </c>
      <c t="n" s="6" r="D52">
        <v>10179</v>
      </c>
    </row>
    <row spans="1:6" r="53">
      <c t="s" s="4" r="A53">
        <v>711</v>
      </c>
    </row>
    <row spans="1:6" r="54">
      <c t="s" s="3" r="A54">
        <v>89</v>
      </c>
    </row>
    <row spans="1:6" r="55">
      <c t="s" s="4" r="A55">
        <v>706</v>
      </c>
      <c t="n" s="6" r="B55">
        <v>4820</v>
      </c>
      <c t="n" s="6" r="D55">
        <v>4820</v>
      </c>
    </row>
    <row spans="1:6" r="56">
      <c t="s" s="4" r="A56">
        <v>115</v>
      </c>
      <c t="n" s="6" r="B56">
        <v>-4820</v>
      </c>
      <c t="n" s="6" r="D56">
        <v>-4820</v>
      </c>
    </row>
    <row spans="1:6" r="57">
      <c t="s" s="4" r="A57">
        <v>707</v>
      </c>
      <c t="n" s="6" r="B57">
        <v>-1925</v>
      </c>
      <c t="n" s="6" r="D57">
        <v>-1925</v>
      </c>
    </row>
    <row spans="1:6" r="58">
      <c t="s" s="4" r="A58">
        <v>117</v>
      </c>
      <c t="n" s="6" r="B58">
        <v>-2895</v>
      </c>
      <c t="n" s="6" r="D58">
        <v>-2895</v>
      </c>
    </row>
    <row spans="1:6" r="59">
      <c t="s" s="4" r="A59">
        <v>43</v>
      </c>
      <c t="n" s="6" r="B59">
        <v>323067</v>
      </c>
      <c t="n" s="6" r="D59">
        <v>323067</v>
      </c>
    </row>
    <row spans="1:6" r="60">
      <c t="s" s="4" r="A60">
        <v>712</v>
      </c>
    </row>
    <row spans="1:6" r="61">
      <c t="s" s="3" r="A61">
        <v>89</v>
      </c>
    </row>
    <row spans="1:6" r="62">
      <c t="s" s="4" r="A62">
        <v>43</v>
      </c>
      <c t="n" s="7" r="B62">
        <v>-445003</v>
      </c>
      <c t="n" s="7" r="D62">
        <v>-4450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6"/>
    <col customWidth="1" max="3" min="3" width="30"/>
    <col customWidth="1" max="4" min="4" width="13"/>
    <col customWidth="1" max="5" min="5" width="30"/>
    <col customWidth="1" max="6" min="6" width="44"/>
    <col customWidth="1" max="7" min="7" width="27"/>
    <col customWidth="1" max="8" min="8" width="18"/>
    <col customWidth="1" max="9" min="9" width="46"/>
    <col customWidth="1" max="10" min="10" width="22"/>
    <col customWidth="1" max="11" min="11" width="11"/>
    <col customWidth="1" max="12" min="12" width="18"/>
    <col customWidth="1" max="13" min="13" width="11"/>
  </cols>
  <sheetData>
    <row spans="1:13" r="1">
      <c t="s" s="1" r="A1">
        <v>132</v>
      </c>
      <c t="s" s="2" r="B1">
        <v>133</v>
      </c>
      <c t="s" s="2" r="C1">
        <v>134</v>
      </c>
      <c t="s" s="2" r="D1">
        <v>135</v>
      </c>
      <c t="s" s="2" r="E1">
        <v>136</v>
      </c>
      <c t="s" s="2" r="F1">
        <v>137</v>
      </c>
      <c t="s" s="2" r="G1">
        <v>138</v>
      </c>
      <c t="s" s="2" r="H1">
        <v>139</v>
      </c>
      <c t="s" s="2" r="I1">
        <v>140</v>
      </c>
      <c t="s" s="2" r="J1">
        <v>141</v>
      </c>
      <c t="s" s="2" r="K1">
        <v>142</v>
      </c>
      <c t="s" s="2" r="L1">
        <v>143</v>
      </c>
      <c t="s" s="2" r="M1">
        <v>144</v>
      </c>
    </row>
    <row spans="1:13" r="2">
      <c t="s" s="4" r="A2">
        <v>145</v>
      </c>
      <c t="n" s="7" r="H2">
        <v>183875</v>
      </c>
      <c t="n" s="7" r="I2">
        <v>-417</v>
      </c>
      <c t="n" s="7" r="M2">
        <v>183458</v>
      </c>
    </row>
    <row spans="1:13" r="3">
      <c t="s" s="4" r="A3">
        <v>146</v>
      </c>
      <c t="n" s="6" r="H3">
        <v>1981</v>
      </c>
      <c t="n" s="6" r="I3">
        <v>89</v>
      </c>
      <c t="n" s="6" r="M3">
        <v>2070</v>
      </c>
    </row>
    <row spans="1:13" r="4">
      <c t="s" s="4" r="A4">
        <v>147</v>
      </c>
      <c t="n" s="6" r="H4">
        <v>187493</v>
      </c>
      <c t="n" s="6" r="I4">
        <v>-328</v>
      </c>
      <c t="n" s="6" r="M4">
        <v>187165</v>
      </c>
    </row>
    <row spans="1:13" r="5">
      <c t="s" s="4" r="A5">
        <v>148</v>
      </c>
      <c t="n" s="6" r="H5">
        <v>1637</v>
      </c>
      <c t="n" s="6" r="M5">
        <v>1637</v>
      </c>
    </row>
    <row spans="1:13" r="6">
      <c t="s" s="4" r="A6">
        <v>149</v>
      </c>
      <c t="n" s="6" r="H6">
        <v>191280</v>
      </c>
      <c t="n" s="6" r="I6">
        <v>-592</v>
      </c>
      <c t="n" s="6" r="M6">
        <v>190688</v>
      </c>
    </row>
    <row spans="1:13" r="7">
      <c t="s" s="4" r="A7">
        <v>146</v>
      </c>
      <c t="n" s="6" r="H7">
        <v>-557</v>
      </c>
      <c t="n" s="6" r="I7">
        <v>1603</v>
      </c>
      <c t="n" s="6" r="M7">
        <v>1046</v>
      </c>
    </row>
    <row spans="1:13" r="8">
      <c t="s" s="4" r="A8">
        <v>150</v>
      </c>
      <c t="n" s="7" r="B8">
        <v>145</v>
      </c>
      <c t="n" s="7" r="C8">
        <v>4</v>
      </c>
      <c t="n" s="7" r="D8">
        <v>172</v>
      </c>
      <c t="n" s="7" r="E8">
        <v>140256</v>
      </c>
      <c t="n" s="7" r="F8">
        <v>3851</v>
      </c>
      <c t="n" s="7" r="K8">
        <v>140401</v>
      </c>
      <c t="n" s="7" r="L8">
        <v>3855</v>
      </c>
      <c t="n" s="7" r="M8">
        <v>172</v>
      </c>
    </row>
    <row spans="1:13" r="9">
      <c t="s" s="4" r="A9">
        <v>151</v>
      </c>
      <c t="n" s="6" r="B9">
        <v>14454396</v>
      </c>
      <c t="n" s="6" r="C9">
        <v>385450</v>
      </c>
      <c t="n" s="6" r="D9">
        <v>17281034</v>
      </c>
      <c t="n" s="6" r="M9">
        <v>32120880</v>
      </c>
    </row>
    <row spans="1:13" r="10">
      <c t="s" s="4" r="A10">
        <v>152</v>
      </c>
      <c t="n" s="7" r="J10">
        <v>-11872</v>
      </c>
      <c t="n" s="7" r="M10">
        <v>-11872</v>
      </c>
    </row>
    <row spans="1:13" r="11">
      <c t="s" s="4" r="A11">
        <v>153</v>
      </c>
      <c t="n" s="7" r="D11">
        <v>321</v>
      </c>
      <c t="n" s="7" r="G11">
        <v>144107</v>
      </c>
      <c t="n" s="7" r="H11">
        <v>190723</v>
      </c>
      <c t="n" s="7" r="I11">
        <v>1011</v>
      </c>
      <c t="n" s="7" r="J11">
        <v>-11872</v>
      </c>
      <c t="n" s="7" r="M11">
        <v>324290</v>
      </c>
    </row>
    <row spans="1:13" r="12">
      <c t="s" s="4" r="A12">
        <v>154</v>
      </c>
      <c t="n" s="6" r="D12">
        <v>32120880</v>
      </c>
      <c t="n" s="6" r="M12">
        <v>321208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5</v>
      </c>
      <c t="s" s="2" r="B1">
        <v>156</v>
      </c>
      <c t="s" s="2" r="C1">
        <v>2</v>
      </c>
    </row>
    <row spans="1:3" r="2">
      <c t="s" s="3" r="A2">
        <v>157</v>
      </c>
    </row>
    <row spans="1:3" r="3">
      <c t="s" s="4" r="A3">
        <v>158</v>
      </c>
      <c t="n" s="7" r="B3">
        <v>3870000</v>
      </c>
      <c t="n" s="7" r="C3">
        <v>3870000</v>
      </c>
    </row>
    <row spans="1:3" r="4">
      <c t="s" s="4" r="A4">
        <v>71</v>
      </c>
      <c t="n" s="6" r="B4">
        <v>1187188</v>
      </c>
      <c t="n" s="6" r="C4">
        <v>11871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74</v>
      </c>
    </row>
    <row spans="1:3" r="3">
      <c t="s" s="3" r="A3">
        <v>160</v>
      </c>
    </row>
    <row spans="1:3" r="4">
      <c t="s" s="4" r="A4">
        <v>117</v>
      </c>
      <c t="n" s="7" r="B4">
        <v>-557000</v>
      </c>
      <c t="n" s="7" r="C4">
        <v>1981000</v>
      </c>
    </row>
    <row spans="1:3" r="5">
      <c t="s" s="3" r="A5">
        <v>161</v>
      </c>
    </row>
    <row spans="1:3" r="6">
      <c t="s" s="4" r="A6">
        <v>87</v>
      </c>
      <c t="n" s="6" r="B6">
        <v>1006000</v>
      </c>
      <c t="n" s="6" r="C6">
        <v>917000</v>
      </c>
    </row>
    <row spans="1:3" r="7">
      <c t="s" s="4" r="A7">
        <v>162</v>
      </c>
      <c t="n" s="6" r="B7">
        <v>381000</v>
      </c>
      <c t="n" s="6" r="C7">
        <v>526000</v>
      </c>
    </row>
    <row spans="1:3" r="8">
      <c t="s" s="4" r="A8">
        <v>163</v>
      </c>
      <c t="n" s="6" r="B8">
        <v>3155000</v>
      </c>
      <c t="n" s="6" r="C8">
        <v>3690000</v>
      </c>
    </row>
    <row spans="1:3" r="9">
      <c t="s" s="4" r="A9">
        <v>164</v>
      </c>
      <c t="n" s="6" r="B9">
        <v>1272000</v>
      </c>
      <c t="n" s="6" r="C9">
        <v>1246000</v>
      </c>
    </row>
    <row spans="1:3" r="10">
      <c t="s" s="4" r="A10">
        <v>165</v>
      </c>
      <c t="n" s="6" r="B10">
        <v>4451000</v>
      </c>
      <c t="n" s="6" r="C10">
        <v>340000</v>
      </c>
    </row>
    <row spans="1:3" r="11">
      <c t="s" s="4" r="A11">
        <v>166</v>
      </c>
      <c t="n" s="6" r="B11">
        <v>-4238000</v>
      </c>
      <c t="n" s="6" r="C11">
        <v>-241000</v>
      </c>
    </row>
    <row spans="1:3" r="12">
      <c t="s" s="4" r="A12">
        <v>167</v>
      </c>
      <c t="n" s="6" r="B12">
        <v>35000</v>
      </c>
      <c t="n" s="6" r="C12">
        <v>42000</v>
      </c>
    </row>
    <row spans="1:3" r="13">
      <c t="s" s="4" r="A13">
        <v>168</v>
      </c>
      <c t="n" s="6" r="B13">
        <v>-109000</v>
      </c>
      <c t="n" s="6" r="C13">
        <v>-47000</v>
      </c>
    </row>
    <row spans="1:3" r="14">
      <c t="s" s="4" r="A14">
        <v>169</v>
      </c>
      <c t="n" s="6" r="B14">
        <v>44000</v>
      </c>
      <c t="n" s="6" r="C14">
        <v>92000</v>
      </c>
    </row>
    <row spans="1:3" r="15">
      <c t="s" s="4" r="A15">
        <v>96</v>
      </c>
      <c t="n" s="6" r="B15">
        <v>-283000</v>
      </c>
      <c t="n" s="6" r="C15">
        <v>-294000</v>
      </c>
    </row>
    <row spans="1:3" r="16">
      <c t="s" s="4" r="A16">
        <v>97</v>
      </c>
      <c t="n" s="6" r="B16">
        <v>-550000</v>
      </c>
      <c t="n" s="6" r="C16">
        <v>-597000</v>
      </c>
    </row>
    <row spans="1:3" r="17">
      <c t="s" s="4" r="A17">
        <v>94</v>
      </c>
      <c t="n" s="6" r="B17">
        <v>-214000</v>
      </c>
      <c t="n" s="6" r="C17">
        <v>-381000</v>
      </c>
    </row>
    <row spans="1:3" r="18">
      <c t="s" s="4" r="A18">
        <v>170</v>
      </c>
      <c t="n" s="6" r="B18">
        <v>-365000</v>
      </c>
    </row>
    <row spans="1:3" r="19">
      <c t="s" s="4" r="A19">
        <v>171</v>
      </c>
      <c t="n" s="6" r="B19">
        <v>-93000</v>
      </c>
      <c t="n" s="6" r="C19">
        <v>29000</v>
      </c>
    </row>
    <row spans="1:3" r="20">
      <c t="s" s="4" r="A20">
        <v>172</v>
      </c>
      <c t="n" s="6" r="B20">
        <v>-159000</v>
      </c>
      <c t="n" s="6" r="C20">
        <v>1386000</v>
      </c>
    </row>
    <row spans="1:3" r="21">
      <c t="s" s="4" r="A21">
        <v>173</v>
      </c>
      <c t="n" s="6" r="B21">
        <v>3855000</v>
      </c>
    </row>
    <row spans="1:3" r="22">
      <c t="s" s="3" r="A22">
        <v>174</v>
      </c>
    </row>
    <row spans="1:3" r="23">
      <c t="s" s="4" r="A23">
        <v>175</v>
      </c>
      <c t="n" s="6" r="B23">
        <v>-35900000</v>
      </c>
      <c t="n" s="6" r="C23">
        <v>-1516000</v>
      </c>
    </row>
    <row spans="1:3" r="24">
      <c t="s" s="4" r="A24">
        <v>176</v>
      </c>
      <c t="n" s="6" r="B24">
        <v>-7584000</v>
      </c>
      <c t="n" s="6" r="C24">
        <v>-28041000</v>
      </c>
    </row>
    <row spans="1:3" r="25">
      <c t="s" s="4" r="A25">
        <v>177</v>
      </c>
      <c t="n" s="6" r="B25">
        <v>-35853000</v>
      </c>
      <c t="n" s="6" r="C25">
        <v>-20868000</v>
      </c>
    </row>
    <row spans="1:3" r="26">
      <c t="s" s="3" r="A26">
        <v>178</v>
      </c>
    </row>
    <row spans="1:3" r="27">
      <c t="s" s="4" r="A27">
        <v>179</v>
      </c>
      <c t="n" s="6" r="B27">
        <v>14408000</v>
      </c>
      <c t="n" s="6" r="C27">
        <v>19308000</v>
      </c>
    </row>
    <row spans="1:3" r="28">
      <c t="s" s="4" r="A28">
        <v>180</v>
      </c>
      <c t="n" s="6" r="B28">
        <v>-14164000</v>
      </c>
      <c t="n" s="6" r="C28">
        <v>-42683000</v>
      </c>
    </row>
    <row spans="1:3" r="29">
      <c t="s" s="4" r="A29">
        <v>181</v>
      </c>
      <c t="n" s="6" r="B29">
        <v>8735000</v>
      </c>
      <c t="n" s="6" r="C29">
        <v>3367000</v>
      </c>
    </row>
    <row spans="1:3" r="30">
      <c t="s" s="3" r="A30">
        <v>182</v>
      </c>
    </row>
    <row spans="1:3" r="31">
      <c t="s" s="4" r="A31">
        <v>183</v>
      </c>
      <c t="n" s="6" r="B31">
        <v>12933000</v>
      </c>
      <c t="n" s="6" r="C31">
        <v>2218000</v>
      </c>
    </row>
    <row spans="1:3" r="32">
      <c t="s" s="4" r="A32">
        <v>180</v>
      </c>
      <c t="n" s="6" r="C32">
        <v>-9947000</v>
      </c>
    </row>
    <row spans="1:3" r="33">
      <c t="s" s="4" r="A33">
        <v>184</v>
      </c>
      <c t="n" s="6" r="B33">
        <v>5657000</v>
      </c>
      <c t="n" s="6" r="C33">
        <v>-690000</v>
      </c>
    </row>
    <row spans="1:3" r="34">
      <c t="s" s="4" r="A34">
        <v>185</v>
      </c>
      <c t="n" s="6" r="C34">
        <v>13087000</v>
      </c>
    </row>
    <row spans="1:3" r="35">
      <c t="s" s="4" r="A35">
        <v>186</v>
      </c>
      <c t="n" s="6" r="B35">
        <v>39831000</v>
      </c>
    </row>
    <row spans="1:3" r="36">
      <c t="s" s="4" r="A36">
        <v>187</v>
      </c>
      <c t="n" s="6" r="B36">
        <v>-135701000</v>
      </c>
      <c t="n" s="6" r="C36">
        <v>-80937000</v>
      </c>
    </row>
    <row spans="1:3" r="37">
      <c t="s" s="4" r="A37">
        <v>188</v>
      </c>
      <c t="n" s="6" r="B37">
        <v>1349000</v>
      </c>
      <c t="n" s="6" r="C37">
        <v>1008000</v>
      </c>
    </row>
    <row spans="1:3" r="38">
      <c t="s" s="4" r="A38">
        <v>189</v>
      </c>
      <c t="n" s="6" r="B38">
        <v>-717000</v>
      </c>
      <c t="n" s="6" r="C38">
        <v>-484000</v>
      </c>
    </row>
    <row spans="1:3" r="39">
      <c t="s" s="4" r="A39">
        <v>190</v>
      </c>
      <c t="n" s="6" r="B39">
        <v>-67669000</v>
      </c>
      <c t="n" s="6" r="C39">
        <v>-95753000</v>
      </c>
    </row>
    <row spans="1:3" r="40">
      <c t="s" s="3" r="A40">
        <v>191</v>
      </c>
    </row>
    <row spans="1:3" r="41">
      <c t="s" s="4" r="A41">
        <v>192</v>
      </c>
      <c t="n" s="6" r="B41">
        <v>19022000</v>
      </c>
      <c t="n" s="6" r="C41">
        <v>162531000</v>
      </c>
    </row>
    <row spans="1:3" r="42">
      <c t="s" s="4" r="A42">
        <v>193</v>
      </c>
      <c t="n" s="6" r="C42">
        <v>-50000000</v>
      </c>
    </row>
    <row spans="1:3" r="43">
      <c t="s" s="4" r="A43">
        <v>194</v>
      </c>
      <c t="n" s="6" r="B43">
        <v>20000000</v>
      </c>
      <c t="n" s="6" r="C43">
        <v>45000000</v>
      </c>
    </row>
    <row spans="1:3" r="44">
      <c t="s" s="4" r="A44">
        <v>195</v>
      </c>
      <c t="n" s="6" r="B44">
        <v>-74502000</v>
      </c>
      <c t="n" s="6" r="C44">
        <v>-25002000</v>
      </c>
    </row>
    <row spans="1:3" r="45">
      <c t="s" s="4" r="A45">
        <v>196</v>
      </c>
      <c t="n" s="6" r="B45">
        <v>-213000</v>
      </c>
      <c t="n" s="6" r="C45">
        <v>-52000</v>
      </c>
    </row>
    <row spans="1:3" r="46">
      <c t="s" s="4" r="A46">
        <v>150</v>
      </c>
      <c t="n" s="6" r="B46">
        <v>140573000</v>
      </c>
    </row>
    <row spans="1:3" r="47">
      <c t="s" s="4" r="A47">
        <v>197</v>
      </c>
      <c t="n" s="6" r="B47">
        <v>-11872000</v>
      </c>
    </row>
    <row spans="1:3" r="48">
      <c t="s" s="4" r="A48">
        <v>198</v>
      </c>
      <c t="n" s="6" r="B48">
        <v>93008000</v>
      </c>
      <c t="n" s="6" r="C48">
        <v>132477000</v>
      </c>
    </row>
    <row spans="1:3" r="49">
      <c t="s" s="4" r="A49">
        <v>199</v>
      </c>
      <c t="n" s="6" r="B49">
        <v>-10514000</v>
      </c>
      <c t="n" s="6" r="C49">
        <v>15856000</v>
      </c>
    </row>
    <row spans="1:3" r="50">
      <c t="s" s="4" r="A50">
        <v>200</v>
      </c>
      <c t="n" s="6" r="B50">
        <v>40652000</v>
      </c>
      <c t="n" s="6" r="C50">
        <v>52983000</v>
      </c>
    </row>
    <row spans="1:3" r="51">
      <c t="s" s="4" r="A51">
        <v>201</v>
      </c>
      <c t="n" s="6" r="B51">
        <v>30138000</v>
      </c>
      <c t="n" s="6" r="C51">
        <v>68839000</v>
      </c>
    </row>
    <row spans="1:3" r="52">
      <c t="s" s="3" r="A52">
        <v>202</v>
      </c>
    </row>
    <row spans="1:3" r="53">
      <c t="s" s="4" r="A53">
        <v>203</v>
      </c>
      <c t="n" s="6" r="B53">
        <v>4335000</v>
      </c>
      <c t="n" s="6" r="C53">
        <v>4288000</v>
      </c>
    </row>
    <row spans="1:3" r="54">
      <c t="s" s="4" r="A54">
        <v>204</v>
      </c>
      <c t="n" s="6" r="B54">
        <v>2754000</v>
      </c>
      <c t="n" s="6" r="C54">
        <v>2948000</v>
      </c>
    </row>
    <row spans="1:3" r="55">
      <c t="s" s="4" r="A55">
        <v>205</v>
      </c>
      <c t="n" s="6" r="B55">
        <v>1506000</v>
      </c>
      <c t="n" s="6" r="C55">
        <v>958000</v>
      </c>
    </row>
    <row spans="1:3" r="56">
      <c t="s" s="4" r="A56">
        <v>206</v>
      </c>
      <c t="n" s="7" r="B56">
        <v>671000</v>
      </c>
      <c t="n" s="6" r="C56">
        <v>1134000</v>
      </c>
    </row>
    <row spans="1:3" r="57">
      <c t="s" s="4" r="A57">
        <v>207</v>
      </c>
      <c t="n" s="7" r="C57">
        <v>2726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Net </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SECURITIES</vt:lpstr>
      <vt:lpstr>LOANS</vt:lpstr>
      <vt:lpstr>MORTGAGE LOAN SERVICING</vt:lpstr>
      <vt:lpstr>DEPOSITS</vt:lpstr>
      <vt:lpstr>BORROWED FUNDS</vt:lpstr>
      <vt:lpstr>INCOME TAXES</vt:lpstr>
      <vt:lpstr>OTHER COMMITMENTS AND CONTINGEN</vt:lpstr>
      <vt:lpstr>DERIVATIVES</vt:lpstr>
      <vt:lpstr>COMPENSATION AND BENEFIT PLANS</vt:lpstr>
      <vt:lpstr>MINIMUM REGULATORY CAPITAL REQU</vt:lpstr>
      <vt:lpstr>COMPREHENSIVE INCOME (LOSS)</vt:lpstr>
      <vt:lpstr>FAIR VALUE OF ASSETS AND LIABIL</vt:lpstr>
      <vt:lpstr>SEGMENT REPORTING</vt:lpstr>
      <vt:lpstr>SUMMARY OF SIGNIFICANT ACCOUN24</vt:lpstr>
      <vt:lpstr>SECURITIES (Tables)</vt:lpstr>
      <vt:lpstr>LOANS - (Tables)</vt:lpstr>
      <vt:lpstr>MORTGAGE LOAN SERVICING (Tables</vt:lpstr>
      <vt:lpstr>DEPOSITS (Tables)</vt:lpstr>
      <vt:lpstr>BORROWED FUNDS (Tables)</vt:lpstr>
      <vt:lpstr>OTHER COMMITMENTS AND CONTING30</vt:lpstr>
      <vt:lpstr>DERIVATIVES (Tables)</vt:lpstr>
      <vt:lpstr>MINIMUM REGULATORY CAPITAL RE32</vt:lpstr>
      <vt:lpstr>COMPREHENSIVE INCOME (LOSS) (Ta</vt:lpstr>
      <vt:lpstr>FAIR VALUE OF ASSETS AND LIAB34</vt:lpstr>
      <vt:lpstr>SEGMENT REPORTING (Tables)</vt:lpstr>
      <vt:lpstr>SUMMARY OF SIGNIFICANT ACCOUN36</vt:lpstr>
      <vt:lpstr>SUMMARY OF SIGNIFICANT ACCOUN37</vt:lpstr>
      <vt:lpstr>SECURITIES - Gross unrealized g</vt:lpstr>
      <vt:lpstr>SECURITIES - Contractual maturi</vt:lpstr>
      <vt:lpstr>SECURITIES - Gross unrealized l</vt:lpstr>
      <vt:lpstr>LOANS - Summary of Balances of </vt:lpstr>
      <vt:lpstr>LOANS - Loans Sold or Transferr</vt:lpstr>
      <vt:lpstr>LOANS - Allowance for Loan Loss</vt:lpstr>
      <vt:lpstr>LOANS - Summary of Past Due and</vt:lpstr>
      <vt:lpstr>LOANS - Impaired Loans (Details</vt:lpstr>
      <vt:lpstr>LOANS - Troubled Debt Restructu</vt:lpstr>
      <vt:lpstr>LOANS - Risk Rating (Details)</vt:lpstr>
      <vt:lpstr>MORTGAGE LOAN SERVICING - Key A</vt:lpstr>
      <vt:lpstr>MORTGAGE LOAN SERVICING - Fair </vt:lpstr>
      <vt:lpstr>DEPOSITS - Summary of deposits </vt:lpstr>
      <vt:lpstr>DEPOSITS - Maturity of deposits</vt:lpstr>
      <vt:lpstr>BORROWED FUNDS - FHLB Advances </vt:lpstr>
      <vt:lpstr>BORROWED FUNDS - Others (Detail</vt:lpstr>
      <vt:lpstr>INCOME TAXES (Details)</vt:lpstr>
      <vt:lpstr>OTHER COMMITMENTS AND CONTING55</vt:lpstr>
      <vt:lpstr>DERIVATIVES (Details)</vt:lpstr>
      <vt:lpstr>COMPENSATION AND BENEFIT PLANS </vt:lpstr>
      <vt:lpstr>MINIMUM REGULATORY CAPITAL RE58</vt:lpstr>
      <vt:lpstr>COMPREHENSIVE INCOME (LOSS) (De</vt:lpstr>
      <vt:lpstr>COMPREHENSIVE INCOME (LOSS) - C</vt:lpstr>
      <vt:lpstr>FAIR VALUE OF ASSETS AND LIAB61</vt:lpstr>
      <vt:lpstr>FAIR VALUE OF ASSETS AND LIAB62</vt:lpstr>
      <vt:lpstr>FAIR VALUE OF ASSETS AND LIAB63</vt:lpstr>
      <vt:lpstr>FAIR VALUE OF ASSETS AND LIAB64</vt:lpstr>
      <vt:lpstr>FAIR VALUE OF ASSETS AND LIAB65</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3:58:59Z</dcterms:created>
  <dcterms:modified xmlns:dcterms="http://purl.org/dc/terms/" xmlns:xsi="http://www.w3.org/2001/XMLSchema-instance" xsi:type="dcterms:W3CDTF">2016-08-10T13:58:59Z</dcterms:modified>
  <dc:title xmlns:dc="http://purl.org/dc/elements/1.1/">Untitled</dc:title>
  <dc:description xmlns:dc="http://purl.org/dc/elements/1.1/"/>
  <dc:subject xmlns:dc="http://purl.org/dc/elements/1.1/"/>
  <cp:keywords/>
  <cp:category/>
</cp:coreProperties>
</file>